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Quarterly Distribution of Avail" sheetId="11" state="visible" r:id="rId11"/>
    <sheet xmlns:r="http://schemas.openxmlformats.org/officeDocument/2006/relationships" name="Common Unit Repurchase Plans an" sheetId="12" state="visible" r:id="rId12"/>
    <sheet xmlns:r="http://schemas.openxmlformats.org/officeDocument/2006/relationships" name="Captive Insurance Collateral" sheetId="13" state="visible" r:id="rId13"/>
    <sheet xmlns:r="http://schemas.openxmlformats.org/officeDocument/2006/relationships" name="Derivatives and Hedging-Disclo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Business Combinations" sheetId="17" state="visible" r:id="rId17"/>
    <sheet xmlns:r="http://schemas.openxmlformats.org/officeDocument/2006/relationships" name="Goodwill and Other Intangible A" sheetId="18" state="visible" r:id="rId18"/>
    <sheet xmlns:r="http://schemas.openxmlformats.org/officeDocument/2006/relationships" name="Accrued Expenses and Other Curr" sheetId="19" state="visible" r:id="rId19"/>
    <sheet xmlns:r="http://schemas.openxmlformats.org/officeDocument/2006/relationships" name="Long-Term Debt and Bank Facilit"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Supplemental Disclosure of Cash" sheetId="24" state="visible" r:id="rId24"/>
    <sheet xmlns:r="http://schemas.openxmlformats.org/officeDocument/2006/relationships" name="Commitments and Contingencies" sheetId="25" state="visible" r:id="rId25"/>
    <sheet xmlns:r="http://schemas.openxmlformats.org/officeDocument/2006/relationships" name="Earnings per Limited Partner Un" sheetId="26" state="visible" r:id="rId26"/>
    <sheet xmlns:r="http://schemas.openxmlformats.org/officeDocument/2006/relationships" name="Selected Quarterly Financial Da" sheetId="27" state="visible" r:id="rId27"/>
    <sheet xmlns:r="http://schemas.openxmlformats.org/officeDocument/2006/relationships" name="Subsequent Events" sheetId="28" state="visible" r:id="rId28"/>
    <sheet xmlns:r="http://schemas.openxmlformats.org/officeDocument/2006/relationships" name="Condensed Financial Information" sheetId="29" state="visible" r:id="rId29"/>
    <sheet xmlns:r="http://schemas.openxmlformats.org/officeDocument/2006/relationships" name="Valuation and Qualifying Accoun"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Common Unit Repurchase Plans _2" sheetId="33" state="visible" r:id="rId33"/>
    <sheet xmlns:r="http://schemas.openxmlformats.org/officeDocument/2006/relationships" name="Captive Insurance Collateral (T" sheetId="34" state="visible" r:id="rId34"/>
    <sheet xmlns:r="http://schemas.openxmlformats.org/officeDocument/2006/relationships" name="Derivatives and Hedging-Discl_2" sheetId="35" state="visible" r:id="rId35"/>
    <sheet xmlns:r="http://schemas.openxmlformats.org/officeDocument/2006/relationships" name="Inventories (Tables)" sheetId="36" state="visible" r:id="rId36"/>
    <sheet xmlns:r="http://schemas.openxmlformats.org/officeDocument/2006/relationships" name="Property and Equipment (Tables)" sheetId="37" state="visible" r:id="rId37"/>
    <sheet xmlns:r="http://schemas.openxmlformats.org/officeDocument/2006/relationships" name="Business Combinations (Tables)" sheetId="38" state="visible" r:id="rId38"/>
    <sheet xmlns:r="http://schemas.openxmlformats.org/officeDocument/2006/relationships" name="Goodwill and Other Intangible_2" sheetId="39" state="visible" r:id="rId39"/>
    <sheet xmlns:r="http://schemas.openxmlformats.org/officeDocument/2006/relationships" name="Accrued Expenses and Other Cu_2" sheetId="40" state="visible" r:id="rId40"/>
    <sheet xmlns:r="http://schemas.openxmlformats.org/officeDocument/2006/relationships" name="Long-Term Debt and Bank Facil_2"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Leases (Tables)" sheetId="44" state="visible" r:id="rId44"/>
    <sheet xmlns:r="http://schemas.openxmlformats.org/officeDocument/2006/relationships" name="Supplemental Disclosure of Ca_2" sheetId="45" state="visible" r:id="rId45"/>
    <sheet xmlns:r="http://schemas.openxmlformats.org/officeDocument/2006/relationships" name="Earnings per Limited Partner _2" sheetId="46" state="visible" r:id="rId46"/>
    <sheet xmlns:r="http://schemas.openxmlformats.org/officeDocument/2006/relationships" name="Selected Quarterly Financial _2" sheetId="47" state="visible" r:id="rId47"/>
    <sheet xmlns:r="http://schemas.openxmlformats.org/officeDocument/2006/relationships" name="Organization - Additional Infor" sheetId="48" state="visible" r:id="rId48"/>
    <sheet xmlns:r="http://schemas.openxmlformats.org/officeDocument/2006/relationships" name="Summary of Significant Accoun_3" sheetId="49" state="visible" r:id="rId49"/>
    <sheet xmlns:r="http://schemas.openxmlformats.org/officeDocument/2006/relationships" name="Revenue Recognition - Summary o" sheetId="50" state="visible" r:id="rId50"/>
    <sheet xmlns:r="http://schemas.openxmlformats.org/officeDocument/2006/relationships" name="Revenue Recognition - Additiona" sheetId="51" state="visible" r:id="rId51"/>
    <sheet xmlns:r="http://schemas.openxmlformats.org/officeDocument/2006/relationships" name="Quarterly Distribution of Ava_2" sheetId="52" state="visible" r:id="rId52"/>
    <sheet xmlns:r="http://schemas.openxmlformats.org/officeDocument/2006/relationships" name="Common Unit Repurchase Plans _3" sheetId="53" state="visible" r:id="rId53"/>
    <sheet xmlns:r="http://schemas.openxmlformats.org/officeDocument/2006/relationships" name="Common Unit Repurchase Plans _4" sheetId="54" state="visible" r:id="rId54"/>
    <sheet xmlns:r="http://schemas.openxmlformats.org/officeDocument/2006/relationships" name="Common Unit Repurchase Plans _5" sheetId="55" state="visible" r:id="rId55"/>
    <sheet xmlns:r="http://schemas.openxmlformats.org/officeDocument/2006/relationships" name="Captive Insurance Collateral - " sheetId="56" state="visible" r:id="rId56"/>
    <sheet xmlns:r="http://schemas.openxmlformats.org/officeDocument/2006/relationships" name="Captive Insurance Collateral _2" sheetId="57" state="visible" r:id="rId57"/>
    <sheet xmlns:r="http://schemas.openxmlformats.org/officeDocument/2006/relationships" name="Derivatives and Hedging-Discl_3" sheetId="58" state="visible" r:id="rId58"/>
    <sheet xmlns:r="http://schemas.openxmlformats.org/officeDocument/2006/relationships" name="Derivatives and Hedging-Discl_4" sheetId="59" state="visible" r:id="rId59"/>
    <sheet xmlns:r="http://schemas.openxmlformats.org/officeDocument/2006/relationships" name="Derivatives and Hedging-Discl_5" sheetId="60" state="visible" r:id="rId60"/>
    <sheet xmlns:r="http://schemas.openxmlformats.org/officeDocument/2006/relationships" name="Derivatives and Hedging-Discl_6" sheetId="61" state="visible" r:id="rId61"/>
    <sheet xmlns:r="http://schemas.openxmlformats.org/officeDocument/2006/relationships" name="Inventories - Components of Inv" sheetId="62" state="visible" r:id="rId62"/>
    <sheet xmlns:r="http://schemas.openxmlformats.org/officeDocument/2006/relationships" name="Inventories - Additional Inform" sheetId="63" state="visible" r:id="rId63"/>
    <sheet xmlns:r="http://schemas.openxmlformats.org/officeDocument/2006/relationships" name="Property and Equipment - Compon" sheetId="64" state="visible" r:id="rId64"/>
    <sheet xmlns:r="http://schemas.openxmlformats.org/officeDocument/2006/relationships" name="Property and Equipment - Additi" sheetId="65" state="visible" r:id="rId65"/>
    <sheet xmlns:r="http://schemas.openxmlformats.org/officeDocument/2006/relationships" name="Business Combinations - Additio" sheetId="66" state="visible" r:id="rId66"/>
    <sheet xmlns:r="http://schemas.openxmlformats.org/officeDocument/2006/relationships" name="Business Combinations - Summary" sheetId="67" state="visible" r:id="rId67"/>
    <sheet xmlns:r="http://schemas.openxmlformats.org/officeDocument/2006/relationships" name="Summary of Changes in the Compa" sheetId="68" state="visible" r:id="rId68"/>
    <sheet xmlns:r="http://schemas.openxmlformats.org/officeDocument/2006/relationships" name="Intangible Assets Subject to Am" sheetId="69" state="visible" r:id="rId69"/>
    <sheet xmlns:r="http://schemas.openxmlformats.org/officeDocument/2006/relationships" name="Goodwill and Other Intangible_3" sheetId="70" state="visible" r:id="rId70"/>
    <sheet xmlns:r="http://schemas.openxmlformats.org/officeDocument/2006/relationships" name="Estimated Annual Amortization E" sheetId="71" state="visible" r:id="rId71"/>
    <sheet xmlns:r="http://schemas.openxmlformats.org/officeDocument/2006/relationships" name="Components of Accrued Expenses " sheetId="72" state="visible" r:id="rId72"/>
    <sheet xmlns:r="http://schemas.openxmlformats.org/officeDocument/2006/relationships" name="Long-Term Debt and Bank Facil_3" sheetId="73" state="visible" r:id="rId73"/>
    <sheet xmlns:r="http://schemas.openxmlformats.org/officeDocument/2006/relationships" name="Long-Term Debt and Bank Facil_4" sheetId="74" state="visible" r:id="rId74"/>
    <sheet xmlns:r="http://schemas.openxmlformats.org/officeDocument/2006/relationships" name="Long-Term Debt and Bank Facil_5" sheetId="75" state="visible" r:id="rId75"/>
    <sheet xmlns:r="http://schemas.openxmlformats.org/officeDocument/2006/relationships" name="Maturities Including Working Ca" sheetId="76" state="visible" r:id="rId76"/>
    <sheet xmlns:r="http://schemas.openxmlformats.org/officeDocument/2006/relationships" name="Employee Benefit Plans - Additi" sheetId="77" state="visible" r:id="rId77"/>
    <sheet xmlns:r="http://schemas.openxmlformats.org/officeDocument/2006/relationships" name="Participation and Contributions" sheetId="78" state="visible" r:id="rId78"/>
    <sheet xmlns:r="http://schemas.openxmlformats.org/officeDocument/2006/relationships" name="Net Periodic Benefit Cost for P" sheetId="79" state="visible" r:id="rId79"/>
    <sheet xmlns:r="http://schemas.openxmlformats.org/officeDocument/2006/relationships" name="Weighted-Average Assumptions Us" sheetId="80" state="visible" r:id="rId80"/>
    <sheet xmlns:r="http://schemas.openxmlformats.org/officeDocument/2006/relationships" name="Fair Values and Percentage of C" sheetId="81" state="visible" r:id="rId81"/>
    <sheet xmlns:r="http://schemas.openxmlformats.org/officeDocument/2006/relationships" name="Income Taxes - Additional Infor" sheetId="82" state="visible" r:id="rId82"/>
    <sheet xmlns:r="http://schemas.openxmlformats.org/officeDocument/2006/relationships" name="Income Tax Expense (Detail)" sheetId="83" state="visible" r:id="rId83"/>
    <sheet xmlns:r="http://schemas.openxmlformats.org/officeDocument/2006/relationships" name="Income Taxes Computed at Federa" sheetId="84" state="visible" r:id="rId84"/>
    <sheet xmlns:r="http://schemas.openxmlformats.org/officeDocument/2006/relationships" name="Components of Net Deferred Taxe" sheetId="85" state="visible" r:id="rId85"/>
    <sheet xmlns:r="http://schemas.openxmlformats.org/officeDocument/2006/relationships" name="Leases - Additional Information" sheetId="86" state="visible" r:id="rId86"/>
    <sheet xmlns:r="http://schemas.openxmlformats.org/officeDocument/2006/relationships" name="Leases - Summary of Total Lease" sheetId="87" state="visible" r:id="rId87"/>
    <sheet xmlns:r="http://schemas.openxmlformats.org/officeDocument/2006/relationships" name="Leases - Schedule of Maturities" sheetId="88" state="visible" r:id="rId88"/>
    <sheet xmlns:r="http://schemas.openxmlformats.org/officeDocument/2006/relationships" name="Leases - Schedule of Maturiti_2" sheetId="89" state="visible" r:id="rId89"/>
    <sheet xmlns:r="http://schemas.openxmlformats.org/officeDocument/2006/relationships" name="Supplemental Disclosure of Ca_3" sheetId="90" state="visible" r:id="rId90"/>
    <sheet xmlns:r="http://schemas.openxmlformats.org/officeDocument/2006/relationships" name="Earnings per Limited Partner _3" sheetId="91" state="visible" r:id="rId91"/>
    <sheet xmlns:r="http://schemas.openxmlformats.org/officeDocument/2006/relationships" name="Selected Quarterly Financial _3" sheetId="92" state="visible" r:id="rId92"/>
    <sheet xmlns:r="http://schemas.openxmlformats.org/officeDocument/2006/relationships" name="Subsequent Events - Additional " sheetId="93" state="visible" r:id="rId93"/>
    <sheet xmlns:r="http://schemas.openxmlformats.org/officeDocument/2006/relationships" name="Condensed Financial Informati_2" sheetId="94" state="visible" r:id="rId94"/>
    <sheet xmlns:r="http://schemas.openxmlformats.org/officeDocument/2006/relationships" name="Condensed Financial Informati_3" sheetId="95" state="visible" r:id="rId95"/>
    <sheet xmlns:r="http://schemas.openxmlformats.org/officeDocument/2006/relationships" name="Condensed Financial Informati_4" sheetId="96" state="visible" r:id="rId96"/>
    <sheet xmlns:r="http://schemas.openxmlformats.org/officeDocument/2006/relationships" name="Condensed Financial Informati_5" sheetId="97" state="visible" r:id="rId97"/>
    <sheet xmlns:r="http://schemas.openxmlformats.org/officeDocument/2006/relationships" name="Valuation and Qualifying Acco_2" sheetId="98" state="visible" r:id="rId9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00_);_(&quot;$ &quot;(#,##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0" customWidth="1" min="2" max="2"/>
    <col width="14" customWidth="1" min="3" max="3"/>
    <col width="14" customWidth="1" min="4" max="4"/>
  </cols>
  <sheetData>
    <row r="1">
      <c r="A1" s="1" t="inlineStr">
        <is>
          <t>Document and Entity Information - USD ($)</t>
        </is>
      </c>
      <c r="B1" s="2" t="inlineStr">
        <is>
          <t>12 Months Ended</t>
        </is>
      </c>
    </row>
    <row r="2">
      <c r="B2" s="2" t="inlineStr">
        <is>
          <t>Sep. 30, 2020</t>
        </is>
      </c>
      <c r="C2" s="2" t="inlineStr">
        <is>
          <t>Nov. 30, 2020</t>
        </is>
      </c>
      <c r="D2" s="2" t="inlineStr">
        <is>
          <t>Mar. 31,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GU</t>
        </is>
      </c>
    </row>
    <row r="10">
      <c r="A10" s="4" t="inlineStr">
        <is>
          <t>Title of 12(b) Security</t>
        </is>
      </c>
      <c r="B10" s="4" t="inlineStr">
        <is>
          <t>Common Units</t>
        </is>
      </c>
    </row>
    <row r="11">
      <c r="A11" s="4" t="inlineStr">
        <is>
          <t>Security Exchange Name</t>
        </is>
      </c>
      <c r="B11" s="4" t="inlineStr">
        <is>
          <t>NYSE</t>
        </is>
      </c>
    </row>
    <row r="12">
      <c r="A12" s="4" t="inlineStr">
        <is>
          <t>Entity Registrant Name</t>
        </is>
      </c>
      <c r="B12" s="4" t="inlineStr">
        <is>
          <t>STAR GROUP, L.P.</t>
        </is>
      </c>
    </row>
    <row r="13">
      <c r="A13" s="4" t="inlineStr">
        <is>
          <t>Entity Central Index Key</t>
        </is>
      </c>
      <c r="B13" s="4" t="inlineStr">
        <is>
          <t>0001002590</t>
        </is>
      </c>
    </row>
    <row r="14">
      <c r="A14" s="4" t="inlineStr">
        <is>
          <t>Entity Tax Identification Number</t>
        </is>
      </c>
      <c r="B14" s="4" t="inlineStr">
        <is>
          <t>06-1437793</t>
        </is>
      </c>
    </row>
    <row r="15">
      <c r="A15" s="4" t="inlineStr">
        <is>
          <t>Current Fiscal Year End Date</t>
        </is>
      </c>
      <c r="B15" s="4" t="inlineStr">
        <is>
          <t>--09-30</t>
        </is>
      </c>
    </row>
    <row r="16">
      <c r="A16" s="4" t="inlineStr">
        <is>
          <t>Entity Well-known Seasoned Issuer</t>
        </is>
      </c>
      <c r="B16" s="4" t="inlineStr">
        <is>
          <t>No</t>
        </is>
      </c>
    </row>
    <row r="17">
      <c r="A17" s="4" t="inlineStr">
        <is>
          <t>Entity Current Reporting Status</t>
        </is>
      </c>
      <c r="B17" s="4" t="inlineStr">
        <is>
          <t>Yes</t>
        </is>
      </c>
    </row>
    <row r="18">
      <c r="A18" s="4" t="inlineStr">
        <is>
          <t>Entity Voluntary Filers</t>
        </is>
      </c>
      <c r="B18" s="4" t="inlineStr">
        <is>
          <t>No</t>
        </is>
      </c>
    </row>
    <row r="19">
      <c r="A19" s="4" t="inlineStr">
        <is>
          <t>Entity Interactive Data Current</t>
        </is>
      </c>
      <c r="B19" s="4" t="inlineStr">
        <is>
          <t>Yes</t>
        </is>
      </c>
    </row>
    <row r="20">
      <c r="A20" s="4" t="inlineStr">
        <is>
          <t>Entity Incorporation, State or Country Code</t>
        </is>
      </c>
      <c r="B20" s="4" t="inlineStr">
        <is>
          <t>D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14129</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41466672</v>
      </c>
    </row>
    <row r="29">
      <c r="A29" s="4" t="inlineStr">
        <is>
          <t>Entity Public Float</t>
        </is>
      </c>
      <c r="D29" s="6" t="n">
        <v>314484724</v>
      </c>
    </row>
    <row r="30">
      <c r="A30" s="4" t="inlineStr">
        <is>
          <t>Entity Address, Address Line One</t>
        </is>
      </c>
      <c r="B30" s="4" t="inlineStr">
        <is>
          <t>9 West Broad Street</t>
        </is>
      </c>
    </row>
    <row r="31">
      <c r="A31" s="4" t="inlineStr">
        <is>
          <t>Entity Address, Address Line Two</t>
        </is>
      </c>
      <c r="B31" s="4" t="inlineStr">
        <is>
          <t>Suite 310</t>
        </is>
      </c>
    </row>
    <row r="32">
      <c r="A32" s="4" t="inlineStr">
        <is>
          <t>Entity Address, City or Town</t>
        </is>
      </c>
      <c r="B32" s="4" t="inlineStr">
        <is>
          <t>Stamford</t>
        </is>
      </c>
    </row>
    <row r="33">
      <c r="A33" s="4" t="inlineStr">
        <is>
          <t>Entity Address, State or Province</t>
        </is>
      </c>
      <c r="B33" s="4" t="inlineStr">
        <is>
          <t>CT</t>
        </is>
      </c>
    </row>
    <row r="34">
      <c r="A34" s="4" t="inlineStr">
        <is>
          <t>Entity Address, Postal Zip Code</t>
        </is>
      </c>
      <c r="B34" s="4" t="inlineStr">
        <is>
          <t>06902</t>
        </is>
      </c>
    </row>
    <row r="35">
      <c r="A35" s="4" t="inlineStr">
        <is>
          <t>City Area Code</t>
        </is>
      </c>
      <c r="B35" s="4" t="inlineStr">
        <is>
          <t>(203)</t>
        </is>
      </c>
    </row>
    <row r="36">
      <c r="A36" s="4" t="inlineStr">
        <is>
          <t>Local Phone Number</t>
        </is>
      </c>
      <c r="B36" s="4" t="inlineStr">
        <is>
          <t>328-73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0</t>
        </is>
      </c>
    </row>
    <row r="3">
      <c r="A3" s="3" t="inlineStr">
        <is>
          <t>Revenue From Contract With Customer [Abstract]</t>
        </is>
      </c>
    </row>
    <row r="4">
      <c r="A4" s="4" t="inlineStr">
        <is>
          <t>Revenue Recognition</t>
        </is>
      </c>
      <c r="B4" s="4" t="inlineStr">
        <is>
          <t>3) Revenue Recognition The following disaggregates our revenue by major sources for the years ended September 30, 2020, 2019 and 2018:
Years Ended September 30,
(in thousands)
2020
2019
2018
Petroleum Products:
Home heating oil and propane
$
924,421
$
1,099,874
$
1,084,827
Motor fuel and other petroleum products
261,605
366,172
319,543
Total petroleum products
1,186,026
1,466,045
1,404,370
Installations and Services:
Equipment installations
101,699
101,709
98,064
Equipment maintenance service contracts
120,388
120,138
111,361
Billable call services
59,345
65,980
64,042
Total installations and services
281,432
287,827
273,467
Total Sales
$
1,467,458
$
1,753,872
$
1,677,837
Performance Obligations Petroleum product revenues consist of home heating oil and propane as well as diesel fuel and gasoline. Revenues from petroleum products are recognized at the time of delivery to the customer when control is passed from the Company to the customer. Revenue is measured as the amount of consideration we expect to receive in exchange for transferring control of the petroleum products. Approximately 95% of our full service residential and commercial home heating oil customers automatically receive deliveries based on prevailing weather conditions. We offer several pricing alternatives to our residential home heating oil customers, including a variable price (market based) option and a price-protected option, the latter of which either sets the maximum price or a fixed price that a customer will pay. Equipment maintenance service contracts primarily cover heating, air conditioning, and natural gas equipment. We generally do not sell equipment maintenance service contracts to heating oil customers that do not take delivery of product from us. The service contract period of our equipment maintenance service contracts is generally one year or less. Revenues from equipment maintenance service contracts are recognized into income over the terms of the respective service contracts, on a straight-line basis. Our obligation to perform service is consistent through the duration of the contracts, and the straight-line basis of recognition is a faithful depiction of the transfer of our services. To the extent that the Company anticipates that future costs for fulfilling its contractual obligations under its equipment service contracts will exceed the amount of deferred revenue currently attributable to these contracts, the Company recognizes a loss in current period earnings equal to the amount that anticipated future costs exceed related deferred revenues. Revenue from billable call services (repairs, maintenance and other services including plumbing) and equipment installations (heating, air conditioning, and natural gas equipment) are recognized at the time that the work is performed. Our standard payment terms are generally 30 days. Sales reported for product, installations and services exclude taxes assessed by various governmental authorities. Contract Costs We have elected to recognize incremental costs of obtaining a contract, other than new residential product and equipment maintenance service contracts, as an expense when incurred when the amortization period of the asset that we otherwise would have recognized is one year or less. We recognize an asset for incremental commission expenses paid to sales personnel in conjunction with obtaining new residential customer product and equipment maintenance service contracts. We defer these costs only when we have determined the commissions are, in fact, incremental and would not have been incurred absent the customer contract. Costs to obtain a contract are amortized and recorded ratably as delivery and branch expenses over the period representing the transfer of goods or services to which the assets relate. Costs to obtain new residential product and equipment maintenance service contracts are amortized as expense over the estimated customer relationship period of approximately five years . Deferred contract costs are classified as current or non-current within “Prepaid expenses and other current assets” and “Deferred charges and other assets, net,” resp ectively. At September 30, 2020 the amount of deferred contract costs included in “Prepaid expenses and other current assets” and “Deferred charges and other assets, net” was $ 3.4 million and $ 5.9 million, respectively. At September 30, 2019 the amount of deferred contract costs included in “Prepaid expenses and other current assets” and “Deferred charges and other assets, net” was $ 3.4 million and $ 5.9 million, respectively. For t he years ended September 30, 2020 and September 30, 2019 we recognized expense of $ 4.0 million and $ 4.0 million, respectively, associated with the amortization of deferred contract costs within delivery and branch expense s in the Consolidated Statement of Operations. We recognize an impairment charge to the extent the carrying amount of a deferred cost exceeds the remaining amount of consideration we expect to receive in exchange for the petroleum products and services related to the cost, less the expected costs related directly to providing those petroleum products and services that have not yet been recognized as expenses. There have been no impairment charges recognized for the twelve months ended September 30, 2020 . Significant Judgments – Allocation of Transaction Price to Separate Performance Obligations Our contracts with customers often include distinct performance obligations to transfer products and perform equipment maintenance services to a customer that are accounted for separately. Judgment is required to determine the stand-alone selling price for each distinct performance obligation for the purpose of allocating the transaction price to separate performance obligations. We determine the stand-alone selling price using information that may include market conditions and other observable inputs and typically have more than one stand-alone selling price for petroleum products and equipment maintenance services due to the stratification of those products and services by geography and customer characteristics. Contract Liability Balances The Company has contract liabilities for advanced payments received from customers for future oil deliveries (primarily amounts received from customers on “smart pay” budget payment plans in advance of oil deliveries) and obligations to service customers with equipment maintenance service contracts. Approximately 34% of our residential customers take advantage of our “smart pay” budget payment plan under which their estimated annual oil and propane deliveries and service contract billings are paid for in a series of equal monthly installments. Our “smart pay” budget payment plans are annual and generally begin outside of the heating season. We generally have received advanced amounts from customers on “smart pay” budget payment plans prior to the heating season, which are reduced as oil deliveries are made. For customers that are not on “smart pay” budget payment plans, we generally receive the full contract amount for equipment service contracts with customers at the outset of the contracts. Contract liabilities are recognized straight-line over the service contract period, generally one-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Distribution of Available Cash</t>
        </is>
      </c>
      <c r="B1" s="2" t="inlineStr">
        <is>
          <t>12 Months Ended</t>
        </is>
      </c>
    </row>
    <row r="2">
      <c r="B2" s="2" t="inlineStr">
        <is>
          <t>Sep. 30, 2020</t>
        </is>
      </c>
    </row>
    <row r="3">
      <c r="A3" s="3" t="inlineStr">
        <is>
          <t>Quarterly Financial Information Disclosure [Abstract]</t>
        </is>
      </c>
    </row>
    <row r="4">
      <c r="A4" s="4" t="inlineStr">
        <is>
          <t>Quarterly Distribution of Available Cash</t>
        </is>
      </c>
      <c r="B4" s="4" t="inlineStr">
        <is>
          <t xml:space="preserve">4) Quarterly Distribution of Available Cash The Company’s Partnership Agreement provides that beginning October 1, 2008, the minimum quarterly distributions on the common units will start accruing at the rate of $0.0675 per quarter ($0.27 on an annual basis). In general, the Company intends to distribute to its partners on a quarterly basis, all of its available cash, if any, in the manner described below. “Available cash” generally means, for any of its fiscal quarters, all cash on hand at the end of that quarter, less the amount of cash reserves that are necessary or appropriate in the reasonable discretion of the general partners to:
•
provide for the proper conduct of the Company’s business including acquisitions and debt payments;
•
comply with applicable law, any of its debt instruments or other agreements; or
•
provide funds for distributions to the common unitholders during the next four quarters, in some circumstances. Available cash will generally be distributed as follows:
•
first, 100% to the common units, pro rata, until the Company distributes to each common unit the minimum quarterly distribution of $0.0675;
•
second, 100% to the common units, pro rata, until the Company distributes to each common unit any arrearages in payment of the minimum quarterly distribution on the common units for prior quarters;
•
third, 100% to the general partner units, pro rata, until the Company distributes to each general partner unit the minimum quarterly distribution of $0.0675;
•
fourth, 90% to the common units, pro rata, and 10% to the general partner units, pro rata (subject to the Management Incentive Plan), until the Company distributes to each common unit the first target distribution of $0.1125; and
•
thereafter, 80% to the common units, pro rata, and 20% to the general partner units, pro rata. The Company is obligated to meet certain financial covenants under the fifth amended and restated credit agreement. The Company must maintain excess availability of at least 15.0% of the revolving commitment then in effect and a fixed charge coverage ratio of 1.15 in order to make any distributions to unitholders. (See Note 13—Long-Term Debt and Bank Facility Borrowings) For fiscal 2020, 2019, and 2018, cash distributions declared per common unit were $0.515, $0.485, and $0.455, respectively. For fiscal 2020, 2019, and 2018, $0.8 million, $0.7 million, and $0.6 million, respectively, of incentive distributions were paid to the general partner, exclusive of amounts paid subject to the Management Incentive Pla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Unit Repurchase Plans and Retirement</t>
        </is>
      </c>
      <c r="B1" s="2" t="inlineStr">
        <is>
          <t>12 Months Ended</t>
        </is>
      </c>
    </row>
    <row r="2">
      <c r="B2" s="2" t="inlineStr">
        <is>
          <t>Sep. 30, 2020</t>
        </is>
      </c>
    </row>
    <row r="3">
      <c r="A3" s="3" t="inlineStr">
        <is>
          <t>Equity [Abstract]</t>
        </is>
      </c>
    </row>
    <row r="4">
      <c r="A4" s="4" t="inlineStr">
        <is>
          <t>Common Unit Repurchase Plans and Retirement</t>
        </is>
      </c>
      <c r="B4" s="4" t="inlineStr">
        <is>
          <t>5) Common Unit Repurchase Plans and Retirement In July 2012, the Board adopted a plan to repurchase certain of the Company’s Common Units (the “Repurchase Plan”). Through August 2020, the Company had repurchased approximately 14.4 million Common Units under the Repurchase Plan. In August 2020, the Board authorized an increase of the number of Common Units that remained available for the Company to repurchase from 2.0 million to a total of 6.0 million, of which, 4.9 million were available for repurchase in open market transactions and 1.1 million were available for repurchase in privately-negotiated transactions. The Company repurchased approximately 3.7 million Common Units in fiscal year 2020, and repurchased 0.5 million total Common Units in October and November 2020 under the Repurchase Plan. There is no guarantee of the exact number of units that will be purchased under the program and the Company may discontinue purchases at any time. The program does not have a time limit. The Board may also approve additional purchases of units from time to time in private transactions. The Company’s repurchase activities take into account SEC safe harbor rules and guidance for issuer repurchases. All of the Common Units purchased in the repurchase program will be retired. Under the Credit Agreement dated December 4, 2019, in order to repurchase Common Units we must maintain Availability (as defined in the amended and restated credit agreement) of $45 million, 15.0% of the facility size of $300 million (assuming the non-seasonal aggregate commitment is outstanding) on a historical pro forma and forward-looking basis, and a fixed charge coverage ratio of not less than 1.15 measured as of the date of repurchase. (See Note 13—Long-Term Debt and Bank Facility Borrowings).
(in thousands, except per unit amounts)
Period
Total Number of Units Purchased
Average Price Paid per Unit (a)
Total Number of Units Purchased as Part of Publicly Announced Plans or Programs
Maximum Number of Units that May Yet Be Purchased
Fiscal year 2012 to 2019 total
13,340
$
8.08
10,896
956
First quarter fiscal year 2020 total
1,281
$
9.42
650
306
(b)
Second quarter fiscal year 2020 total
782
$
8.33
782
524
(c)
Third quarter fiscal year 2020 total
1,155
$
8.15
1,155
2,869
(d)
July 2020
725
$
8.97
725
2,144
August 2020
159
$
9.33
159
5,985
(e)
September 2020
255
$
9.63
255
5,730
Fourth quarter fiscal year 2020 total
1,139
$
9.17
1,139
5,730
Fiscal year 2020 total
4,357
$
8.82
3,726
5,730
October 2020
308
$
9.64
308
5,422
November 2020
1,553
$
9.83
153
5,269
(f),(g)
(a)
Amounts include repurchase costs.
(b)
First quarter of fiscal year 2020 Common Units repurchased include
(c)
In February 2020, the Board authorized an increase in the number of Common Units available for repurchase from million to million.
(d)
In May 2020, the Board authorized an increase in the number of Common Units available for repurchase from
(e)
In August 2020, the Board authorized an increase in the number of Common Units available for repurchase from million to million
(f)
Of the total available for repurchase, approximately 4.2 million are available for repurchase in open market transactions and 1.1 million are available for repurchase in privately-negotiated transactions.
(g)
On November 16, 2020, the Company entered into a Unit Purchase Agreement with Moab Partners, L.P. and purchased 1.4 million Common Units in a private transaction for aggregate consideration of approximately $13.8 million. The purchase was made outside of the Company’s unit repurchase pl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ptive Insurance Collateral</t>
        </is>
      </c>
      <c r="B1" s="2" t="inlineStr">
        <is>
          <t>12 Months Ended</t>
        </is>
      </c>
    </row>
    <row r="2">
      <c r="B2" s="2" t="inlineStr">
        <is>
          <t>Sep. 30, 2020</t>
        </is>
      </c>
    </row>
    <row r="3">
      <c r="A3" s="3" t="inlineStr">
        <is>
          <t>Investments Debt And Equity Securities [Abstract]</t>
        </is>
      </c>
    </row>
    <row r="4">
      <c r="A4" s="4" t="inlineStr">
        <is>
          <t>Captive Insurance Collateral</t>
        </is>
      </c>
      <c r="B4" s="4" t="inlineStr">
        <is>
          <t>6) Captive Insurance Collateral The Company considers all of its captive insurance collateral to be available-for-sale investments. Investments at September 30, 2020 consist of the following (in thousands):
Amortized Cost
Gross Unrealized Gain
Gross Unrealized (Loss)
Fair Value
Cash and Receivables
$
1,152
$
—
$
—
$
1,152
U.S. Government Sponsored Agencies
42,032
229
(26
)
42,235
Corporate Debt Securities
21,666
1,660
—
23,326
Foreign Bonds and Notes
2,992
82
—
3,074
Total
$
67,842
$
1,971
$
(26
)
$
69,787
Investments at September 30, 2019 consist of the following (in thousands):
Amortized Cost
Gross Unrealized Gain
Gross Unrealized (Loss)
Fair Value
Cash and Receivables
$
509
$
—
$
—
$
509
U.S. Government Sponsored Agencies
29,055
198
(3
)
29,250
Corporate Debt Securities
23,831
773
—
24,604
Foreign Bonds and Notes
4,066
61
—
4,127
Total
$
57,461
$
1,032
$
(3
)
$
58,490
Maturities of investments were as follows at September 30, 2020 (in thousands):
Net Carrying Amount
Due within one year
$
7,480
Due after one year through five years
54,068
Due after five years through ten years
8,239
Total
$
69,78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Disclosures and Fair Value Measurements</t>
        </is>
      </c>
      <c r="B1" s="2" t="inlineStr">
        <is>
          <t>12 Months Ended</t>
        </is>
      </c>
    </row>
    <row r="2">
      <c r="B2" s="2" t="inlineStr">
        <is>
          <t>Sep. 30, 2020</t>
        </is>
      </c>
    </row>
    <row r="3">
      <c r="A3" s="3" t="inlineStr">
        <is>
          <t>Derivative Instruments And Hedging Activities Disclosure [Abstract]</t>
        </is>
      </c>
    </row>
    <row r="4">
      <c r="A4" s="4" t="inlineStr">
        <is>
          <t>Derivatives and Hedging-Disclosures and Fair Value Measurements</t>
        </is>
      </c>
      <c r="B4" s="4" t="inlineStr">
        <is>
          <t xml:space="preserve">7) Derivatives and Hedging—Disclosures and Fair Value Measurements The Company uses derivative instruments such as futures, options and swap agreements in order to mitigate exposure to market risk associated with the purchase of home heating oil for price-protected customers, physical inventory on hand, inventory in transit, priced purchase commitments and internal fuel usage. FASB ASC 815-10-05 Derivatives and Hedging, established accounting and reporting standards requiring that derivative instruments be recorded at fair value and included in the consolidated balance sheet as assets or liabilities, along with qualitative disclosures regarding the derivative activity. The Company has elected not to designate its commodity derivative instruments as hedging derivatives, but rather as economic hedges whose change in fair value is recognized in its statement of operations in the line item (Increase) decrease in the fair value of derivative instruments. Depending on the risk being economically hedged, realized gains and losses are recorded in cost of product, cost of installations and services, or delivery and branch expenses. As of September 30, 2020, to hedge a substantial majority of the purchase price associated with heating oil gallons anticipated to be sold to its price-protected customers, the Company held the following derivative instruments that settle in future months to match anticipated sales: 11.3 million gallons of swap contracts with a notional value of $16.0 million and a fair value of $(2.6) million, 8.5 million gallons of call options with a notional value of $17.4 million and a fair value of $0.1 million, 5.1 million gallons of put options with a notional value of $4.2 million and a fair value of $0.2 million, and 80.7 million net gallons of synthetic call options with an average notional value of $123.4 million and a fair value of $(8.6) million. To hedge the inter-month differentials for its price-protected customers, its physical inventory on hand and inventory in transit, the Company, as of September 30, 2020, had 19.2 million gallons of purchased short swap contracts with a notional value of $22.7 million and a fair value of less than $ 0.1 million, 3.8 million gallons of purchased long future contracts that settle daily with a notional value of $ 5.4 million and a fair value of $ (0.4) million , and 11.1 million gallons of short future contracts that settle daily with a notional value of $ 14.3 million and a fair value of $ 0.7 million . To hedge its internal fuel usage and other re lated activities for fiscal 2021 , the Company, as of September 3 0, 2020 , had 7.0 million gallons of call options and swap contracts with a notional value of $ 10.7 million and a fair value of $ (0.4) millio n that settle in future months . As of September 30, 2019, to hedge a substantial majority of the purchase price associated with heating oil gallons anticipated to be sold to its price-protected customers, the Company held the following derivative instruments that settle in future months to match anticipated sales: 15.5 million gallons of swap contracts with a notional value of $29.7 million and a fair value of $(1.0) million, 6.1 million gallons of call options with a notional value of $15.6 million and a fair value of $0.1 million, 5.9 million gallons of put options with a notional value of $7.7 million and a fair value of $28 thousand, and 81.0 million net gallons of synthetic call options with an average notional value of $165.4 million and a fair value of $(7.2) million. To hedge the inter-month differentials for its price-protected customers, its physical inventory on hand and inventory in transit, the Company, as of September 30, 2019, had 1.3 million gallons of purchased swap contracts with a notional value of $2.4 million and a fair value of $(0.1) million, 45.2 million gallons of purchased future contracts that settle daily with a notional value of $83.2 million and a fair value of $(0.9) million, and 67.5 million gallons of short future contracts that settle daily with a notional value of $124.9 million and a fair value of $0.2 million. To hedge its internal fuel usage and other related activities for fiscal 2020, the Company, as of September 30, 2019, had 4.2 million gallons of swap contracts with a notional value of $7.4 million and a fair value of $(0.3) million that settle in future months As of September 30, 2020, the Company has interest rate swap agreements in order to mitigate exposure to market risk associated with variable rate interest on $64.0 million, or 52%, of its long term debt. The Company has designated its interest rate swap agreements as cash flow hedging derivatives. To the extent these derivative instruments are effective and the accounting standard’s documentation requirements have been met, changes in fair value are recognized in other comprehensive income until the underlying hedged item is recognized in earnings. As of September 30, 2020 the fair value of the swap contracts was $(3.1) million. As of September 30, 2019, the notional value of the swap contracts was $45.0 million and the fair value of the swap contracts was $(2.0) million. We utilized Level 2 inputs in the fair value hierarchy of valuation techniques to determine the fair value of the swap contracts. The Company’s derivative instruments are with the following counterparties: Bank of America, N.A., Bank of Montreal, Cargill, Inc., Citibank, N.A., JPMorgan Chase Bank, N.A., Key Bank, N.A., Toronto-Dominion Bank and Wells Fargo Bank, N.A. The Company assesses counterparty credit risk and considers it to be low. We maintain master netting arrangements that allow for the non-conditional offsetting of amounts receivable and payable with counterparties to help manage our risks and record derivative positions on a net basis. The Company generally does not receive cash collateral from its counterparties and does not restrict the use of cash collateral it maintains at counterparties. At September 30, 2020, the aggregate cash posted as collateral in the normal course of business at counterparties was $0.1 million. Positions with counterparties who are also parties to our credit agreement are collateralized under that facility. As of September 30, 2020, $11.1 million hedge positions and payable amounts were secured under the credit facility. The Company’s Level 1 derivative assets and liabilities represent the fair value of commodity contracts used in its hedging activities that are identical and traded in active markets. The Company’s Level 2 derivative assets and liabilities represent the fair value of commodity and interest rate contracts used in its hedging activities that are valued using either directly or indirectly observable inputs, whose nature, risk and class are similar. No significant transfers of assets or liabilities have been made into and out of the Level 1 or Level 2 tiers. All derivative instruments were non-trading positions and were either a Level 1 or Level 2 instrument. The Company had no Level 3 derivative instruments. The fair market value of our Level 1 and Level 2 derivative assets and liabilities are calculated by our counter-parties and are independently validated by the Company. The Company’s calculations are, for Level 1 derivative assets and liabilities, based on the published New York Mercantile Exchange (“NYMEX”) market prices for the commodity contracts open at the end of the period. For Level 2 derivative assets and liabilities the calculations performed by the Company are based on a combination of the NYMEX published market prices and other inputs, including such factors as present value, volatility and duration. The Company had no assets or liabilities that are measured at fair value on a nonrecurring basis subsequent to their initial recognition. The Company’s commodity financial assets and liabilities measured at fair value on a recurring basis are listed on the following table.
(In thousands)
Fair Value Measurements at Reporting Date Using:
Derivatives Not Designated as Hedging Instruments
Quoted Prices in Active Markets for Identical Assets
Significant Other Observable Inputs
Under FASB ASC 815-10
Balance Sheet Location
Total
Level 1
Level 2
Asset Derivatives at September 30, 2020
Commodity contracts
Fair liability value of derivative instruments
$
24,274
$
—
$
24,274
Commodity contracts
Long-term derivative liabilities included in the deferred charges and other assets, net and other long-term liabilities, net balances
1,890
—
1,890
Commodity contract assets at September 30, 2020
$
26,164
$
—
$
26,164
Liability Derivatives at September 30, 2020
Commodity contracts
Fair liability value of derivative instruments
$
(35,711
)
$
—
$
(35,711
)
Commodity contracts
Long-term derivative liabilities included in the deferred charges and other assets, net and other long-term liabilities, net balances
(1,779
)
—
(1,779
)
Commodity contract liabilities at September 30, 2020
$
(37,490
)
$
—
$
(37,490
)
Asset Derivatives at September 30, 2019
Commodity contracts
Fair liability value of derivative instruments
$
13,824
$
—
$
13,824
Commodity contracts
Long-term derivative liabilities included in the deferred charges and other assets, net and other long-term liabilities, net balances
1,466
—
1,466
Commodity contract assets at September 30, 2019
$
15,290
$
—
$
15,290
Liability Derivatives at September 30, 2019
Commodity contracts
Fair liability value of derivative instruments
$
(22,086
)
$
—
$
(22,086
)
Commodity contracts
Long-term derivative liabilities included in the deferred charges and other assets, net and other long-term liabilities, net balances
(1,719
)
—
(1,719
)
Commodity contract liabilities at September 30, 2019
$
(23,805
)
$
—
$
(23,805
) The Company’s commodity derivative assets (liabilities) offset by counterparty and subject to an enforceable master netting arrangement are listed on the following table.
(In thousands)
Gross Amounts Not Offset in the Statement of Financial Position
Offsetting of Financial Assets (Liabilities) and Derivative Assets (Liabilities)
Gross Assets Recognized
Gross Liabilities Offset in the Statement of Financial Position
Net Assets (Liabilities) Presented in the Statement of Financial Position
Financial Instruments
Cash Collateral Received
Net Amount
Long-term derivative assets included in other long-term assets, net
$
1,605
$
(1,478
)
$
127
$
—
$
—
$
127
Fair liability value of derivative instruments
24,274
(35,711
)
(11,437
)
—
—
(11,437
)
Long-term derivative liabilities included in other long-term liabilities, net
285
(301
)
(16
)
—
—
(16
)
Total at September 30, 2020
$
26,164
$
(37,490
)
$
(11,326
)
$
—
$
—
$
(11,326
)
Long-term derivative assets included in other long-term assets, net
$
16
$
(16
)
$
—
$
—
$
—
$
—
Fair liability value of derivative instruments
13,824
(22,086
)
(8,262
)
—
—
(8,262
)
Long-term derivative liabilities included in other long-term liabilities, net
1,450
(1,703
)
(253
)
—
—
(253
)
Total at September 30, 2019
$
15,290
$
(23,805
)
$
(8,515
)
$
—
$
—
$
(8,515
)
(In thousands)
The Effect of Derivative Instruments on the Statement of Operations
Amount of (Gain) or Loss Recognized
Years Ended September 30,
Derivatives Not Designated as Hedging Instruments Under FASB ASC 815-10
Location of (Gain) or Loss Recognized in Income on Derivative
2020
2019
2018
Commodity contracts
Cost of product (a)
$
10,462
$
9,266
$
10,379
Commodity contracts
Cost of installations and service (a)
$
607
$
836
$
(726
)
Commodity contracts
Delivery and branch expenses (a)
$
1,634
$
596
$
(1,403
)
Commodity contracts
(Increase) / decrease in the fair value of derivative instruments (b)
$
2,755
$
25,113
$
(11,408
)
(a)
Represents realized closed positions and includes the cost of options as they expire.
(b)
Represents the change in value of unrealized open positions and expired op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0</t>
        </is>
      </c>
    </row>
    <row r="3">
      <c r="A3" s="3" t="inlineStr">
        <is>
          <t>Inventory Disclosure [Abstract]</t>
        </is>
      </c>
    </row>
    <row r="4">
      <c r="A4" s="4" t="inlineStr">
        <is>
          <t>Inventories</t>
        </is>
      </c>
      <c r="B4" s="4" t="inlineStr">
        <is>
          <t xml:space="preserve">8) Inventories The Company’s product inventories are stated at the lower of cost and net realizable value computed on the weighted average cost method. All other inventories, representing parts and equipment are stated at the lower of cost and net realizable value using the FIFO method. The components of inventory were as follows (in thousands):
September 30,
2020
2019
Product
$
29,799
$
43,536
Parts and equipment
20,457
21,252
Total inventory
$
50,256
$
64,788
Product inventories were comprised of 26.9 million gallons and 22.8 million gallons on September 30, 2020 and September 30, 2019, respectively. The Company has market price based product supply contracts for approximately 240.5 million gallons of home heating oil and propane, and 44.2 million gallons of diesel and gasoline, which it expects to fully utilize to meet its requirements over the next twelve months. During fiscal 2020, Shell Oil Company, Motiva Enterprises LLC and Global Companies LLC provided approximately 13%, 12% and 11% respectively, of our petroleum product purchases. No single supplier provided more than 10% of our product supply during fiscal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Sep. 30, 2020</t>
        </is>
      </c>
    </row>
    <row r="3">
      <c r="A3" s="3" t="inlineStr">
        <is>
          <t>Property Plant And Equipment [Abstract]</t>
        </is>
      </c>
    </row>
    <row r="4">
      <c r="A4" s="4" t="inlineStr">
        <is>
          <t>Property and Equipment</t>
        </is>
      </c>
      <c r="B4" s="4" t="inlineStr">
        <is>
          <t xml:space="preserve">9) Property and Equipment The components of property and equipment were as follows (in thousands):
September 30,
2020
2019
Land and land improvements
$
21,626
$
20,872
Buildings and leasehold improvements
39,726
37,443
Fleet and other equipment
71,002
73,440
Tanks and equipment
47,694
50,353
Furniture, fixtures and office equipment
40,172
48,582
Total
220,220
230,690
Less accumulated depreciation and amortization
126,725
132,451
Property and equipment, net
$
93,495
$
98,239
Depreciation and amortization expense was $15.0 million, $13.5 million, and $12.0 million, for the fiscal years ended September 30, 2020, 2019 and 2018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Sep. 30, 2020</t>
        </is>
      </c>
    </row>
    <row r="3">
      <c r="A3" s="3" t="inlineStr">
        <is>
          <t>Business Combinations [Abstract]</t>
        </is>
      </c>
    </row>
    <row r="4">
      <c r="A4" s="4" t="inlineStr">
        <is>
          <t>Business Combinations</t>
        </is>
      </c>
      <c r="B4" s="4" t="inlineStr">
        <is>
          <t>10) Business Combinations During fiscal 2020, the Company acquired two heating oil dealers for approximately $3.3 million; $3.0 million in cash and $0.3 million of deferred liabilities. The gross purchase price was allocated $3.2 million to intangible assets, $0.6 million to fixed assets and reduced by $0.5 million in working capital credits. The acquired companies’ operating results are included in the Company’s consolidated financial statements starting on their respective acquisition date, and are not material to the Company’s financial condition, results of operations, or cash flows. The Company also completed the purchase of fixed assets related to a fiscal 2019 acquisition of a heating oil dealer for an aggregate purchase price of approximately $1.2 million. During fiscal 2019, the Company acquired one of its subcontractors, a liquid product dealer and the assets of a propane dealer for an aggregate purchase price of approximately $60.9 million. The following table summarizes the final fair values and purchase price allocations in aggregate of the assets acquired and liabilities assumed related to the fiscal 2019 acquisitions as of the respective acquisition dates.
(in thousands)
As of Acquisition Date
Receivables
$
6,887
Inventories
2,105
Prepaid expenses and other current assets
89
Property and equipment, net
14,926
Intangibles
28,599
Accrued expenses and other current liabilities
(366
)
Unearned service contract revenue
(2,800
)
Customer credit balances
(3,399
)
Other long-term liabilities
(1,275
)
Total net identifiable assets acquired
$
44,766
Total consideration
$
60,904
Less: Total net identifiable assets acquired
44,766
Goodwill
$
16,138
During fiscal 2018, the Company acquired five heating oil dealers and one motor fuel dealer for an aggregate purchase price of approximately $25.2 million; $23.7 million in cash and $1.5 million of deferred liabilities. The gross purchase price was allocated $15.3 million to intangible assets, $7.5 million to fixed assets and $2.4 million to working capital. The acquired companies’ operating results are included in the Company’s consolidated financial statements starting on their respective acquisition date, and are not material to the Company’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Sep. 30, 2020</t>
        </is>
      </c>
    </row>
    <row r="3">
      <c r="A3" s="3" t="inlineStr">
        <is>
          <t>Goodwill And Intangible Assets Disclosure [Abstract]</t>
        </is>
      </c>
    </row>
    <row r="4">
      <c r="A4" s="4" t="inlineStr">
        <is>
          <t>Goodwill and Other Intangible Assets</t>
        </is>
      </c>
      <c r="B4" s="4" t="inlineStr">
        <is>
          <t>11) Goodwill and Other Intangible Assets Goodwill A summary of changes in the Company’s goodwill during the fiscal years ended September 30, 2020 and 2019 are as follows (in thousands):
Balance as of September 30, 2018
$
228,436
Fiscal year 2019 business combinations
16,138
Balance as of September 30, 2019
244,574
Fiscal year 2020 business combinations
184
Goodwill included within assets held for sale
(4,431
)
Balance as of September 30, 2020
$
240,327
Intangibles, net Intangible assets subject to amortization consist of the following (in thousands):
September 30,
2020
2019
Gross
Gross
Carrying
Accum.
Carrying
Accum.
Amount
Amortization
Net
Amount
Amortization
Net
Customer lists
$
382,942
$
312,928
$
70,014
$
382,373
$
297,221
$
85,152
Trade names and other intangibles
37,382
17,103
20,279
37,739
15,203
22,536
Total
$
420,324
$
330,031
$
90,293
$
420,112
$
312,424
$
107,688
Amortization expense for intangible assets was $19.6 million, $19.4 million, and $19.6 million, for the fiscal years ended September 30, 2020, 2019, and 2018, respectively. Total estimated annual amortization expense related to intangible assets subject to amortization, for the year ended September 30, 2021 and the four succeeding fiscal years ended September 30, is as follows (in thousands):
Amount
2021
$
17,376
2022
$
15,318
2023
$
13,705
2024
$
11,351
2025
$
9,07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Sep. 30, 2020</t>
        </is>
      </c>
    </row>
    <row r="3">
      <c r="A3" s="3" t="inlineStr">
        <is>
          <t>Payables And Accruals [Abstract]</t>
        </is>
      </c>
    </row>
    <row r="4">
      <c r="A4" s="4" t="inlineStr">
        <is>
          <t>Accrued Expenses and Other Current Liabilities</t>
        </is>
      </c>
      <c r="B4" s="4" t="inlineStr">
        <is>
          <t>12) Accrued Expenses and Other Current Liabilities The components of accrued expenses and other current liabilities were as follows (in thousands):
September 30,
2020
2019
Accrued wages and benefits
$
37,359
$
26,747
Accrued insurance
78,993
81,443
Other accrued expenses and other current liabilities
10,934
12,649
Total accrued expenses and other current liabilities
$
127,286
$
120,8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5" customWidth="1" min="1" max="1"/>
    <col width="58" customWidth="1" min="2" max="2"/>
    <col width="14" customWidth="1" min="3" max="3"/>
    <col width="14" customWidth="1" min="4" max="4"/>
  </cols>
  <sheetData>
    <row r="1">
      <c r="A1" s="1" t="inlineStr">
        <is>
          <t>CONSOLIDATED BALANCE SHEETS - USD ($) $ in Thousands</t>
        </is>
      </c>
      <c r="C1" s="2" t="inlineStr">
        <is>
          <t>Sep. 30, 2020</t>
        </is>
      </c>
      <c r="D1" s="2" t="inlineStr">
        <is>
          <t>Sep. 30, 2019</t>
        </is>
      </c>
    </row>
    <row r="2">
      <c r="A2" s="3" t="inlineStr">
        <is>
          <t>Current assets</t>
        </is>
      </c>
    </row>
    <row r="3">
      <c r="A3" s="4" t="inlineStr">
        <is>
          <t>Cash and cash equivalents</t>
        </is>
      </c>
      <c r="C3" s="6" t="n">
        <v>56911</v>
      </c>
      <c r="D3" s="6" t="n">
        <v>4899</v>
      </c>
    </row>
    <row r="4">
      <c r="A4" s="4" t="inlineStr">
        <is>
          <t>Receivables, net of allowance of $6,121 and $8,378, respectively</t>
        </is>
      </c>
      <c r="C4" s="5" t="n">
        <v>83594</v>
      </c>
      <c r="D4" s="5" t="n">
        <v>120245</v>
      </c>
    </row>
    <row r="5">
      <c r="A5" s="4" t="inlineStr">
        <is>
          <t>Inventories</t>
        </is>
      </c>
      <c r="C5" s="5" t="n">
        <v>50256</v>
      </c>
      <c r="D5" s="5" t="n">
        <v>64788</v>
      </c>
    </row>
    <row r="6">
      <c r="A6" s="4" t="inlineStr">
        <is>
          <t>Prepaid expenses and other current assets</t>
        </is>
      </c>
      <c r="C6" s="5" t="n">
        <v>29554</v>
      </c>
      <c r="D6" s="5" t="n">
        <v>36898</v>
      </c>
    </row>
    <row r="7">
      <c r="A7" s="4" t="inlineStr">
        <is>
          <t>Assets held for sale</t>
        </is>
      </c>
      <c r="C7" s="5" t="n">
        <v>6030</v>
      </c>
    </row>
    <row r="8">
      <c r="A8" s="4" t="inlineStr">
        <is>
          <t>Total current assets</t>
        </is>
      </c>
      <c r="C8" s="5" t="n">
        <v>226345</v>
      </c>
      <c r="D8" s="5" t="n">
        <v>226830</v>
      </c>
    </row>
    <row r="9">
      <c r="A9" s="4" t="inlineStr">
        <is>
          <t>Property and equipment, net</t>
        </is>
      </c>
      <c r="C9" s="5" t="n">
        <v>93495</v>
      </c>
      <c r="D9" s="5" t="n">
        <v>98239</v>
      </c>
    </row>
    <row r="10">
      <c r="A10" s="4" t="inlineStr">
        <is>
          <t>Operating lease right-of-use assets</t>
        </is>
      </c>
      <c r="C10" s="5" t="n">
        <v>99776</v>
      </c>
    </row>
    <row r="11">
      <c r="A11" s="4" t="inlineStr">
        <is>
          <t>Goodwill</t>
        </is>
      </c>
      <c r="C11" s="5" t="n">
        <v>240327</v>
      </c>
      <c r="D11" s="5" t="n">
        <v>244574</v>
      </c>
    </row>
    <row r="12">
      <c r="A12" s="4" t="inlineStr">
        <is>
          <t>Intangibles, net</t>
        </is>
      </c>
      <c r="C12" s="5" t="n">
        <v>90293</v>
      </c>
      <c r="D12" s="5" t="n">
        <v>107688</v>
      </c>
    </row>
    <row r="13">
      <c r="A13" s="4" t="inlineStr">
        <is>
          <t>Restricted cash</t>
        </is>
      </c>
      <c r="C13" s="5" t="n">
        <v>250</v>
      </c>
      <c r="D13" s="5" t="n">
        <v>250</v>
      </c>
    </row>
    <row r="14">
      <c r="A14" s="4" t="inlineStr">
        <is>
          <t>Captive insurance collateral</t>
        </is>
      </c>
      <c r="C14" s="5" t="n">
        <v>69787</v>
      </c>
      <c r="D14" s="5" t="n">
        <v>58490</v>
      </c>
    </row>
    <row r="15">
      <c r="A15" s="4" t="inlineStr">
        <is>
          <t>Deferred charges and other assets, net</t>
        </is>
      </c>
      <c r="C15" s="5" t="n">
        <v>18343</v>
      </c>
      <c r="D15" s="5" t="n">
        <v>16635</v>
      </c>
    </row>
    <row r="16">
      <c r="A16" s="4" t="inlineStr">
        <is>
          <t>Total assets</t>
        </is>
      </c>
      <c r="C16" s="5" t="n">
        <v>838616</v>
      </c>
      <c r="D16" s="5" t="n">
        <v>752706</v>
      </c>
    </row>
    <row r="17">
      <c r="A17" s="3" t="inlineStr">
        <is>
          <t>Current liabilities</t>
        </is>
      </c>
    </row>
    <row r="18">
      <c r="A18" s="4" t="inlineStr">
        <is>
          <t>Accounts payable</t>
        </is>
      </c>
      <c r="C18" s="5" t="n">
        <v>30827</v>
      </c>
      <c r="D18" s="5" t="n">
        <v>33973</v>
      </c>
    </row>
    <row r="19">
      <c r="A19" s="4" t="inlineStr">
        <is>
          <t>Liabilities held for sale</t>
        </is>
      </c>
      <c r="C19" s="5" t="n">
        <v>1265</v>
      </c>
    </row>
    <row r="20">
      <c r="A20" s="4" t="inlineStr">
        <is>
          <t>Revolving credit facility borrowings</t>
        </is>
      </c>
      <c r="D20" s="5" t="n">
        <v>24000</v>
      </c>
    </row>
    <row r="21">
      <c r="A21" s="4" t="inlineStr">
        <is>
          <t>Fair liability value of derivative instruments</t>
        </is>
      </c>
      <c r="C21" s="5" t="n">
        <v>11437</v>
      </c>
      <c r="D21" s="5" t="n">
        <v>8262</v>
      </c>
    </row>
    <row r="22">
      <c r="A22" s="4" t="inlineStr">
        <is>
          <t>Current maturities of long-term debt</t>
        </is>
      </c>
      <c r="C22" s="5" t="n">
        <v>13000</v>
      </c>
      <c r="D22" s="5" t="n">
        <v>9000</v>
      </c>
    </row>
    <row r="23">
      <c r="A23" s="4" t="inlineStr">
        <is>
          <t>Current portion of operating lease liabilities</t>
        </is>
      </c>
      <c r="C23" s="5" t="n">
        <v>19139</v>
      </c>
    </row>
    <row r="24">
      <c r="A24" s="4" t="inlineStr">
        <is>
          <t>Accrued expenses and other current liabilities</t>
        </is>
      </c>
      <c r="C24" s="5" t="n">
        <v>127286</v>
      </c>
      <c r="D24" s="5" t="n">
        <v>120839</v>
      </c>
    </row>
    <row r="25">
      <c r="A25" s="4" t="inlineStr">
        <is>
          <t>Unearned service contract revenue</t>
        </is>
      </c>
      <c r="C25" s="5" t="n">
        <v>58430</v>
      </c>
      <c r="D25" s="5" t="n">
        <v>61213</v>
      </c>
    </row>
    <row r="26">
      <c r="A26" s="4" t="inlineStr">
        <is>
          <t>Customer credit balances</t>
        </is>
      </c>
      <c r="C26" s="5" t="n">
        <v>83471</v>
      </c>
      <c r="D26" s="5" t="n">
        <v>68270</v>
      </c>
    </row>
    <row r="27">
      <c r="A27" s="4" t="inlineStr">
        <is>
          <t>Total current liabilities</t>
        </is>
      </c>
      <c r="C27" s="5" t="n">
        <v>344855</v>
      </c>
      <c r="D27" s="5" t="n">
        <v>325557</v>
      </c>
    </row>
    <row r="28">
      <c r="A28" s="4" t="inlineStr">
        <is>
          <t>Long-term debt</t>
        </is>
      </c>
      <c r="B28" s="4" t="inlineStr">
        <is>
          <t>[1]</t>
        </is>
      </c>
      <c r="C28" s="5" t="n">
        <v>109805</v>
      </c>
      <c r="D28" s="5" t="n">
        <v>120447</v>
      </c>
    </row>
    <row r="29">
      <c r="A29" s="4" t="inlineStr">
        <is>
          <t>Long-term operating lease liabilities</t>
        </is>
      </c>
      <c r="C29" s="5" t="n">
        <v>85908</v>
      </c>
    </row>
    <row r="30">
      <c r="A30" s="4" t="inlineStr">
        <is>
          <t>Deferred tax liabilities, net</t>
        </is>
      </c>
      <c r="C30" s="5" t="n">
        <v>17227</v>
      </c>
      <c r="D30" s="5" t="n">
        <v>20116</v>
      </c>
    </row>
    <row r="31">
      <c r="A31" s="4" t="inlineStr">
        <is>
          <t>Other long-term liabilities</t>
        </is>
      </c>
      <c r="C31" s="5" t="n">
        <v>25001</v>
      </c>
      <c r="D31" s="5" t="n">
        <v>25746</v>
      </c>
    </row>
    <row r="32">
      <c r="A32" s="3" t="inlineStr">
        <is>
          <t>Partners’ capital</t>
        </is>
      </c>
    </row>
    <row r="33">
      <c r="A33" s="4" t="inlineStr">
        <is>
          <t>Common unitholders</t>
        </is>
      </c>
      <c r="C33" s="5" t="n">
        <v>273283</v>
      </c>
      <c r="D33" s="5" t="n">
        <v>279709</v>
      </c>
    </row>
    <row r="34">
      <c r="A34" s="4" t="inlineStr">
        <is>
          <t>General partner</t>
        </is>
      </c>
      <c r="C34" s="5" t="n">
        <v>-2506</v>
      </c>
      <c r="D34" s="5" t="n">
        <v>-1968</v>
      </c>
    </row>
    <row r="35">
      <c r="A35" s="4" t="inlineStr">
        <is>
          <t>Accumulated other comprehensive loss, net of taxes</t>
        </is>
      </c>
      <c r="C35" s="5" t="n">
        <v>-14957</v>
      </c>
      <c r="D35" s="5" t="n">
        <v>-16901</v>
      </c>
    </row>
    <row r="36">
      <c r="A36" s="4" t="inlineStr">
        <is>
          <t>Total partners’ capital</t>
        </is>
      </c>
      <c r="C36" s="5" t="n">
        <v>255820</v>
      </c>
      <c r="D36" s="5" t="n">
        <v>260840</v>
      </c>
    </row>
    <row r="37">
      <c r="A37" s="4" t="inlineStr">
        <is>
          <t>Total liabilities and partners’ capital</t>
        </is>
      </c>
      <c r="C37" s="6" t="n">
        <v>838616</v>
      </c>
      <c r="D37" s="6" t="n">
        <v>752706</v>
      </c>
    </row>
    <row r="38"/>
    <row r="39">
      <c r="A39" s="4" t="inlineStr">
        <is>
          <t>[1]</t>
        </is>
      </c>
      <c r="B39" s="4" t="inlineStr">
        <is>
          <t>On December 4, 2019, the Company refinanced its five-year</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Bank Facility Borrowings</t>
        </is>
      </c>
      <c r="B1" s="2" t="inlineStr">
        <is>
          <t>12 Months Ended</t>
        </is>
      </c>
    </row>
    <row r="2">
      <c r="B2" s="2" t="inlineStr">
        <is>
          <t>Sep. 30, 2020</t>
        </is>
      </c>
    </row>
    <row r="3">
      <c r="A3" s="3" t="inlineStr">
        <is>
          <t>Debt Disclosure [Abstract]</t>
        </is>
      </c>
    </row>
    <row r="4">
      <c r="A4" s="4" t="inlineStr">
        <is>
          <t>Long-Term Debt and Bank Facility Borrowings</t>
        </is>
      </c>
      <c r="B4" s="4" t="inlineStr">
        <is>
          <t>13) Long-Term Debt and Bank Facility Borrowings
The Company's debt is as follows
September 30,
(in thousands):
2020
2019
Carrying
Carrying
Amount
Fair Value (a)
Amount
Fair Value (a)
Revolving Credit Facility Borrowings
$
—
$
—
$
61,500
$
61,500
Senior Secured Term Loan (b)
122,805
123,500
91,947
92,500
Total debt
$
122,805
$
123,500
$
153,447
$
154,000
Total short-term portion of debt (c)
$
13,000
$
13,000
$
33,000
$
33,000
Total long-term portion of debt (c)
$
109,805
$
110,500
$
120,447
$
121,000
(a)
The face amount of the Company’s variable rate long-term debt approximates fair value.
(b)
Carrying amounts are net of unamortized debt issuance costs of $0.7 million as of September 30, 2020 and $0.6 million as of September 30, 2019.
(c)
On December 4, 2019, the Company refinanced its five-year On December 4, 2019, the Company refinanced its five-year term loan and the revolving credit facility with the execution of the fifth amended and restated revolving credit facility agreement (the “credit agreement”) with a bank syndicate comprised of eleven participants, which enables the Company to borrow up to $300 million ($450 million during the heating season of December through April of each year) on a revolving credit facility for working capital purposes (subject to certain borrowing base limitations and coverage ratios), provides for a $130 million five-year The Company can increase the revolving credit facility size by $200 million without the consent of the bank group. However, the bank group is not obligated to fund the $200 million increase. If the bank group elects not to fund the increase, the Company can add additional lenders to the group, with the consent of the Agent, which shall not be unreasonably withheld. Obligations under the credit agreement are guaranteed by the Company and its subsidiaries and are secured by liens on substantially all of the Company’s assets including accounts receivable, inventory, general intangibles, real property, fixtures and equipment. All amounts outstanding under the credit agreement become due and payable on the facility termination date of December 4, 2024. The Term Loan is repayable in quarterly payments of $3.25 million, the first of which was made on April 1, 2020, The interest rate on the revolving credit facility and the term loan is based on a margin over LIBOR or a base rate. At September 30, 2020, the effective interest rate on the term loan and revolving credit facility borrowings was approximately 5.2% and 4.0%, respectively. At September 30, 2019, the effective interest rate on the term loan and revolving credit facility borrowings was approximately 5.9% and 4.6%, respectively. The Commitment Fee on the unused portion of the revolving credit facility is 0.30% from December through April, and 0.20% from May through November. The credit agreement requires the Company to meet certain financial covenants, including a fixed charge coverage ratio (as defined in the credit agreement) of not less than 1.1 as long as the Term Loan is outstanding or revolving credit facility availability is less than 12.5% of the facility size. In addition, as long as the Term Loan is outstanding, a senior secured leverage ratio cannot be more than 3.0 as calculated as of the quarters ending June or September, and no more than 4.5 as calculated as of the quarters ending December or March. Certain restrictions are also imposed by the credit agreement, including restrictions on the Company’s ability to incur additional indebtedness, to pay distributions to unitholders, to pay certain inter-company dividends or distributions, make investments, grant liens, sell assets, make acquisitions and engage in certain other activities. At September 30, 2020, $123.5 million of the term loan was outstanding, no amount was outstanding under the revolving credit facility, $11.1 million hedge positions were secured under the credit agreement and $3.5 million of letters of credit were issued and outstanding. At September 30, 2019, $92.5 million of the term loan was outstanding, $61.5 million amount was outstanding under the revolving credit facility, $7.7 million hedge positions were secured under the fourth amended and restated credit agreement and $4.6 million of letters of credit were issued and outstanding. At September 30, 2020, availability was $203.4 million, the Company was in compliance with the fixed charge coverage ratio and the senior secured leverage ratio, and the restricted net assets totaled approximately $245.8 million. Restricted net assets are assets in the Company’s subsidiaries, the distribution or transfer of which to Star Group, L.P. are subject to limitations under its credit agreement. At September 30, 2019, availability was $126.1 million, the Company was in compliance with the fixed charge coverage ratio and the senior secured leverage ratio, and the restricted net assets totaled approximately $250.9 million. As of September 30, 2020, the maturities (including working capital borrowings and expected repayments due to Excess Cash Flow) during fiscal years ending September 30, considering the terms of our credit agreement, are set forth in the following table (in thousands):
2021
$
13,000
2022
$
13,000
2023
$
13,000
2024
$
13,000
2025
$
71,500
Thereafter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Sep. 30, 2020</t>
        </is>
      </c>
    </row>
    <row r="3">
      <c r="A3" s="3" t="inlineStr">
        <is>
          <t>Compensation And Retirement Disclosure [Abstract]</t>
        </is>
      </c>
    </row>
    <row r="4">
      <c r="A4" s="4" t="inlineStr">
        <is>
          <t>Employee Benefit Plans</t>
        </is>
      </c>
      <c r="B4" s="4" t="inlineStr">
        <is>
          <t xml:space="preserve">14) Employee Benefit Plans Defined Contribution Plans The Company has several 401(k) and other defined contribution plans that cover eligible non-union and union employees, and makes employer contributions to these plans, subject to IRS limitations. These plans provide for each participant to contribute from 0% to 60% of compensation, subject to IRS limitations. The Company’s aggregate contributions to the 401(k) plans during fiscal 2020, 2019, and 2018, were $7.9 million, $7.6 million, and $6.7 million, respectively. The Company’s aggregate contribution to the other defined contribution plans for fiscal years 2020, 2019, and 2018, were $0.6 million, $0.6 million, and $0.6 million respectively. Management Incentive Compensation Plan The Company has a Management Incentive Compensation Plan (“the Plan”). The long-term compensation structure is intended to align the employee’s performance with the long-term performance of our unitholders. Under the Plan, certain named employees who participate shall be entitled to receive a pro rata share of an amount in cash equal to:
•
50% of the distributions (“Incentive Distributions”) of Available Cash in excess of the minimum quarterly distribution of $0.0675 per unit otherwise distributable to Kestrel Heat pursuant to the Company Agreement on account of its general partner units; and
•
50% of the cash proceeds (the “Gains Interest”) which Kestrel Heat shall receive from the sale of its general partner units (as defined in the Partnership Agreement), less expenses and applicable taxes. The pro rata share payable to each participant under the Plan is based on the number of participation points as described under “Fiscal 2020 Compensation Decisions—Management Incentive Compensation Plan.” The amount paid in Incentive Distributions is governed by the Partnership Agreement and the calculation of Available Cash. To fund the benefits under the Plan, Kestrel Heat has agreed to forego receipt of the amount of Incentive Distributions that are payable to plan participants. For accounting purposes, amounts payable to management under this Plan will be treated as compensation and will reduce net income. Kestrel Heat has also agreed to contribute to the Company, as a contribution to capital, an amount equal to the Gains Interest payable to participants in the Plan by the Company. The Company is not required to reimburse Kestrel Heat for amounts payable pursuant to the Plan. The Plan is administered by the Company’s Chief Financial Officer under the direction of the Board or by such other officer as the Board may from time to time direct. In general, no payments will be made under the Plan if the Company is not distributing cash under the Incentive Distributions described above. In fiscal 2012, the Board of Directors adopted certain amendments (the “Plan Amendments”) to the Plan. Under the Plan Amendments, the number and identity of the Plan participants and their participation interests in the Plan have been frozen at the current levels. In addition, under the Plan Amendments, the plan benefits (to the extent vested) may be transferred upon the death of a participant to his or her heirs. A participant’s vested percentage of his or her plan benefits will be 100% during the time a participant is an employee or consultant of the Company. Following the termination of such positions, a participant’s vested percentage is equal to 20% for each full or partial year of employment or consultation with the Company starting with the fiscal year ended September 30, 2012 ( 33 1/3 % in the case of the Company’s chief executive officer at that time). The Company distributed to management and the general partner Incentive Distributions of approximately $1,654,000 during fiscal 2020, $1,464,000 during fiscal 2019, and $1,199,000 during fiscal 2018. Included in these amounts for fiscal 2020, 2019, and 2018, were distributions under the management incentive compensation plan of $827,000, $732,000, and $600,000, respectively, of which named executive officers received approximately $349,494 during fiscal 2020, $397,430 during fiscal 2019, and $267,082 during fiscal 2018. With regard to the Gains Interest, Kestrel Heat has not given any indication that it will sell its general partner units within the next twelve months. Thus the Plan’s value attributable to the Gains Interest currently cannot be determined. Multiemployer Pension Plans At September 30, 2020, approximately 44% of our employees were covered by collective bargaining agreements and approximately 8% of our employees are in collective bargaining agreements that are up for renewal within the next fiscal year. We contribute to various multiemployer union administered pension plans under the terms of collective bargaining agreements that provide for such plans for covered union-represented employees. The risks of participating in these multiemployer plans are different from single-employer plans in that assets contributed are pooled and may be used to provide benefits to employees of other participating employers. If a participating employer stops contributing to the plan, the remaining participating employers may be required to bear the unfunded obligations of the plan. If we choose to stop participating in a multiemployer plan, we may be required to pay a withdrawal liability in part based on the underfunded status of the plan. The following table outlines our participation and contributions to multiemployer pension plans for the periods ended September 30, 2020, 2019, and 2018. The EIN/Pension Plan Number column provides the Employer Identification Number (“EIN”) and the three-digit plan number. The most recent Pension Protection Act Zone Status for 2020 and 2019 relates to the plans’ two most recent fiscal year-ends, based on information received from the plans as reported on their Form 5500 Schedule MB. Among other factors, plans in the red zone are generally less than 65 percent funded and are designated as critical or critical and declining, plans in the yellow zone are less than 80 percent funded and are designated as endangered, and plans in the green zone are at least 80 percent funded. As of September 30, 2020 the New England Teamsters and Trucking Industry Pension Fund (“the NETTI Fund”), IAM National Pension, Teamsters Local 469 Pension and Local 445 Pension funds have been classified as carrying “red zone” status, meaning that the value of fund’s assets are less than 65% of the actuarial value of the fund’s benefit obligations or have made a voluntary election. The FIP/RP Status Pending/Implemented column indicates plans for which a financial improvement plan (“FIP”) or a rehabilitation plan (“RP”) is either pending or has been implemented. Certain plans have been aggregated in the All Other Multiemployer Pension Plans line of the following table, as our participation in each of these individual plans is not significant. For the Westchester Teamsters Pension Fund, Local 553 Pension Fund and Local 463 Pension Fund, we provided more than 5 percent of the total plan contributions from all employers for 2020, 2019 and 2018, as disclosed in the respective plan’s Form 5500. The collective bargaining agreements of these plans require contributions based on the hours worked and there are no minimum contributions required.
Pension Protection Act Zone Status
FIP / RP Status
Company Contributions (in thousands)
Pension Fund
EIN / Pension Plan Number
2020
2019
Pending / Implemented
2020
2019
2018
Surcharge Imposed
Expiration Date of Collective- Bargaining Agreements
New England Teamsters and Trucking Industry Pension Fund
04-6372430 / 001
Red
Red
Yes / Implemented
$
2,659
$
2,468
$
2,455
No
4/30/21 to 4/30/23
Westchester Teamsters Pension Fund
13-6123973 / 001
Green
Green
N/A
887
1,039
846
No
1/31/24 to 12/31/24
Local 553 Pension Fund
13-6637826 / 001
Green
Green
N/A
2,678
3,114
2,888
No
12/15/22 to 1/15/23
Local 463 Pension Fund
11-1800729 / 001
Green
Green
N/A
138
144
145
No
6/30/22 to 2/28/23
IAM National Pension Fund
51-6031295 / 002
Red
Red
Yes / Implemented
2,822
2,296
2,320
Yes
12/31/20 to 7/01/23
Teamsters Local 469 Pension Plan
22-6172237 / 001
Red
Red
Yes / Implemented
20
26
46
Yes
8/31/21
Local 445 Pension Fund
13-1864489 / 001
Red
Red
Yes / Implemented
5
4
4
Yes
10/31/21
All Other Multiemployer Pension Plans
448
507
437
Total Contributions
$
9,657
$
9,598
$
9,141
Agreement with the New England Teamsters and Trucking Industry Pension Fund In fiscal 2015, the Teamsters ratified an agreement among certain subsidiaries of the Company and the NETTI Fund, a multiemployer pension plan in which such subsidiaries participate, providing for the Company’s participating subsidiaries to withdraw from the NETTI Fund’s original employer pool and enter the NETTI Fund’s new employer pool. The NETTI Fund includes over two hundred of our current employees. The withdrawal from the original employer pool triggered an undiscounted withdrawal obligation of $48.0 million that is to be paid in equal monthly installments over 30 years, or $1.6 million per year. Our status in the newly-established pool of the NETTI Fund is accounted for as participation in a new multiemployer pension plan, and therefore we recognize expense based on the contractually-required contribution for each period, and we recognize a liability for any contributions due and unpaid at the end of a reporting period. As of September 30, 2020 we had $0.2 million and $16.7 million balances included in the captions accrued expenses and other current liabilities and other long-term liabilities, respectively, on our consolidated balance sheet representing the remaining balance of the NETTI Fund withdrawal liability. Based on the borrowing rates currently available to the Company for long-term financing of a similar maturity, the fair value of the NETTI Fund withdrawal liability as of September 30, 2020 was $29.0 million. We utilized Level 2 inputs in the fair value hierarchy of valuation techniques to determine the fair value of this liability. Defined Benefit Plans The Company has two frozen defined benefit pension plans (“the Plan”). The Company has no post-retirement benefit plans. Effective September 30, 2020 , the Company adopt ed the Society of Actuaries 2020 Mortal ity Tables Report and Improvement Scale, which updated the mortality assumptions that private defined benefit retirement plans in the United States use in the actuarial valuations that determine a plan sponsor’s pension obligations. The update d mortality data reflects decreased mortality improvement than assumed in the Society of Actuaries 2019 Mortality Table Report and Improvement Scale, and affected plans generally expect the value of the actuarial obligations to decrease, depending on the specific demographic characteristics of the plan participants and the types of benefits. The following table provides the net periodic benefit cost for the period, a reconciliation of the changes in the Plan assets, projected benefit obligations, and the amounts recognized in other comprehensive income and accumulated other comprehensive income at the dates indicated using a measurement date of September 30 (in thousands):
Gross Pension
Net Periodic
Fair
Related
Pension
Value of
Accumulated
Cost in
Pension
Projected
Other
Other
Income
Plan
Benefit
Comprehensive
Comprehensive
Debit / (Credit)
Statement
Cash
Assets
Obligation
(Income) / Loss
Income
Fiscal Year 2018
Beginning balance
$
65,676
$
(65,781
)
$
18,348
Interest cost
2,279
(2,279
)
Actual return on plan assets
942
(942
)
Employer contributions
(1,653
)
1,653
Benefit payments
(4,463
)
4,463
Investment and other expenses
(394
)
394
Difference between actual and expected return on plan assets
(3,705
)
3,705
Anticipated expenses
328
(328
)
Actuarial loss
3,989
(3,989
)
Amortization of unrecognized net actuarial loss
1,791
(1,791
)
Annual cost/change
$
1,241
$
(1,653
)
(3,752
)
6,239
$
(2,075
)
(2,075
)
Ending balance
$
61,924
$
(59,542
)
$
16,273
Funded status at the end of the year
$
2,382
Fiscal Year 2019
Interest cost
2,366
(2,366
)
Actual return on plan assets
(9,380
)
9,380
Employer contributions
—
—
Benefit payments
(4,466
)
4,466
Investment and other expenses
(483
)
483
Difference between actual and expected return on plan assets
7,086
(7,086
)
Anticipated expenses
310
(310
)
Actuarial loss
(7,738
)
7,738
Amortization of unrecognized net actuarial loss
1,821
(1,821
)
Annual cost/change
$
1,720
$
—
4,914
(5,465
)
$
(1,169
)
(1,169
)
Ending balance
$
66,838
$
(65,007
)
$
15,104
Funded status at the end of the year
$
1,831
Fiscal Year 2020
Interest cost
1,875
(1,875
)
Actual return on plan assets
(6,538
)
6,538
Employer contributions
—
—
Benefit payments
(4,288
)
4,288
Investment and other expenses
(539
)
539
Difference between actual and expected return on plan assets
4,268
(4,268
)
Anticipated expenses
334
(334
)
Actuarial loss
(3,009
)
3,009
Amortization of unrecognized net actuarial loss
1,617
(1,617
)
Annual cost/change
$
1,017
$
—
2,250
(391
)
$
(2,876
)
(2,876
)
Ending balance
$
69,088
$
(65,398
)
$
12,228
Funded status at the end of the year
$
3,690
At September 30, 2020 the amounts included on the balance sheet in deferred charges and other assets were $3.7 million, and at September 30, 2019 the amounts included on the balance sheet in deferred charges and other assets were $1.8 million. The $12.2 million net actuarial loss balance at September 30, 2020 for the two frozen defined benefit pension plans in accumulated other comprehensive income will be recognized and amortized into net periodic pension costs as an actuarial loss in future years. The estimated amount that will be amortized from accumulated other comprehensive income into net periodic pension cost over the next fiscal year is $0.9 million.
September 30,
Weighted-Average Assumptions Used in the Measurement of the Company’s Benefit Obligation
2020
2019
2018
Discount rate at year end date
2.45%
3.00%
4.15%
Expected return on plan assets for the year ended
4.36%
4.67%
4.86%
Rate of compensation increase
N/A
N/A
N/A
The expected return on plan assets is determined based on the expected long-term rate of return on plan assets and the market-related value of plan assets determined using fair value. The Company’s expected long-term rate of return on plan assets is updated at least annually, taking into consideration our asset allocation, historical returns on the types of assets held, and the current economic environment. For fiscal year 2021, the Company’s assumption for return on plan assets will be 3.7% per annum. The discount rate used to determine net periodic pension expense for fiscal year 2020, 2019, and 2018 was 2.45%, 3.00%, and 4.15%, respectively. The discount rate used by the Company in determining pension expense and pension obligations reflects the yield of high quality (AA or better rating by a recognized rating agency) corporate bonds whose cash flows are expected to match the timing and amounts of projected future benefit payments. The Plan’s objectives are to have the ability to pay benefit and expense obligations when due, to maintain the funded ratio of the Plan, to maximize return within reasonable and prudent levels of risk in order to minimize contributions and charges to the profit and loss statement, and to control costs of administering the Plan and managing the investments of the Plan. The target asset allocation of the Plan (currently 90% domestic fixed income, 7% domestic equities and 2% international equities and 1% cash and cash equivalents) is based on a long-term perspective, and as the Plan gets closer to being fully funded, the allocations have been adjusted to lower volatility from equity holdings. The Company had no Level 2 or Level 3 pension plan assets during the two years ended September 30, 2020. The fair values and percentage of the Company’s pension plan assets by asset category are as follows (in thousands):
September 30,
2020
2019
Concentration
Concentration
Asset Category
Level 1
Percentage
Level 1
Percentage
Corporate and U.S. government bond fund (1)
$
62,602
90%
$
60,720
90%
U.S. large-cap equity (1)
5,006
7%
4,632
7%
International equity (1)
1,158
2%
1,119
2%
Cash
322
1%
367
1%
Total
$
69,088
100%
$
66,838
100%
(1)
Represent investments in Vanguard funds that seek to replicate the asset category description. The Company is not obligated to make a minimum required contribution in fiscal year 2021, and currently does not expect to make an optional pension contribution. Expected benefit payments over each of the next five years will total approximately $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0</t>
        </is>
      </c>
    </row>
    <row r="3">
      <c r="A3" s="3" t="inlineStr">
        <is>
          <t>Income Tax Disclosure [Abstract]</t>
        </is>
      </c>
    </row>
    <row r="4">
      <c r="A4" s="4" t="inlineStr">
        <is>
          <t>Income Taxes</t>
        </is>
      </c>
      <c r="B4" s="4" t="inlineStr">
        <is>
          <t xml:space="preserve">15) Income Taxes The Coronavirus Aid, Relief, and Economic Security (CARES) Act was signed into law on March 27, 2020. The CARES Act allows employers to defer the payment of the employer's portion of Social Security taxes for period beginning March 27, 2020 and ending December 31, 2020 to years 2021 and 2022. The company has elected to defer the payment of its portion of Social Security taxes through September 30, 2020 of $6.5 million and recorded a related deferred tax asset of $0.9 million at September 30, 2020. On December 22, 2017, the Tax Cuts and Jobs Act (the “Tax Reform Act”) was enacted into law. The Tax Reform Act is a complicated piece of legislation that, among other provisions, contains several key provisions which impact the Company, especially the reduction of the Federal corporate income tax rate from 35% to 21% effective January 1, 2018. In addition, between September 28, 2017 and December 31, 2022, the Tax Reform Act allows for the full depreciation, in the year acquired, for certain fixed assets purchased in that year (also known as 100% bonus depreciation). The re-measurement of the deferred tax assets and liabilities for the enacted Tax Reform Act resulted in an $11.1 million discrete tax benefit recorded as of September 30, 2018. Income tax expense is comprised of the following for the indicated periods (in thousands):
Years Ended September 30,
2020
2019
2018
Current:
Federal
$
17,083
$
7,921
$
(6,067
)
State
7,086
4,722
(1,016
)
Deferred
Federal
(2,643
)
(3,168
)
11,052
State
(901
)
(1,958
)
3,633
$
20,625
$
7,517
$
7,602
The provision for income taxes differs from income taxes computed at the Federal statutory rate as a result of the following (in thousands):
Years Ended September 30,
2020
2019
2018
Income from continuing operations before taxes
$
76,543
$
25,154
$
63,107
Provision for income taxes:
Tax at Federal statutory rate
$
16,074
$
5,282
$
17,266
Effect of the tax reform on deferred taxes
—
—
(11,101
)
Impact of Company loss not subject to federal income taxes
—
—
53
State taxes net of federal benefit
5,224
1,626
1,864
Permanent differences
89
345
99
Change in valuation allowance net of effect of the tax reform
(113
)
23
107
Other
(649
)
241
(686
)
$
20,625
$
7,517
$
7,602
The Tax at Federal statutory rate is determined based on income from continuing operations before tax and the enacted Federal statutory rate. For first quarter of fiscal 2018 the Federal statutory rate was 35%. For the remainder of fiscal 2018 and fiscal years 2019 and 2020 the Federal statutory rate was 21% The components of the net deferred taxes for the years ended September 30, 2020 and September 30, 2019 using current tax rates are as follows (in thousands):
September 30,
2020
2019
Deferred tax assets:
Operating lease liabilities
$
29,997
$
—
Net operating loss carryforwards
5,620
6,292
Vacation accrual
2,931
2,774
Pension accrual
3,807
4,504
Allowance for bad debts
1,653
2,235
Insurance accrual
2,283
2,419
Inventory capitalization
641
247
Fair value of derivative instruments
3,556
2,794
Other, net
1,208
—
Total deferred tax assets
51,696
21,265
Valuation allowance
(3,890
)
(4,003
)
Net deferred tax assets
$
47,806
$
17,262
Deferred tax liabilities:
Operating lease right-of-use assets
$
28,492
$
—
Property and equipment
14,305
13,485
Intangibles
19,091
21,883
Other, net
3,145
2,010
Total deferred tax liabilities
$
65,033
$
37,378
Net deferred taxes
$
(17,227
)
$
(20,116
) In order to fully realize the net deferred tax assets, the Company’s corporate subsidiaries will need to generate future taxable income. A valuation allowance is recognized if, based on the weight of available evidence including historical tax losses, it is more likely than not that some or all of deferred tax assets will not be realized. The net change in the total valuation allowance for the fiscal year ended September 30, 2020 was $(0.1) million. The net change in the total valuation allowance for the fiscal year ended September 30, 2019 was less than $0.1 million. Based upon a review of a number of factors and all available evidence, including recent historical operating performance, the expectation of sustainable earnings, and the confidence that sufficient positive taxable income will continue in all tax jurisdictions for the foreseeable future, management concludes for the year ended September 30, 2020, it is more likely than not that the Company will realize the full benefit of its deferred tax assets, net of existing valuation allowance related to State net operating loss carryforwards at September 30, 2020. As of January 1, 2020, the Company had State tax effected net operating loss carry forwards (“NOLs”) of approximately $2.2 million after consideration of valuation allowances. The State NOLs, which will expire between 2023 and 2037, are generally available to offset any future taxable income in certain states At September 30, 2020, we did not have unrecognized income tax benefits. We file U.S. Federal income tax returns and various state and local returns. A number of years may elapse before an uncertain tax position is audited and finally resolved. For our Federal income tax returns we have four tax years subject to examination. In our major state tax jurisdictions of New York, Connecticut, and Pennsylvania we have four years that are subject to examination. In the state tax jurisdiction of New Jersey we have five tax years that are subject to examination. While it is often difficult to predict the final outcome or the timing of resolution of any particular uncertain tax position, based on our assessment of many factors including past experience and interpretation of tax law, we believe that our provision for income taxes reflect the most probable outcome. This assessment relies on estimates and assumptions and may involve a series of complex judgments about future ev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0</t>
        </is>
      </c>
    </row>
    <row r="3">
      <c r="A3" s="3" t="inlineStr">
        <is>
          <t>Leases [Abstract]</t>
        </is>
      </c>
    </row>
    <row r="4">
      <c r="A4" s="4" t="inlineStr">
        <is>
          <t>Leases</t>
        </is>
      </c>
      <c r="B4" s="4" t="inlineStr">
        <is>
          <t xml:space="preserve">16) Leases The Company has entered into certain operating leases for office space, vehicles and other equipment with lease terms between one to fifteen years ten years A summary of total lease costs and other information for the twelve months ended September 30, 2020 is as follows:
September 30,
(in thousands)
2020
Lease cost:
Operating lease cost
$
25,396
Short-term lease cost
775
Variable lease cost
5,255
Total lease cost
$
31,426
Other information:
Cash paid for amounts included in the measurement of lease liabilities
Operating cash flows from operating leases
$
24,943
Right-of-use assets obtained in exchange for new operating lease liabilities
$
20,487
As of September 30, 2020, our operating leases had a weighted average remaining lease term of 7.1 years and a weighted average discount rate of 4.9%. Maturities of noncancelable operating lease liabilities as of September 30, 2020 are as follows:
September 30,
(in thousands)
2020
2021
$
23,743
2022
19,619
2023
16,675
2024
14,725
2025
12,800
Thereafter
38,014
Total undiscounted lease payments
125,576
Less imputed interest
(20,529
)
Total lease liabilities
$
105,047
Maturities of operating lease liabilities under noncancelable operating leases (within initial ore remaining lease terms in excess of one year) presented undiscounted under ASC Topic 840 as prescribed by ASC Topic 842 as of September 30, 2019 were as follows:
September 30,
(in thousands)
2019
2020
$
24,082
2021
20,875
2022
16,687
2023
13,344
2024
11,114
Thereafter
43,506
Total future minimum lease payments
$
129,608
Rent expense for the fisca l years ended September 30, 2019, and 2018 under ASC Topic 840 was $ 26.2 million, and $ 23.3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Sep. 30, 2020</t>
        </is>
      </c>
    </row>
    <row r="3">
      <c r="A3" s="3" t="inlineStr">
        <is>
          <t>Supplemental Cash Flow Elements [Abstract]</t>
        </is>
      </c>
    </row>
    <row r="4">
      <c r="A4" s="4" t="inlineStr">
        <is>
          <t>Supplemental Disclosure of Cash Flow Information</t>
        </is>
      </c>
      <c r="B4" s="4" t="inlineStr">
        <is>
          <t>17) Supplemental Disclosure of Cash Flow Information
Years Ended September 30,
(in thousands)
2020
2019
2018
Cash paid during the period for:
Income taxes, net
$
25,292
$
5,133
$
2,569
Interest
$
11,722
$
12,601
$
8,9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0</t>
        </is>
      </c>
    </row>
    <row r="3">
      <c r="A3" s="3" t="inlineStr">
        <is>
          <t>Commitments And Contingencies Disclosure [Abstract]</t>
        </is>
      </c>
    </row>
    <row r="4">
      <c r="A4" s="4" t="inlineStr">
        <is>
          <t>Commitments and Contingencies</t>
        </is>
      </c>
      <c r="B4" s="4" t="inlineStr">
        <is>
          <t>18) Commitments and Contingencies The Company’s operations are subject to the operating hazards and risks normally incidental to handling, storing and transporting and otherwise providing for use by consumers hazardous liquids such as home heating oil and propane. In the ordinary course of business, the Company is a defendant in various legal proceedings and litigation. The Company records a liability when it is probable that a loss has been incurred and the amount is reasonably estimable. We do not believe these matters, when considered individually or in the aggregate, could reasonably be expected to have a material adverse effect on the Company’s results of operations, financial position or liquidity . The Company maintains insurance policies with insurers in amounts and with coverages and deductibles we believe are reasonable and prudent. However, the Company cannot assure that this insurance will be adequate to protect it from all material expenses related to current and potential future claims, legal proceedings and litigation, as certain types of claims may be excluded from our insurance coverage. If we incur substantial liability and the damages are not covered by insurance, or are in excess of policy limits, or if we incur liability at a time when we are not able to obtain liability insurance, then our business, results of operations and financial condition could be materially adversely affec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Limited Partner Units</t>
        </is>
      </c>
      <c r="B1" s="2" t="inlineStr">
        <is>
          <t>12 Months Ended</t>
        </is>
      </c>
    </row>
    <row r="2">
      <c r="B2" s="2" t="inlineStr">
        <is>
          <t>Sep. 30, 2020</t>
        </is>
      </c>
    </row>
    <row r="3">
      <c r="A3" s="3" t="inlineStr">
        <is>
          <t>Earnings Per Share [Abstract]</t>
        </is>
      </c>
    </row>
    <row r="4">
      <c r="A4" s="4" t="inlineStr">
        <is>
          <t>Earnings per Limited Partner Units</t>
        </is>
      </c>
      <c r="B4" s="4" t="inlineStr">
        <is>
          <t xml:space="preserve">19) Earnings per Limited Partner Units The following table presents the net income allocation and per unit data:
Basic and Diluted Earnings Per Limited Partner:
Years Ended September 30,
(in thousands, except per unit data)
2020
2019
2018
Net income
$
55,918
$
17,637
$
55,505
Less General Partners’ interest in net income
377
95
314
Net income available to limited partners
55,541
17,542
55,191
Less dilutive impact of theoretical distribution of earnings *
6,812
—
6,340
Limited Partner’s interest in net income
$
48,729
$
17,542
$
48,851
Per unit data:
Basic and diluted net income available to limited partners
$
1.22
$
0.35
$
1.01
Less dilutive impact of theoretical distribution of earnings *
0.15
—
0.12
Limited Partner’s interest in net income under
$
1.07
$
0.35
$
0.89
Weighted average number of Limited Partner units outstanding
45,656
50,814
54,764
*
In any accounting period where the Company’s aggregate net income exceeds its aggregate distribution for such period, the Company is required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Company’s overall net income or other financial resul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Sep. 30, 2020</t>
        </is>
      </c>
    </row>
    <row r="3">
      <c r="A3" s="3" t="inlineStr">
        <is>
          <t>Quarterly Financial Information Disclosure [Abstract]</t>
        </is>
      </c>
    </row>
    <row r="4">
      <c r="A4" s="4" t="inlineStr">
        <is>
          <t>Selected Quarterly Financial Data</t>
        </is>
      </c>
      <c r="B4" s="4" t="inlineStr">
        <is>
          <t xml:space="preserve">20) Selected Quarterly Financial Data (unaudited)
Three Months Ended
Dec. 31,
Mar. 31,
Jun. 30,
Sep. 30,
(in thousands - except per unit data)
2019
2020
2020
2020
Total
Sales
$
508,945
$
543,063
$
232,155
$
183,295
$
1,467,458
Gross profit for product, installation and service
147,603
196,440
84,159
46,818
475,020
Operating income (loss)
42,451
86,117
498
(36,098
)
92,968
Income (loss) before income taxes
39,537
83,108
(2,051
)
(44,051
)
76,543
Net income (loss)
27,755
58,408
(46
)
(30,199
)
55,918
Limited Partner interest in net income (loss)
27,563
57,999
(45
)
(29,976
)
55,541
Net income (loss) per Limited Partner unit:
Basic and diluted (a)
$
0.49
$
1.03
$
—
$
(0.68
)
$
1.07
Three Months Ended
Dec. 31,
Mar. 31,
Jun. 30,
Sep. 30,
(in thousands - except per unit data)
2018
2019
2019
2019
Total
Sales
$
535,027
$
699,582
$
283,376
$
235,887
$
1,753,872
Gross profit for product, installation and service
154,484
218,549
66,191
48,482
487,706
Operating income (loss)
6,063
105,002
(29,933
)
(43,782
)
37,350
Income (loss) before income taxes
3,288
101,564
(33,153
)
(46,545
)
25,154
Net income (loss)
2,315
72,325
(23,098
)
(33,905
)
17,637
Limited Partner interest in net income (loss)
2,300
71,871
(22,948
)
(33,681
)
17,542
Net income (loss) per Limited Partner unit:
Basic and diluted (a)
$
0.04
$
1.15
$
(0.46
)
$
(0.69
)
$
0.35
(a)
The sum of the quarters do not add-up to the total due to the weighting of Limited Partner Units outstanding, rounding or the theoretical effects of FASB ASC 260-10-45-60 to Master Limited Partners earnings per uni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0</t>
        </is>
      </c>
    </row>
    <row r="3">
      <c r="A3" s="3" t="inlineStr">
        <is>
          <t>Subsequent Events [Abstract]</t>
        </is>
      </c>
    </row>
    <row r="4">
      <c r="A4" s="4" t="inlineStr">
        <is>
          <t>Subsequent Events</t>
        </is>
      </c>
      <c r="B4" s="4" t="inlineStr">
        <is>
          <t>21) Subsequent Events Quarterly Distribution Declared In October 2020, we declared a quarterly distribution of $0.1325 per unit, or $0.53 per unit on an annualized basis, on all Common Units with respect to the fourth quarter of fiscal 2020, paid on November 10, 2020, to holders of record on November 2, 2020. The amount of distributions in excess of the minimum quarterly distribution of $0.0675, were distributed in accordance with our Partnership Agreement, subject to management incentive compensation plan. As a result, $5.7 million was paid to the Common Unit holders, $0.2 million to the General Partner unit holders (including $0.2 million of incentive distribution as provided in our Partnership Agreement) and $0.2 million to management pursuant to the management incentive compensation plan which provides for certain members of management to receive incentive distributions that would otherwise be payable to the General Partner. Common Units Repurchased and Retired In October and November 2020, in accordance with the Repurchase Plan, the Company repurchased and retired 0.5 million Common Units at an average price paid of $9.65 per unit. On November 16, 2020, the Company entered into a Unit Purchase Agreement with Moab Partners, L.P. and purchased 1.4 million Common Units in a private transaction for aggregate consideration of approximately $13.8 million. The purchase was made outside of the Company’s unit repurchase plan. Sale of Propane Assets On October 27, 2020, we completed a sale of certain propane assets for $7.0 million. Bank Waiver On November 5, 2020, the Company obtained a waiver from the bank group that waived the Excess Cash Flow payment for the fiscal year ended September 30,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densed Financial Information of Registrant</t>
        </is>
      </c>
      <c r="B1" s="2" t="inlineStr">
        <is>
          <t>12 Months Ended</t>
        </is>
      </c>
    </row>
    <row r="2">
      <c r="B2" s="2" t="inlineStr">
        <is>
          <t>Sep. 30, 2020</t>
        </is>
      </c>
    </row>
    <row r="3">
      <c r="A3" s="3" t="inlineStr">
        <is>
          <t>Condensed Financial Information Of Parent Company Only Disclosure [Abstract]</t>
        </is>
      </c>
    </row>
    <row r="4">
      <c r="A4" s="4" t="inlineStr">
        <is>
          <t>Condensed Financial Information of Registrant</t>
        </is>
      </c>
      <c r="B4" s="4" t="inlineStr">
        <is>
          <t>Schedule I STAR GROUP, L.P. (PARENT COMPANY) CONDENSED FINANCIAL INFORMATION OF REGISTRANT
September 30,
(in thousands)
2020
2019
Balance Sheets
ASSETS
Current assets
Cash and cash equivalents
$
45
$
50
Prepaid expenses and other current assets
313
232
Total current assets
358
282
Investment in subsidiaries (a)
255,465
260,601
Total Assets
$
255,823
$
260,883
LIABILITIES AND PARTNERS’ CAPITAL
Current liabilities
Accrued expenses
$
3
$
43
Total current liabilities
3
43
Partners’ capital
255,820
260,840
Total Liabilities and Partners’ Capital
$
255,823
$
260,883
(a)
Investments in Star Acquisitions, Inc. and subsidiaries are recorded in accordance with the equity method of accounting. Schedule I STAR GROUP, L.P. (PARENT COMPANY) CONDENSED FINANCIAL INFORMATION OF REGISTRANT
Years Ended September 30,
(in thousands)
2020
2019
2018
Statements of Operations
Revenues
$
—
$
—
$
—
General and administrative expenses
1,327
1,377
1,647
Operating loss
(1,327
)
(1,377
)
(1,647
)
Net loss before equity income
(1,327
)
(1,377
)
(1,647
)
Equity income of Star Acquisitions Inc. and subs
57,245
19,014
57,152
Net income
$
55,918
$
17,637
$
55,505
Schedule I STAR GROUP, L.P. (PARENT COMPANY) CONDENSED FINANCIAL INFORMATION OF REGISTRANT
Years Ended September 30,
(in thousands)
2020
2019
2018
Statements of Cash Flows
Cash flows provided by operating activities:
Net cash provided by operating activities (a)
$
62,877
$
76,942
$
52,317
Cash flows provided by investing activities:
Net cash provided by investing activities
—
—
—
Cash flows used in financing activities:
Distributions
(24,451
)
(25,593
)
(25,603
)
Unit repurchase
(38,431
)
(51,353
)
(26,714
)
Net cash used in financing activities
(62,882
)
(76,946
)
(52,317
)
Net decrease in cash
(5
)
(4
)
—
Cash and cash equivalents at beginning of period
50
54
54
Cash and cash equivalents at end of period
$
45
$
50
$
54
(a) Includes distributions from subsidiaries
$
62,877
$
76,942
$
52,31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Sep. 30, 2019</t>
        </is>
      </c>
    </row>
    <row r="2">
      <c r="A2" s="3" t="inlineStr">
        <is>
          <t>Statement Of Financial Position [Abstract]</t>
        </is>
      </c>
    </row>
    <row r="3">
      <c r="A3" s="4" t="inlineStr">
        <is>
          <t>Receivables, allowance</t>
        </is>
      </c>
      <c r="B3" s="6" t="n">
        <v>6121</v>
      </c>
      <c r="C3" s="6" t="n">
        <v>83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luation and Qualifying Accounts</t>
        </is>
      </c>
      <c r="B1" s="2" t="inlineStr">
        <is>
          <t>12 Months Ended</t>
        </is>
      </c>
    </row>
    <row r="2">
      <c r="B2" s="2" t="inlineStr">
        <is>
          <t>Sep. 30, 2020</t>
        </is>
      </c>
    </row>
    <row r="3">
      <c r="A3" s="3" t="inlineStr">
        <is>
          <t>Valuation And Qualifying Accounts [Abstract]</t>
        </is>
      </c>
    </row>
    <row r="4">
      <c r="A4" s="4" t="inlineStr">
        <is>
          <t>Valuation and Qualifying Accounts</t>
        </is>
      </c>
      <c r="B4" s="4" t="inlineStr">
        <is>
          <t>STAR GROUP, L.P. AND SUBSIDIARIES Schedule II VALUATION AND QUALIFYING ACCOUNTS Years Ended September 30, 2020, 2019, 2018 (in thousands)
Year
Description
Balance at Beginning of Year
Charged to Costs &amp; Expenses
Other Changes Add (Deduct)
Balance at End of Year
2020
Allowance for doubtful accounts
$
8,378
$
3,441
$
(5,698
)
(a)
$
6,121
2019
Allowance for doubtful accounts
$
8,002
$
9,541
$
(9,165
)
(a)
$
8,378
2018
Allowance for doubtful accounts
$
5,540
$
6,283
$
(3,821
)
(a)
$
8,002
(a)
Bad debts written off (net of recove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0</t>
        </is>
      </c>
    </row>
    <row r="3">
      <c r="A3" s="3" t="inlineStr">
        <is>
          <t>Accounting Policies [Abstract]</t>
        </is>
      </c>
    </row>
    <row r="4">
      <c r="A4" s="4" t="inlineStr">
        <is>
          <t>Basis of Presentation</t>
        </is>
      </c>
      <c r="B4" s="4" t="inlineStr">
        <is>
          <t xml:space="preserve">Basis of Presentation The Consolidated Financial Statements include the accounts of Star Group, L.P. and its subsidiaries. All material intercompany items and transactions have been eliminated in consolidation. </t>
        </is>
      </c>
    </row>
    <row r="5">
      <c r="A5" s="4" t="inlineStr">
        <is>
          <t>Comprehensive Income</t>
        </is>
      </c>
      <c r="B5" s="4" t="inlineStr">
        <is>
          <t xml:space="preserve">Comprehensive Income Comprehensive income is comprised of Net income and Other comprehensive income. Other comprehensive income consists of the unrealized gain amortization on the Company’s pension plan obligation for its two frozen defined benefit pension plans, unrealized gain (loss) on available-for-sale investments, unrealized gain (loss) on interest rate hedge and the corresponding tax effects . </t>
        </is>
      </c>
    </row>
    <row r="6">
      <c r="A6" s="4" t="inlineStr">
        <is>
          <t>Use of Estimates</t>
        </is>
      </c>
      <c r="B6" s="4" t="inlineStr">
        <is>
          <t xml:space="preserve">Use of Estimates The preparation of financial statements in accordance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is>
      </c>
    </row>
    <row r="7">
      <c r="A7" s="4" t="inlineStr">
        <is>
          <t>Revenue Recognition</t>
        </is>
      </c>
      <c r="B7" s="4" t="inlineStr">
        <is>
          <t xml:space="preserve">Revenue Recognition Refer to Note 3 – Revenue Recognition for revenue recognition accounting policies. Sales of petroleum products are recognized at the time of delivery to the customer and sales of heating and air conditioning equipment are recognized upon completion of installation. Revenue from repairs, maintenance and other services are recognized upon completion of the service. Payments received from customers for equipment service contracts are deferred and amortized into income over the terms of the respective service contracts, on a straight-line basis, which generally do not exceed one year. To the extent that the Company anticipates that future costs for fulfilling its contractual obligations under its service maintenance contracts will exceed the amount of deferred revenue currently attributable to these contracts, the Company recognizes a loss in current period earnings equal to the amount that anticipated future costs exceed related deferred revenues. </t>
        </is>
      </c>
    </row>
    <row r="8">
      <c r="A8" s="4" t="inlineStr">
        <is>
          <t>Cost of Product</t>
        </is>
      </c>
      <c r="B8" s="4" t="inlineStr">
        <is>
          <t xml:space="preserve">Cost of Product Cost of product includes the cost of home heating oil, diesel, propane, kerosene, gasoline, throughput costs, barging costs, option costs, and realized gains/losses on closed derivative positions for product sales. </t>
        </is>
      </c>
    </row>
    <row r="9">
      <c r="A9" s="4" t="inlineStr">
        <is>
          <t>Cost of Installations and Services</t>
        </is>
      </c>
      <c r="B9" s="4" t="inlineStr">
        <is>
          <t>Cost of Installations and Services Cost of installations and services includes equipment and material costs, wages and benefits for equipment technicians, dispatchers and other support personnel, subcontractor expenses, commissions and vehicle related costs.</t>
        </is>
      </c>
    </row>
    <row r="10">
      <c r="A10" s="4" t="inlineStr">
        <is>
          <t>Delivery and Branch Expenses</t>
        </is>
      </c>
      <c r="B10" s="4" t="inlineStr">
        <is>
          <t xml:space="preserve">Delivery and Branch Expenses Delivery and branch expenses include wages and benefits and department related costs for drivers, dispatchers, garage mechanics, customer service, sales and marketing, compliance, credit and branch accounting, information technology, vehicle and property rental costs, insurance, weather hedge contract costs and recoveries, and operational management and support. </t>
        </is>
      </c>
    </row>
    <row r="11">
      <c r="A11" s="4" t="inlineStr">
        <is>
          <t>General and Administrative Expenses</t>
        </is>
      </c>
      <c r="B11" s="4" t="inlineStr">
        <is>
          <t xml:space="preserve">General and Administrative Expenses General and administrative expenses include property costs, wages and benefits (including profit sharing) and department related costs for human resources, finance and corporate accounting, internal audit, administrative support and supply. </t>
        </is>
      </c>
    </row>
    <row r="12">
      <c r="A12" s="4" t="inlineStr">
        <is>
          <t>Allocation of Net Income</t>
        </is>
      </c>
      <c r="B12" s="4" t="inlineStr">
        <is>
          <t xml:space="preserve">Allocation of Net Income Net income for partners’ capital and statement of operations is allocated to the general partner and the limited partners in accordance with their respective ownership percentages, after giving effect to cash distributions paid to the general partner in excess of its ownership interest, if any. </t>
        </is>
      </c>
    </row>
    <row r="13">
      <c r="A13" s="4" t="inlineStr">
        <is>
          <t>Net Income per Limited Partner Unit</t>
        </is>
      </c>
      <c r="B13" s="4" t="inlineStr">
        <is>
          <t xml:space="preserve">Net Income per Limited Partner Unit Income per limited partner unit is computed in accordance with the Financial Accounting Standards Board (“FASB”) Accounting Standards Codification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Company’s aggregate net income exceeds its aggregate distribution for such period, the Company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Company’s overall net income or other financial results. However, for periods in which the Company’s aggregate net income exceeds its aggregate distributions for such period, it will have the impact of reducing the earnings per limited partner unit, as the calculation according to this standard results in a theoretical increased allocation of undistributed earnings to the general partner. In accounting periods where aggregate net income does not exceed aggregate distributions for such period, this standard does not have any impact on the Company’s net income per limited partner unit calculation. A separate and independent calculation for each quarter and year-to-date period is performed, in which the Company’s contractual participation rights are taken into account. </t>
        </is>
      </c>
    </row>
    <row r="14">
      <c r="A14" s="4" t="inlineStr">
        <is>
          <t>Cash Equivalents, Receivables, Revolving Credit Facility Borrowings, and Accounts Payable</t>
        </is>
      </c>
      <c r="B14" s="4" t="inlineStr">
        <is>
          <t xml:space="preserve">Cash Equivalents, Receivables, Revolving Credit Facility Borrowings, and Accounts Payable The carrying amount of cash equivalents, receivables, revolving credit facility borrowings, and accounts payable approximates fair value because of the short maturity of these instruments. </t>
        </is>
      </c>
    </row>
    <row r="15">
      <c r="A15" s="4" t="inlineStr">
        <is>
          <t>Cash, Cash Equivalents, and Restricted Cash</t>
        </is>
      </c>
      <c r="B15" s="4" t="inlineStr">
        <is>
          <t xml:space="preserve">Cash, Cash Equivalents, and Restricted Cash The Company considers all highly liquid investments with an original maturity of three months or less, when purchased, to be cash equivalents. At September 30, 2020, the $57.2 million of cash, cash equivalents, and restricted cash on the consolidated statement of cash flows is comprised of $56.9 million of cash and cash equivalents and $0.3 million of restricted cash. At September 30, 2019, the $5.1 million of cash, cash equivalents, and restricted cash on the consolidated statement of cash flows is comprised of $4.9 million of cash and cash equivalents and $0.3 million of restricted cash. Restricted cash represents deposits held by our captive insurance company that are required by state insurance regulations to remain in the captive insurance company as cash. </t>
        </is>
      </c>
    </row>
    <row r="16">
      <c r="A16" s="4" t="inlineStr">
        <is>
          <t>Receivables and Allowance for Doubtful Accounts</t>
        </is>
      </c>
      <c r="B16" s="4" t="inlineStr">
        <is>
          <t xml:space="preserve">Receivables and Allowance for Doubtful Accounts Accounts receivables from customers are recorded at the invoiced amounts. Finance charges may be applied to trade receivables that are more than 30 days past due, and are recorded as finance charge income. The allowance for doubtful accounts is the Company’s estimate of the amount of trade receivables that may not be collectible. The allowance is determined at an aggregate level by grouping accounts based on certain account criteria and its receivable aging. The allowance is based on both quantitative and qualitative factors, including historical loss experience, historical collection patterns, overdue status, aging trends, and current economic conditions. The Company has an established process to periodically review current and past due trade receivable balances to determine the adequacy of the allowance. No single statistic or measurement determines the adequacy of the allowance. The total allowance reflects management’s estimate of losses inherent in its trade receivables at the balance sheet date. Different assumptions or changes in economic conditions could result in material changes to the allowance for doubtful accounts. </t>
        </is>
      </c>
    </row>
    <row r="17">
      <c r="A17" s="4" t="inlineStr">
        <is>
          <t>Inventories</t>
        </is>
      </c>
      <c r="B17" s="4" t="inlineStr">
        <is>
          <t>Inventories Liquid product inventories are stated at the lower of cost and net realizable value computed on the weighted average cost method.</t>
        </is>
      </c>
    </row>
    <row r="18">
      <c r="A18" s="4" t="inlineStr">
        <is>
          <t>Property and Equipment</t>
        </is>
      </c>
      <c r="B18" s="4" t="inlineStr">
        <is>
          <t>Property and Equipment Property and equipment are stated at cost. Depreciation is computed over the estimated useful lives of the depreciable assets using the straight-line method. Land improvement useful lives are between ten and twenty years, buildings and leasehold improvements useful lives are between five and thirty years, fleet and other equipment useful lives are between one to fifteen years, tanks and equipment lives are between three to ten years, furniture, fixtures and office equipment useful lives are between five to ten years.</t>
        </is>
      </c>
    </row>
    <row r="19">
      <c r="A19" s="4" t="inlineStr">
        <is>
          <t>Operating Lease Right-of-Use Assets and Related Lease Liabilities</t>
        </is>
      </c>
      <c r="B19" s="4" t="inlineStr">
        <is>
          <t>Operating Lease Right-of-Use Assets and Related Lease Liabilities The Company determines if an arrangement is a lease at inception. Lease liabilities are measured at the lease commencement date in an amount equal to the present value of the minimum lease payments over the lease term. Right-of-use (“ROU”) assets are recognized based on the amount of the lease liability adjusted for any lease payments made to the lessor at or before the commencement date, minus any lease incentives received, plus any initial direct costs incurred. Renewal options are included in the calculation of the ROU asset and lease liability when it is determined that they are reasonably certain of exercise. Certain of our lease arrangements contain non-lease components such as common area maintenance. We have elected to account for the lease component and its associated non-lease components as a single lease component for properties and vehicles. Leases with an initial term of 12 months or less are not recognized on our balance sheet. The Company has leases that have variable payments, including lease payments where lease payment increases are based on the percentage change in the Consumer Price Index. For such leases, payment at the lease commencement date is used to measure the ROU assets and operating lease liabilities. Changes in the index and other variable payments are expensed as incurred. The interest rate used to determine the present value of the future lease payments is our incremental borrowing rate, because the interest rate implicit in our operating leases is not readily determinable. The basis for an incremental borrowing rate is our Term Loan, market-based yield curves and comparable debt securities.</t>
        </is>
      </c>
    </row>
    <row r="20">
      <c r="A20" s="4" t="inlineStr">
        <is>
          <t>Captive Insurance Collateral</t>
        </is>
      </c>
      <c r="B20" s="4" t="inlineStr">
        <is>
          <t>Captive Insurance Collateral The captive insurance collateral is held by our captive insurance company in an irrevocable trust as collateral for certain workers’ compensation and automobile liability claims incurred and expected to be incurred from fiscal 2004 to fiscal 2020. The collateral is required by a third party insurance carrier that insures per claim amounts above a set deductible. Due to the expected timing of claim payments, the nature of the collateral agreement with the carrier, and our captive insurance company’s source of other operating cash, the collateral is not expected to be used to pay obligations within the next twelve months. At September 30, 2020, captive insurance collateral is comprised of $68.6 million of Level 1 debt securities measured at fair value and $1.2 million of mutual funds measured at net asset value. At September 30, 2019, the balance was comprised of $58.0 million of Level 1 debt securities measured at fair value and $0.5 million of mutual funds measured at net asset value. Unrealized gains and losses, net of related income taxes, are reported as accumulated other comprehensive income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t>
        </is>
      </c>
    </row>
    <row r="21">
      <c r="A21" s="4" t="inlineStr">
        <is>
          <t>Goodwill and Intangible Assets</t>
        </is>
      </c>
      <c r="B21" s="4" t="inlineStr">
        <is>
          <t xml:space="preserve">Goodwill and Intangible Assets Goodwill and intangible assets include goodwill, customer lists, trade names and covenants not to compete. Goodwill is the excess of cost over the fair value of net assets in the acquisition of a company. Goodwill and intangible assets with indefinite useful lives are not amortized, but instead are annually tested for impairment. The Company has one reporting unit and performs a qualitative, and when necessary quantitative, impairment test on its goodwill annually on August 31 st Intangible assets with finite useful lives are amortized over their respective estimated useful lives to their estimated residual values, and reviewed for impairment whenever changes in circumstances indicate that the assets may be impaired. The assessment for impairment requires estimates of future cash flows related to the intangible asset. To the extent the carrying value of the assets exceeds its future undiscounted cash flows, an impairment loss is recorded based on the fair value of the asset. We use amortization methods and determine asset values based on our best estimates using reasonable and supportable assumptions and projections. Key assumptions used to determine the value of these intangibles include projections of future customer attrition or growth rates, product margin increases, operating expenses, our cost of capital, and corporate income tax rates. For significant acquisitions we may engage a third party valuation firm to assist in the valuation of intangible assets of that acquisition. We assess the useful lives of intangible assets based on the estimated period over which we will receive benefit from such intangible assets such as historical evidence regarding customer churn rate. In some cases, the estimated useful lives are based on contractual terms. Trade names are the names of acquired companies. Based on the economic benefit expected and historical retention experience of customers, trade names are amortized on a straight-line basis over three to twenty years. </t>
        </is>
      </c>
    </row>
    <row r="22">
      <c r="A22" s="4" t="inlineStr">
        <is>
          <t>Business Combinations</t>
        </is>
      </c>
      <c r="B22" s="4" t="inlineStr">
        <is>
          <t xml:space="preserve">Business Combinations We use the acquisition method of accounting. The acquisition method of accounting requires us to use significant estimates and assumptions, including fair value estimates, as of the business combination date, and to refine those estimates as necessary during the measurement period (defined as the period, not to exceed one year, in which the amounts recognized for a business combination may be adjusted).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The separately identifiable intangible assets generally are comprised of customer lists, trade names and covenants not to compete. Goodwill is recognized for the excess of the purchase price over the net fair value of assets acquired and liabilities assumed. Costs that are incurred to complete the business combination such as legal and other professional fees are not considered part of consideration transferred and are charged to general and administrative expense as they are incurred. For any given acquisition, certain contingent consideration may be identified. Estimates of the fair value of liability or asset classified contingent consideration are included under the acquisition method as part of the assets acquired or liabilities assumed. At each reporting date, these estimates are remeasured to fair value, with changes recognized in earnings. </t>
        </is>
      </c>
    </row>
    <row r="23">
      <c r="A23" s="4" t="inlineStr">
        <is>
          <t>Assets and Liabilities Held for Sale</t>
        </is>
      </c>
      <c r="B23" s="4" t="inlineStr">
        <is>
          <t>Assets and Liabilities Held for Sale Assets held for sale represent certain propane assets that the Company sold on October 27, 2020. The carrying amount of assets held for sale included $4.4 million of goodwill, $0.8 million of intangible assets, $5.3 million of property and equipment, net, and $1.3 million of operating lease right-of-use assets. We measure and record at the lower of their carrying amount or fair value less cost to sell and recorded a $5.7 million loss for the year ended September 30, 2020. Liabilities held for sale consist of $1.3 million of operating lease obligations</t>
        </is>
      </c>
    </row>
    <row r="24">
      <c r="A24" s="4" t="inlineStr">
        <is>
          <t>Impairment of Long-lived Assets</t>
        </is>
      </c>
      <c r="B24" s="4" t="inlineStr">
        <is>
          <t xml:space="preserve">Impairment of Long-lived Assets The Company reviews intangible assets and other long-lived assets for impairment whenever events or changes in circumstances indicate that the carrying amount of such assets may not be recoverable. The Company determines whether the carrying values of such assets are recoverable over their remaining estimated lives through undiscounted future cash flow analysis. If such a review should indicate that the carrying amount of the assets is not recoverable, the Company will reduce the carrying amount of such assets to fair value. </t>
        </is>
      </c>
    </row>
    <row r="25">
      <c r="A25" s="4" t="inlineStr">
        <is>
          <t>Finance Charge Income</t>
        </is>
      </c>
      <c r="B25" s="4" t="inlineStr">
        <is>
          <t>Finance Charge Income Finance charge income represents late customer payment charges and financing income from extended payment plans associated with installations.</t>
        </is>
      </c>
    </row>
    <row r="26">
      <c r="A26" s="4" t="inlineStr">
        <is>
          <t>Other Income (Loss), Net</t>
        </is>
      </c>
      <c r="B26" s="4" t="inlineStr">
        <is>
          <t xml:space="preserve">Other Income (Loss), Net Other loss of $5.7 million for the year ended September 30, 2020 represents an expected loss on a sale of certain propane assets that were at September 30, 2020 at the lower of their carrying amount or fair value less cost to sell. Other income, net of </t>
        </is>
      </c>
    </row>
    <row r="27">
      <c r="A27" s="4" t="inlineStr">
        <is>
          <t>Deferred Charges</t>
        </is>
      </c>
      <c r="B27" s="4" t="inlineStr">
        <is>
          <t xml:space="preserve">Deferred Charges Deferred charges represent the costs associated with the issuance of the term loan and revolving credit facility and are amortized over the life of the facility. </t>
        </is>
      </c>
    </row>
    <row r="28">
      <c r="A28" s="4" t="inlineStr">
        <is>
          <t>Advertising</t>
        </is>
      </c>
      <c r="B28" s="4" t="inlineStr">
        <is>
          <t xml:space="preserve">Advertising Advertising costs are expensed as they are incurred. Advertising expenses were $13.5 million, $14.3 million, and $15.1 million, in 2020, 2019, </t>
        </is>
      </c>
    </row>
    <row r="29">
      <c r="A29" s="4" t="inlineStr">
        <is>
          <t>Customer Credit Balances</t>
        </is>
      </c>
      <c r="B29" s="4" t="inlineStr">
        <is>
          <t xml:space="preserve">Customer Credit Balances Customer credit balances represent payments received in advance from customers pursuant to a balanced payment plan (whereby customers pay on a fixed monthly basis) and the payments made have exceeded the charges for liquid product and other services. </t>
        </is>
      </c>
    </row>
    <row r="30">
      <c r="A30" s="4" t="inlineStr">
        <is>
          <t>Environmental Costs</t>
        </is>
      </c>
      <c r="B30" s="4" t="inlineStr">
        <is>
          <t>Environmental Costs Costs associated with managing hazardous substances and pollution are expensed on a current basis. Accruals are made for costs associated with the remediation of environmental pollution when it becomes probable that a liability has been incurred and the amount can be reasonably estimated. Liabilities are recorded in accrued expenses and other current liabilities.</t>
        </is>
      </c>
    </row>
    <row r="31">
      <c r="A31" s="4" t="inlineStr">
        <is>
          <t>Insurance Reserves</t>
        </is>
      </c>
      <c r="B31" s="4" t="inlineStr">
        <is>
          <t xml:space="preserve">Insurance Reserves The Company uses a combination of insurance, self-insured retention and self-insurance for a number of risks, including workers’ compensation, general liability, vehicle liability, medical liability and property. Reserves are established and periodically evaluated, based upon expectations as to what our ultimate liability may be for outstanding claims using developmental factors based upon historical claim experience, including frequency, severity, demographic factors and other actuarial assumptions, supplemented with support from qualified actuaries. Liabilities are recorded in accrued expenses and other current liabilities. </t>
        </is>
      </c>
    </row>
    <row r="32">
      <c r="A32" s="4" t="inlineStr">
        <is>
          <t>Income Taxes</t>
        </is>
      </c>
      <c r="B32" s="4" t="inlineStr">
        <is>
          <t>Income Taxes At a special meeting held October 25, 2017, unitholders voted in favor of proposals to have the Company be treated as a corporation effective November 1, 2017, instead of a partnership, for federal income tax purposes (commonly referred to as a “check-the-box” election) along with amendments to our Partnership Agreement to effect such changes in income tax classification. For corporate subsidiaries of the Company, a consolidated Federal income tax return is filed. The accompanying financial statements are reported on a fiscal year, however, the Company and its Corporate subsidiaries file Federal and State income tax returns on a calendar year. Deferred tax assets and liabilities are recognized for the future tax consequences attributable to differences between the financial statement carrying amount of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A valuation allowance is recognized if, based on the weight of available evidence including historical tax losses, it is more likely than not that some or all of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continuing practice is to recognize interest and penalties related to income tax matters as a component of income tax expense.</t>
        </is>
      </c>
    </row>
    <row r="33">
      <c r="A33" s="4" t="inlineStr">
        <is>
          <t>Sales, Use and Value Added Taxes</t>
        </is>
      </c>
      <c r="B33" s="4" t="inlineStr">
        <is>
          <t xml:space="preserve">Sales, Use and Value Added Taxes Taxes are assessed by various governmental authorities on many different types of transactions. Sales reported for product, installations and services exclude taxes. </t>
        </is>
      </c>
    </row>
    <row r="34">
      <c r="A34" s="4" t="inlineStr">
        <is>
          <t>Derivatives and Hedging</t>
        </is>
      </c>
      <c r="B34" s="4" t="inlineStr">
        <is>
          <t xml:space="preserve">Derivatives and Hedging Derivative instruments are recorded at fair value and included in the consolidated balance sheet as assets or liabilities. The Company has elected not to designate its commodity derivative instruments as hedging instruments but rather as economic hedges whose changes in fair value of the derivative instruments are recognized in our statement of operations in the caption (Increase) decrease in the fair value of derivative instruments. Depending on the risk being economically hedged, realized gains and losses are recorded in cost of product, cost of installations and services, or delivery and branch expenses. The Company has designated its interest rate swap agreements as cash flow hedging derivatives. To the extent these derivative instruments are effective and the accounting standard’s documentation requirements have been met, changes in fair value are recognized in other comprehensive income (loss) until the underlying hedged item is recognized in earnings . </t>
        </is>
      </c>
    </row>
    <row r="35">
      <c r="A35" s="4" t="inlineStr">
        <is>
          <t>Fair Value Valuation Approach</t>
        </is>
      </c>
      <c r="B35" s="4" t="inlineStr">
        <is>
          <t>Fair Value Valuation Approach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36">
      <c r="A36" s="4" t="inlineStr">
        <is>
          <t>Weather Hedge Contract</t>
        </is>
      </c>
      <c r="B36" s="4" t="inlineStr">
        <is>
          <t>Weather Hedge Contract To partially mitigate the effect of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The Company has weather hedge contracts for fiscal years 2021 and 2022. Under these contracts, we are entitled to receive a payment if the total number of degree days within the hedge period is less than the prior ten year average. The “Payment Thresholds In fiscal year $12.5 . For fiscal 2022 the $7.5</t>
        </is>
      </c>
    </row>
    <row r="37">
      <c r="A37" s="4" t="inlineStr">
        <is>
          <t>Recently Adopted Accounting Pronouncements</t>
        </is>
      </c>
      <c r="B37" s="4" t="inlineStr">
        <is>
          <t>Recently Adopted Accounting Pronouncements In February 2016, the FASB issued ASU No. 2016-02, Leases (“ASC Topic 842”). The update requires all leases with a term greater than twelve months to be recognized on the balance sheet by recording (1) a lease liability that represents a lessee’s obligation to make lease payments arising from a lease, measured at the present value of the remaining lease payments; and (2) a right-of-use (“ROU”) asset that represents the lessee’s right to use a specified asset for the lease term, measured in an amount equal to the lease liability adjusted for accrued lease payments. The standard also requires the disclosure of key information pertaining to leasing arrangements. A s of October 1, 2019, the Company adopted The adoption of ASC Topic 842 had a material impact to the Company’s Consolidated Balance Sheet, but did not impact the Consolidated Statement of Operations or Consolidated Statement of Partners’ Capital. The most sign ificant changes to the Consolidated Balance Sheet relate to the recognition of the following as of October 1, 2019: “Operating lease right-of-use assets” in the amount of $ 104.7 million, “Current portion of operating lease liabilities” in the amount of $ 20.1 million and “Long-term operating lease liabilities” in the amount of $ 89.9 million. The adoption of ASC Topic 842 also had no impact on operating, investing, or financ ing cash flows in the Consolidated Statement of Cash Flows. However, ASC Topic has significantly affected the Company’s disclosures about noncash investing activities. Additionally, the Company’s lease-related disclosures have significantly increased as of and for the year ended September 30, 2020 as compared to prior years. See Note 2 – S ummary of Significant Accounting Policies – Operating L ease R ight- o f- U se A ssets and R elated Lease L iabilities and Note 1 6 – Leases for further details on the adoption of ASC Topic 842 . In March 2020, the FASB issued ASU No. 2020-04, Reference Rate Reform (Topic 848) Facilitation of the Effects of Reference Rate Reform on Financial Reporting. The Company adopted the ASU effective March 12, 2020. The update provides optional guidance for a limited period of time to ease potential accounting impacts associated with transitioning away from reference rates that are expected to be discontinued, such as interbank offered rates and LIBOR. The Company has $64.0 million of interest rate swap agreements at September 30, 2020 that are benchmarked against LIBOR, which the Company has designated as cash flow hedging derivatives. This guidance includes practical expedients for contract modifications due to reference rate reform. The Company has elected to adopt the practical expedient that the Company may change the contractual terms of the interest rate swap agreements that are expected to be affected by reference rate reform and not be required to de-designate the hedging relationships. The adoption did not have an impact on the Company’s consolidated financial statements and related disclosures.</t>
        </is>
      </c>
    </row>
    <row r="38">
      <c r="A38" s="4" t="inlineStr">
        <is>
          <t>Recently Issued Accounting Pronouncements</t>
        </is>
      </c>
      <c r="B38" s="4" t="inlineStr">
        <is>
          <t>Recently Issued Accounting Pronouncements In June 2016, the FASB issued ASU No. 2016-13, Financial Instruments – Credit Losses. The update broadens the information that an entity should consider in developing expected credit loss estimates, eliminates the probable initial recognition threshold, and allows for the immediate recognition of the full amount of expected credit losses. This new guidance is effective for our annual reporting period beginning in the first quarter of fiscal 2021. The Company does not expect the adoption of ASU No. 2016-13 to have a material impact on its consolidated financial statements and related disclosures. In January 2017, the FASB issued ASU No. 2017-04, Intangibles – Goodwill and Other (Topic 230): Simplifying the Test for Goodwill Impairment. The update simplifies how an entity is required to test goodwill for impairment. An entity should recognize an impairment charge for the amount by which the carrying amount exceeds the reporting unit’s fair value, but not exceed the total amount of goodwill allocated to the reporting unit. This new guidance is effective for our annual reporting period beginning in the first quarter of fiscal 2021. The Company does not expect ASU 2017-04 will have a material impact on its consolidated financial statements and related disclosures. In August 2018, the FASB issued ASU No.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new guidance is effective for our annual reporting period beginning in the first quarter of fiscal 2021. The Company does not expect ASU No. 2018-14 will have a material impact on its consolidated financial statements and related disclosures. In August 2018, the FASB issued ASU No. 2018-15, Intangibles—Goodwill and Other—Internal-Use Software: Customer's Accounting for Implementation Costs Incurred in a Cloud Computing Arrangement that is a Service Contract, which will align the requirements for capitalizing implementation costs incurred in a hosting arrangement that is a service contract with the requirements for capitalizing implementation costs incurred to develop or obtain internal-use software. The new guidance is effective for our annual reporting period beginning in the first quarter of fiscal 2021. The Company does not expect ASU No. 2018-15 will have a material impact on its consolidated financial statements and related disclosur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Sep. 30, 2020</t>
        </is>
      </c>
    </row>
    <row r="3">
      <c r="A3" s="3" t="inlineStr">
        <is>
          <t>Revenue From Contract With Customer [Abstract]</t>
        </is>
      </c>
    </row>
    <row r="4">
      <c r="A4" s="4" t="inlineStr">
        <is>
          <t>Summary of Disaggregation of Revenue by Major Sources</t>
        </is>
      </c>
      <c r="B4" s="4" t="inlineStr">
        <is>
          <t>The following disaggregates our revenue by major sources for the years ended September 30, 2020, 2019 and 2018:
Years Ended September 30,
(in thousands)
2020
2019
2018
Petroleum Products:
Home heating oil and propane
$
924,421
$
1,099,874
$
1,084,827
Motor fuel and other petroleum products
261,605
366,172
319,543
Total petroleum products
1,186,026
1,466,045
1,404,370
Installations and Services:
Equipment installations
101,699
101,709
98,064
Equipment maintenance service contracts
120,388
120,138
111,361
Billable call services
59,345
65,980
64,042
Total installations and services
281,432
287,827
273,467
Total Sales
$
1,467,458
$
1,753,872
$
1,677,83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Unit Repurchase Plans and Retirement (Tables)</t>
        </is>
      </c>
      <c r="B1" s="2" t="inlineStr">
        <is>
          <t>12 Months Ended</t>
        </is>
      </c>
    </row>
    <row r="2">
      <c r="B2" s="2" t="inlineStr">
        <is>
          <t>Sep. 30, 2020</t>
        </is>
      </c>
    </row>
    <row r="3">
      <c r="A3" s="3" t="inlineStr">
        <is>
          <t>Equity [Abstract]</t>
        </is>
      </c>
    </row>
    <row r="4">
      <c r="A4" s="4" t="inlineStr">
        <is>
          <t>Company's Repurchase Activities</t>
        </is>
      </c>
      <c r="B4" s="4" t="inlineStr">
        <is>
          <t>The following table shows repurchases under the Repurchase Plan.
(in thousands, except per unit amounts)
Period
Total Number of Units Purchased
Average Price Paid per Unit (a)
Total Number of Units Purchased as Part of Publicly Announced Plans or Programs
Maximum Number of Units that May Yet Be Purchased
Fiscal year 2012 to 2019 total
13,340
$
8.08
10,896
956
First quarter fiscal year 2020 total
1,281
$
9.42
650
306
(b)
Second quarter fiscal year 2020 total
782
$
8.33
782
524
(c)
Third quarter fiscal year 2020 total
1,155
$
8.15
1,155
2,869
(d)
July 2020
725
$
8.97
725
2,144
August 2020
159
$
9.33
159
5,985
(e)
September 2020
255
$
9.63
255
5,730
Fourth quarter fiscal year 2020 total
1,139
$
9.17
1,139
5,730
Fiscal year 2020 total
4,357
$
8.82
3,726
5,730
October 2020
308
$
9.64
308
5,422
November 2020
1,553
$
9.83
153
5,269
(f),(g)
(a)
Amounts include repurchase costs.
(b)
First quarter of fiscal year 2020 Common Units repurchased include
(c)
In February 2020, the Board authorized an increase in the number of Common Units available for repurchase from million to million.
(d)
In May 2020, the Board authorized an increase in the number of Common Units available for repurchase from
(e)
In August 2020, the Board authorized an increase in the number of Common Units available for repurchase from million to million
(f)
Of the total available for repurchase, approximately 4.2 million are available for repurchase in open market transactions and 1.1 million are available for repurchase in privately-negotiated transactions.
(g)
On November 16, 2020, the Company entered into a Unit Purchase Agreement with Moab Partners, L.P. and purchased 1.4 million Common Units in a private transaction for aggregate consideration of approximately $13.8 million. The purchase was made outside of the Company’s unit repurchase pla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aptive Insurance Collateral (Tables)</t>
        </is>
      </c>
      <c r="B1" s="2" t="inlineStr">
        <is>
          <t>12 Months Ended</t>
        </is>
      </c>
    </row>
    <row r="2">
      <c r="B2" s="2" t="inlineStr">
        <is>
          <t>Sep. 30, 2020</t>
        </is>
      </c>
    </row>
    <row r="3">
      <c r="A3" s="3" t="inlineStr">
        <is>
          <t>Investments Debt And Equity Securities [Abstract]</t>
        </is>
      </c>
    </row>
    <row r="4">
      <c r="A4" s="4" t="inlineStr">
        <is>
          <t>Schedule of Captive Insurance Collateral to be Available-for-sale Investments</t>
        </is>
      </c>
      <c r="B4" s="4" t="inlineStr">
        <is>
          <t>The Company considers all of its captive insurance collateral to be available-for-sale investments. Investments at September 30, 2020 consist of the following (in thousands):
Amortized Cost
Gross Unrealized Gain
Gross Unrealized (Loss)
Fair Value
Cash and Receivables
$
1,152
$
—
$
—
$
1,152
U.S. Government Sponsored Agencies
42,032
229
(26
)
42,235
Corporate Debt Securities
21,666
1,660
—
23,326
Foreign Bonds and Notes
2,992
82
—
3,074
Total
$
67,842
$
1,971
$
(26
)
$
69,787
Investments at September 30, 2019 consist of the following (in thousands):
Amortized Cost
Gross Unrealized Gain
Gross Unrealized (Loss)
Fair Value
Cash and Receivables
$
509
$
—
$
—
$
509
U.S. Government Sponsored Agencies
29,055
198
(3
)
29,250
Corporate Debt Securities
23,831
773
—
24,604
Foreign Bonds and Notes
4,066
61
—
4,127
Total
$
57,461
$
1,032
$
(3
)
$
58,490</t>
        </is>
      </c>
    </row>
    <row r="5">
      <c r="A5" s="4" t="inlineStr">
        <is>
          <t>Schedule of Maturities of Investments</t>
        </is>
      </c>
      <c r="B5" s="4" t="inlineStr">
        <is>
          <t>Maturities of investments were as follows at September 30, 2020 (in thousands):
Net Carrying Amount
Due within one year
$
7,480
Due after one year through five years
54,068
Due after five years through ten years
8,239
Total
$
69,78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Disclosures and Fair Value Measurements (Tables)</t>
        </is>
      </c>
      <c r="B1" s="2" t="inlineStr">
        <is>
          <t>12 Months Ended</t>
        </is>
      </c>
    </row>
    <row r="2">
      <c r="B2" s="2" t="inlineStr">
        <is>
          <t>Sep. 30, 2020</t>
        </is>
      </c>
    </row>
    <row r="3">
      <c r="A3" s="3" t="inlineStr">
        <is>
          <t>Derivative Instruments And Hedging Activities Disclosure [Abstract]</t>
        </is>
      </c>
    </row>
    <row r="4">
      <c r="A4" s="4" t="inlineStr">
        <is>
          <t>Company's Commodity Financial Assets and Liabilities Measured at Fair Value on Recurring Basis</t>
        </is>
      </c>
      <c r="B4" s="4" t="inlineStr">
        <is>
          <t>The Company had no assets or liabilities that are measured at fair value on a nonrecurring basis subsequent to their initial recognition. The Company’s commodity financial assets and liabilities measured at fair value on a recurring basis are listed on the following table.
(In thousands)
Fair Value Measurements at Reporting Date Using:
Derivatives Not Designated as Hedging Instruments
Quoted Prices in Active Markets for Identical Assets
Significant Other Observable Inputs
Under FASB ASC 815-10
Balance Sheet Location
Total
Level 1
Level 2
Asset Derivatives at September 30, 2020
Commodity contracts
Fair liability value of derivative instruments
$
24,274
$
—
$
24,274
Commodity contracts
Long-term derivative liabilities included in the deferred charges and other assets, net and other long-term liabilities, net balances
1,890
—
1,890
Commodity contract assets at September 30, 2020
$
26,164
$
—
$
26,164
Liability Derivatives at September 30, 2020
Commodity contracts
Fair liability value of derivative instruments
$
(35,711
)
$
—
$
(35,711
)
Commodity contracts
Long-term derivative liabilities included in the deferred charges and other assets, net and other long-term liabilities, net balances
(1,779
)
—
(1,779
)
Commodity contract liabilities at September 30, 2020
$
(37,490
)
$
—
$
(37,490
)
Asset Derivatives at September 30, 2019
Commodity contracts
Fair liability value of derivative instruments
$
13,824
$
—
$
13,824
Commodity contracts
Long-term derivative liabilities included in the deferred charges and other assets, net and other long-term liabilities, net balances
1,466
—
1,466
Commodity contract assets at September 30, 2019
$
15,290
$
—
$
15,290
Liability Derivatives at September 30, 2019
Commodity contracts
Fair liability value of derivative instruments
$
(22,086
)
$
—
$
(22,086
)
Commodity contracts
Long-term derivative liabilities included in the deferred charges and other assets, net and other long-term liabilities, net balances
(1,719
)
—
(1,719
)
Commodity contract liabilities at September 30, 2019
$
(23,805
)
$
—
$
(23,805
)</t>
        </is>
      </c>
    </row>
    <row r="5">
      <c r="A5" s="4" t="inlineStr">
        <is>
          <t>Company's Commodity Derivatives Assets (Liabilities) Offset by Counterparty</t>
        </is>
      </c>
      <c r="B5" s="4" t="inlineStr">
        <is>
          <t>The Company’s commodity derivative assets (liabilities) offset by counterparty and subject to an enforceable master netting arrangement are listed on the following table.
(In thousands)
Gross Amounts Not Offset in the Statement of Financial Position
Offsetting of Financial Assets (Liabilities) and Derivative Assets (Liabilities)
Gross Assets Recognized
Gross Liabilities Offset in the Statement of Financial Position
Net Assets (Liabilities) Presented in the Statement of Financial Position
Financial Instruments
Cash Collateral Received
Net Amount
Long-term derivative assets included in other long-term assets, net
$
1,605
$
(1,478
)
$
127
$
—
$
—
$
127
Fair liability value of derivative instruments
24,274
(35,711
)
(11,437
)
—
—
(11,437
)
Long-term derivative liabilities included in other long-term liabilities, net
285
(301
)
(16
)
—
—
(16
)
Total at September 30, 2020
$
26,164
$
(37,490
)
$
(11,326
)
$
—
$
—
$
(11,326
)
Long-term derivative assets included in other long-term assets, net
$
16
$
(16
)
$
—
$
—
$
—
$
—
Fair liability value of derivative instruments
13,824
(22,086
)
(8,262
)
—
—
(8,262
)
Long-term derivative liabilities included in other long-term liabilities, net
1,450
(1,703
)
(253
)
—
—
(253
)
Total at September 30, 2019
$
15,290
$
(23,805
)
$
(8,515
)
$
—
$
—
$
(8,515
)</t>
        </is>
      </c>
    </row>
    <row r="6">
      <c r="A6" s="4" t="inlineStr">
        <is>
          <t>Company's Commodity Derivatives Assets (Liabilities) Offset by Counterparty</t>
        </is>
      </c>
      <c r="B6" s="4" t="inlineStr">
        <is>
          <t>The Company’s commodity derivative assets (liabilities) offset by counterparty and subject to an enforceable master netting arrangement are listed on the following table.
(In thousands)
Gross Amounts Not Offset in the Statement of Financial Position
Offsetting of Financial Assets (Liabilities) and Derivative Assets (Liabilities)
Gross Assets Recognized
Gross Liabilities Offset in the Statement of Financial Position
Net Assets (Liabilities) Presented in the Statement of Financial Position
Financial Instruments
Cash Collateral Received
Net Amount
Long-term derivative assets included in other long-term assets, net
$
1,605
$
(1,478
)
$
127
$
—
$
—
$
127
Fair liability value of derivative instruments
24,274
(35,711
)
(11,437
)
—
—
(11,437
)
Long-term derivative liabilities included in other long-term liabilities, net
285
(301
)
(16
)
—
—
(16
)
Total at September 30, 2020
$
26,164
$
(37,490
)
$
(11,326
)
$
—
$
—
$
(11,326
)
Long-term derivative assets included in other long-term assets, net
$
16
$
(16
)
$
—
$
—
$
—
$
—
Fair liability value of derivative instruments
13,824
(22,086
)
(8,262
)
—
—
(8,262
)
Long-term derivative liabilities included in other long-term liabilities, net
1,450
(1,703
)
(253
)
—
—
(253
)
Total at September 30, 2019
$
15,290
$
(23,805
)
$
(8,515
)
$
—
$
—
$
(8,515
)</t>
        </is>
      </c>
    </row>
    <row r="7">
      <c r="A7" s="4" t="inlineStr">
        <is>
          <t>Company's Effect on Derivative Instruments on the Statement of Operations</t>
        </is>
      </c>
      <c r="B7" s="4" t="inlineStr">
        <is>
          <t xml:space="preserve">(In thousands)
The Effect of Derivative Instruments on the Statement of Operations
Amount of (Gain) or Loss Recognized
Years Ended September 30,
Derivatives Not Designated as Hedging Instruments Under FASB ASC 815-10
Location of (Gain) or Loss Recognized in Income on Derivative
2020
2019
2018
Commodity contracts
Cost of product (a)
$
10,462
$
9,266
$
10,379
Commodity contracts
Cost of installations and service (a)
$
607
$
836
$
(726
)
Commodity contracts
Delivery and branch expenses (a)
$
1,634
$
596
$
(1,403
)
Commodity contracts
(Increase) / decrease in the fair value of derivative instruments (b)
$
2,755
$
25,113
$
(11,408
)
(a)
Represents realized closed positions and includes the cost of options as they expire.
(b)
Represents the change in value of unrealized open positions and expired op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0</t>
        </is>
      </c>
    </row>
    <row r="3">
      <c r="A3" s="3" t="inlineStr">
        <is>
          <t>Inventory Disclosure [Abstract]</t>
        </is>
      </c>
    </row>
    <row r="4">
      <c r="A4" s="4" t="inlineStr">
        <is>
          <t>Components of Inventory</t>
        </is>
      </c>
      <c r="B4" s="4" t="inlineStr">
        <is>
          <t>The components of inventory were as follows (in thousands):
September 30,
2020
2019
Product
$
29,799
$
43,536
Parts and equipment
20,457
21,252
Total inventory
$
50,256
$
64,7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Sep. 30, 2020</t>
        </is>
      </c>
    </row>
    <row r="3">
      <c r="A3" s="3" t="inlineStr">
        <is>
          <t>Property Plant And Equipment [Abstract]</t>
        </is>
      </c>
    </row>
    <row r="4">
      <c r="A4" s="4" t="inlineStr">
        <is>
          <t>Component of Property and Equipment</t>
        </is>
      </c>
      <c r="B4" s="4" t="inlineStr">
        <is>
          <t>The components of property and equipment were as follows (in thousands):
September 30,
2020
2019
Land and land improvements
$
21,626
$
20,872
Buildings and leasehold improvements
39,726
37,443
Fleet and other equipment
71,002
73,440
Tanks and equipment
47,694
50,353
Furniture, fixtures and office equipment
40,172
48,582
Total
220,220
230,690
Less accumulated depreciation and amortization
126,725
132,451
Property and equipment, net
$
93,495
$
98,23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Sep. 30, 2020</t>
        </is>
      </c>
    </row>
    <row r="3">
      <c r="A3" s="3" t="inlineStr">
        <is>
          <t>Business Combinations [Abstract]</t>
        </is>
      </c>
    </row>
    <row r="4">
      <c r="A4" s="4" t="inlineStr">
        <is>
          <t>Summary of Final Fair Values and Purchase Price Allocations in Aggregate of Assets Acquired and Liabilities Assumed</t>
        </is>
      </c>
      <c r="B4" s="4" t="inlineStr">
        <is>
          <t>The following table summarizes the final fair values and purchase price allocations in aggregate of the assets acquired and liabilities assumed related to the fiscal 2019 acquisitions as of the respective acquisition dates.
(in thousands)
As of Acquisition Date
Receivables
$
6,887
Inventories
2,105
Prepaid expenses and other current assets
89
Property and equipment, net
14,926
Intangibles
28,599
Accrued expenses and other current liabilities
(366
)
Unearned service contract revenue
(2,800
)
Customer credit balances
(3,399
)
Other long-term liabilities
(1,275
)
Total net identifiable assets acquired
$
44,766
Total consideration
$
60,904
Less: Total net identifiable assets acquired
44,766
Goodwill
$
16,13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Sep. 30, 2020</t>
        </is>
      </c>
    </row>
    <row r="3">
      <c r="A3" s="3" t="inlineStr">
        <is>
          <t>Goodwill And Intangible Assets Disclosure [Abstract]</t>
        </is>
      </c>
    </row>
    <row r="4">
      <c r="A4" s="4" t="inlineStr">
        <is>
          <t>Summary of Changes in the Company's Goodwill</t>
        </is>
      </c>
      <c r="B4" s="4" t="inlineStr">
        <is>
          <t>A summary of changes in the Company’s goodwill during the fiscal years ended September 30, 2020 and 2019 are as follows (in thousands):
Balance as of September 30, 2018
$
228,436
Fiscal year 2019 business combinations
16,138
Balance as of September 30, 2019
244,574
Fiscal year 2020 business combinations
184
Goodwill included within assets held for sale
(4,431
)
Balance as of September 30, 2020
$
240,327</t>
        </is>
      </c>
    </row>
    <row r="5">
      <c r="A5" s="4" t="inlineStr">
        <is>
          <t>Intangible Assets Subject to Amortization</t>
        </is>
      </c>
      <c r="B5" s="4" t="inlineStr">
        <is>
          <t>Intangible assets subject to amortization consist of the following (in thousands):
September 30,
2020
2019
Gross
Gross
Carrying
Accum.
Carrying
Accum.
Amount
Amortization
Net
Amount
Amortization
Net
Customer lists
$
382,942
$
312,928
$
70,014
$
382,373
$
297,221
$
85,152
Trade names and other intangibles
37,382
17,103
20,279
37,739
15,203
22,536
Total
$
420,324
$
330,031
$
90,293
$
420,112
$
312,424
$
107,688</t>
        </is>
      </c>
    </row>
    <row r="6">
      <c r="A6" s="4" t="inlineStr">
        <is>
          <t>Estimated Annual Amortization Expense Related to Intangible Assets Subject to Amortization</t>
        </is>
      </c>
      <c r="B6" s="4" t="inlineStr">
        <is>
          <t>Total estimated annual amortization expense related to intangible assets subject to amortization, for the year ended September 30, 2021 and the four succeeding fiscal years ended September 30, is as follows (in thousands):
Amount
2021
$
17,376
2022
$
15,318
2023
$
13,705
2024
$
11,351
2025
$
9,0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OPERATIONS - USD ($) shares in Thousands, $ in Thousands</t>
        </is>
      </c>
      <c r="C1" s="2" t="inlineStr">
        <is>
          <t>12 Months Ended</t>
        </is>
      </c>
    </row>
    <row r="2">
      <c r="C2" s="2" t="inlineStr">
        <is>
          <t>Sep. 30, 2020</t>
        </is>
      </c>
      <c r="E2" s="2" t="inlineStr">
        <is>
          <t>Sep. 30, 2019</t>
        </is>
      </c>
      <c r="G2" s="2" t="inlineStr">
        <is>
          <t>Sep. 30, 2018</t>
        </is>
      </c>
    </row>
    <row r="3">
      <c r="A3" s="3" t="inlineStr">
        <is>
          <t>Sales:</t>
        </is>
      </c>
    </row>
    <row r="4">
      <c r="A4" s="4" t="inlineStr">
        <is>
          <t>Total sales</t>
        </is>
      </c>
      <c r="C4" s="6" t="n">
        <v>1467458</v>
      </c>
      <c r="E4" s="6" t="n">
        <v>1753872</v>
      </c>
      <c r="G4" s="6" t="n">
        <v>1677837</v>
      </c>
    </row>
    <row r="5">
      <c r="A5" s="3" t="inlineStr">
        <is>
          <t>Cost and expenses:</t>
        </is>
      </c>
    </row>
    <row r="6">
      <c r="A6" s="4" t="inlineStr">
        <is>
          <t>(Increase) decrease in the fair value of derivative instruments</t>
        </is>
      </c>
      <c r="B6" s="4" t="inlineStr">
        <is>
          <t>[1]</t>
        </is>
      </c>
      <c r="C6" s="5" t="n">
        <v>2755</v>
      </c>
      <c r="E6" s="5" t="n">
        <v>25113</v>
      </c>
      <c r="G6" s="5" t="n">
        <v>-11408</v>
      </c>
    </row>
    <row r="7">
      <c r="A7" s="4" t="inlineStr">
        <is>
          <t>Delivery and branch expenses</t>
        </is>
      </c>
      <c r="C7" s="5" t="n">
        <v>323373</v>
      </c>
      <c r="E7" s="5" t="n">
        <v>369033</v>
      </c>
      <c r="G7" s="5" t="n">
        <v>357580</v>
      </c>
    </row>
    <row r="8">
      <c r="A8" s="4" t="inlineStr">
        <is>
          <t>Depreciation and amortization expenses</t>
        </is>
      </c>
      <c r="C8" s="5" t="n">
        <v>34623</v>
      </c>
      <c r="E8" s="5" t="n">
        <v>32901</v>
      </c>
      <c r="G8" s="5" t="n">
        <v>31575</v>
      </c>
    </row>
    <row r="9">
      <c r="A9" s="4" t="inlineStr">
        <is>
          <t>General and administrative expenses</t>
        </is>
      </c>
      <c r="C9" s="5" t="n">
        <v>25072</v>
      </c>
      <c r="E9" s="5" t="n">
        <v>28414</v>
      </c>
      <c r="G9" s="5" t="n">
        <v>24227</v>
      </c>
    </row>
    <row r="10">
      <c r="A10" s="4" t="inlineStr">
        <is>
          <t>Finance charge income</t>
        </is>
      </c>
      <c r="C10" s="5" t="n">
        <v>-3771</v>
      </c>
      <c r="E10" s="5" t="n">
        <v>-5105</v>
      </c>
      <c r="G10" s="5" t="n">
        <v>-4700</v>
      </c>
    </row>
    <row r="11">
      <c r="A11" s="4" t="inlineStr">
        <is>
          <t>Operating income</t>
        </is>
      </c>
      <c r="C11" s="5" t="n">
        <v>92968</v>
      </c>
      <c r="E11" s="5" t="n">
        <v>37350</v>
      </c>
      <c r="G11" s="5" t="n">
        <v>66068</v>
      </c>
    </row>
    <row r="12">
      <c r="A12" s="4" t="inlineStr">
        <is>
          <t>Interest expense, net</t>
        </is>
      </c>
      <c r="C12" s="5" t="n">
        <v>-9702</v>
      </c>
      <c r="E12" s="5" t="n">
        <v>-11164</v>
      </c>
      <c r="G12" s="5" t="n">
        <v>-8716</v>
      </c>
    </row>
    <row r="13">
      <c r="A13" s="4" t="inlineStr">
        <is>
          <t>Amortization of debt issuance costs</t>
        </is>
      </c>
      <c r="C13" s="5" t="n">
        <v>-999</v>
      </c>
      <c r="E13" s="5" t="n">
        <v>-1032</v>
      </c>
      <c r="G13" s="5" t="n">
        <v>-1288</v>
      </c>
    </row>
    <row r="14">
      <c r="A14" s="4" t="inlineStr">
        <is>
          <t>Other income (loss), net</t>
        </is>
      </c>
      <c r="C14" s="5" t="n">
        <v>-5724</v>
      </c>
      <c r="G14" s="5" t="n">
        <v>7043</v>
      </c>
    </row>
    <row r="15">
      <c r="A15" s="4" t="inlineStr">
        <is>
          <t>Income before income taxes</t>
        </is>
      </c>
      <c r="C15" s="5" t="n">
        <v>76543</v>
      </c>
      <c r="E15" s="5" t="n">
        <v>25154</v>
      </c>
      <c r="G15" s="5" t="n">
        <v>63107</v>
      </c>
    </row>
    <row r="16">
      <c r="A16" s="4" t="inlineStr">
        <is>
          <t>Income tax expense</t>
        </is>
      </c>
      <c r="C16" s="5" t="n">
        <v>20625</v>
      </c>
      <c r="E16" s="5" t="n">
        <v>7517</v>
      </c>
      <c r="G16" s="5" t="n">
        <v>7602</v>
      </c>
    </row>
    <row r="17">
      <c r="A17" s="4" t="inlineStr">
        <is>
          <t>Net income</t>
        </is>
      </c>
      <c r="C17" s="5" t="n">
        <v>55918</v>
      </c>
      <c r="E17" s="5" t="n">
        <v>17637</v>
      </c>
      <c r="G17" s="5" t="n">
        <v>55505</v>
      </c>
    </row>
    <row r="18">
      <c r="A18" s="4" t="inlineStr">
        <is>
          <t>General Partner’s interest in net income</t>
        </is>
      </c>
      <c r="C18" s="5" t="n">
        <v>377</v>
      </c>
      <c r="E18" s="5" t="n">
        <v>95</v>
      </c>
      <c r="G18" s="5" t="n">
        <v>314</v>
      </c>
    </row>
    <row r="19">
      <c r="A19" s="4" t="inlineStr">
        <is>
          <t>Limited Partners’ interest in net income</t>
        </is>
      </c>
      <c r="C19" s="6" t="n">
        <v>55541</v>
      </c>
      <c r="E19" s="6" t="n">
        <v>17542</v>
      </c>
      <c r="G19" s="6" t="n">
        <v>55191</v>
      </c>
    </row>
    <row r="20">
      <c r="A20" s="4" t="inlineStr">
        <is>
          <t>Basic and diluted income per Limited Partner Unit:</t>
        </is>
      </c>
      <c r="B20" s="4" t="inlineStr">
        <is>
          <t>[2]</t>
        </is>
      </c>
      <c r="C20" s="7" t="n">
        <v>1.07</v>
      </c>
      <c r="D20" s="4" t="inlineStr">
        <is>
          <t>[3]</t>
        </is>
      </c>
      <c r="E20" s="7" t="n">
        <v>0.35</v>
      </c>
      <c r="F20" s="4" t="inlineStr">
        <is>
          <t>[3]</t>
        </is>
      </c>
      <c r="G20" s="7" t="n">
        <v>0.89</v>
      </c>
    </row>
    <row r="21">
      <c r="A21" s="3" t="inlineStr">
        <is>
          <t>Weighted average number of Limited Partner units outstanding:</t>
        </is>
      </c>
    </row>
    <row r="22">
      <c r="A22" s="4" t="inlineStr">
        <is>
          <t>Basic and Diluted</t>
        </is>
      </c>
      <c r="C22" s="5" t="n">
        <v>45656</v>
      </c>
      <c r="E22" s="5" t="n">
        <v>50814</v>
      </c>
      <c r="G22" s="5" t="n">
        <v>54764</v>
      </c>
    </row>
    <row r="23">
      <c r="A23" s="4" t="inlineStr">
        <is>
          <t>Product</t>
        </is>
      </c>
    </row>
    <row r="24">
      <c r="A24" s="3" t="inlineStr">
        <is>
          <t>Sales:</t>
        </is>
      </c>
    </row>
    <row r="25">
      <c r="A25" s="4" t="inlineStr">
        <is>
          <t>Total sales</t>
        </is>
      </c>
      <c r="C25" s="6" t="n">
        <v>1186026</v>
      </c>
      <c r="E25" s="6" t="n">
        <v>1466045</v>
      </c>
      <c r="G25" s="6" t="n">
        <v>1404370</v>
      </c>
    </row>
    <row r="26">
      <c r="A26" s="4" t="inlineStr">
        <is>
          <t>Installations and services</t>
        </is>
      </c>
    </row>
    <row r="27">
      <c r="A27" s="3" t="inlineStr">
        <is>
          <t>Sales:</t>
        </is>
      </c>
    </row>
    <row r="28">
      <c r="A28" s="4" t="inlineStr">
        <is>
          <t>Total sales</t>
        </is>
      </c>
      <c r="C28" s="5" t="n">
        <v>281432</v>
      </c>
      <c r="E28" s="5" t="n">
        <v>287827</v>
      </c>
      <c r="G28" s="5" t="n">
        <v>273467</v>
      </c>
    </row>
    <row r="29">
      <c r="A29" s="4" t="inlineStr">
        <is>
          <t>Cost of product</t>
        </is>
      </c>
    </row>
    <row r="30">
      <c r="A30" s="3" t="inlineStr">
        <is>
          <t>Cost and expenses:</t>
        </is>
      </c>
    </row>
    <row r="31">
      <c r="A31" s="4" t="inlineStr">
        <is>
          <t>Cost and expenses</t>
        </is>
      </c>
      <c r="C31" s="5" t="n">
        <v>738714</v>
      </c>
      <c r="E31" s="5" t="n">
        <v>998559</v>
      </c>
      <c r="G31" s="5" t="n">
        <v>957843</v>
      </c>
    </row>
    <row r="32">
      <c r="A32" s="4" t="inlineStr">
        <is>
          <t>Cost of installations and services</t>
        </is>
      </c>
    </row>
    <row r="33">
      <c r="A33" s="3" t="inlineStr">
        <is>
          <t>Cost and expenses:</t>
        </is>
      </c>
    </row>
    <row r="34">
      <c r="A34" s="4" t="inlineStr">
        <is>
          <t>Cost and expenses</t>
        </is>
      </c>
      <c r="C34" s="6" t="n">
        <v>253724</v>
      </c>
      <c r="E34" s="6" t="n">
        <v>267607</v>
      </c>
      <c r="G34" s="6" t="n">
        <v>256652</v>
      </c>
    </row>
    <row r="35"/>
    <row r="36">
      <c r="A36" s="4" t="inlineStr">
        <is>
          <t>[1]</t>
        </is>
      </c>
      <c r="B36" s="4" t="inlineStr">
        <is>
          <t>Represents the change in value of unrealized open positions and expired options.</t>
        </is>
      </c>
    </row>
    <row r="37">
      <c r="A37" s="4" t="inlineStr">
        <is>
          <t>[2]</t>
        </is>
      </c>
      <c r="B37" s="4" t="inlineStr">
        <is>
          <t>See Note 19 - Earnings Per Limited Partner Units.</t>
        </is>
      </c>
    </row>
    <row r="38">
      <c r="A38" s="4" t="inlineStr">
        <is>
          <t>[3]</t>
        </is>
      </c>
      <c r="B38" s="4" t="inlineStr">
        <is>
          <t>The sum of the quarters do not add-up to the total due to the weighting of Limited Partner Units outstanding, rounding or the theoretical effects of FASB ASC 260-10-45-60 to Master Limited Partners earnings per unit.</t>
        </is>
      </c>
    </row>
  </sheetData>
  <mergeCells count="8">
    <mergeCell ref="A1:B2"/>
    <mergeCell ref="C1:G1"/>
    <mergeCell ref="C2:D2"/>
    <mergeCell ref="E2:F2"/>
    <mergeCell ref="A35:F35"/>
    <mergeCell ref="B36:F36"/>
    <mergeCell ref="B37:F37"/>
    <mergeCell ref="B38:F3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Sep. 30, 2020</t>
        </is>
      </c>
    </row>
    <row r="3">
      <c r="A3" s="3" t="inlineStr">
        <is>
          <t>Payables And Accruals [Abstract]</t>
        </is>
      </c>
    </row>
    <row r="4">
      <c r="A4" s="4" t="inlineStr">
        <is>
          <t>Components of Accrued Expenses and Other Current Liabilities</t>
        </is>
      </c>
      <c r="B4" s="4" t="inlineStr">
        <is>
          <t>The components of accrued expenses and other current liabilities were as follows (in thousands):
September 30,
2020
2019
Accrued wages and benefits
$
37,359
$
26,747
Accrued insurance
78,993
81,443
Other accrued expenses and other current liabilities
10,934
12,649
Total accrued expenses and other current liabilities
$
127,286
$
120,83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and Bank Facility Borrowings (Tables)</t>
        </is>
      </c>
      <c r="B1" s="2" t="inlineStr">
        <is>
          <t>12 Months Ended</t>
        </is>
      </c>
    </row>
    <row r="2">
      <c r="B2" s="2" t="inlineStr">
        <is>
          <t>Sep. 30, 2020</t>
        </is>
      </c>
    </row>
    <row r="3">
      <c r="A3" s="3" t="inlineStr">
        <is>
          <t>Debt Disclosure [Abstract]</t>
        </is>
      </c>
    </row>
    <row r="4">
      <c r="A4" s="4" t="inlineStr">
        <is>
          <t>Company's Debt</t>
        </is>
      </c>
      <c r="B4" s="4" t="inlineStr">
        <is>
          <t>The Company's debt is as follows
September 30,
(in thousands):
2020
2019
Carrying
Carrying
Amount
Fair Value (a)
Amount
Fair Value (a)
Revolving Credit Facility Borrowings
$
—
$
—
$
61,500
$
61,500
Senior Secured Term Loan (b)
122,805
123,500
91,947
92,500
Total debt
$
122,805
$
123,500
$
153,447
$
154,000
Total short-term portion of debt (c)
$
13,000
$
13,000
$
33,000
$
33,000
Total long-term portion of debt (c)
$
109,805
$
110,500
$
120,447
$
121,000
(a)
The face amount of the Company’s variable rate long-term debt approximates fair value.
(b)
Carrying amounts are net of unamortized debt issuance costs of $0.7 million as of September 30, 2020 and $0.6 million as of September 30, 2019.
(c)
On December 4, 2019, the Company refinanced its five-year</t>
        </is>
      </c>
    </row>
    <row r="5">
      <c r="A5" s="4" t="inlineStr">
        <is>
          <t>Maturities Including Working Capital Borrowings and Expected Repayments Due to Excess Cash Flow</t>
        </is>
      </c>
      <c r="B5" s="4" t="inlineStr">
        <is>
          <t>As of September 30, 2020, the maturities (including working capital borrowings and expected repayments due to Excess Cash Flow) during fiscal years ending September 30, considering the terms of our credit agreement, are set forth in the following table (in thousands):
2021
$
13,000
2022
$
13,000
2023
$
13,000
2024
$
13,000
2025
$
71,500
Thereafter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Sep. 30, 2020</t>
        </is>
      </c>
    </row>
    <row r="3">
      <c r="A3" s="3" t="inlineStr">
        <is>
          <t>Compensation And Retirement Disclosure [Abstract]</t>
        </is>
      </c>
    </row>
    <row r="4">
      <c r="A4" s="4" t="inlineStr">
        <is>
          <t>Participation and Contributions to Multiemployer Pension Plans</t>
        </is>
      </c>
      <c r="B4" s="4" t="inlineStr">
        <is>
          <t>Pension Protection Act Zone Status
FIP / RP Status
Company Contributions (in thousands)
Pension Fund
EIN / Pension Plan Number
2020
2019
Pending / Implemented
2020
2019
2018
Surcharge Imposed
Expiration Date of Collective- Bargaining Agreements
New England Teamsters and Trucking Industry Pension Fund
04-6372430 / 001
Red
Red
Yes / Implemented
$
2,659
$
2,468
$
2,455
No
4/30/21 to 4/30/23
Westchester Teamsters Pension Fund
13-6123973 / 001
Green
Green
N/A
887
1,039
846
No
1/31/24 to 12/31/24
Local 553 Pension Fund
13-6637826 / 001
Green
Green
N/A
2,678
3,114
2,888
No
12/15/22 to 1/15/23
Local 463 Pension Fund
11-1800729 / 001
Green
Green
N/A
138
144
145
No
6/30/22 to 2/28/23
IAM National Pension Fund
51-6031295 / 002
Red
Red
Yes / Implemented
2,822
2,296
2,320
Yes
12/31/20 to 7/01/23
Teamsters Local 469 Pension Plan
22-6172237 / 001
Red
Red
Yes / Implemented
20
26
46
Yes
8/31/21
Local 445 Pension Fund
13-1864489 / 001
Red
Red
Yes / Implemented
5
4
4
Yes
10/31/21
All Other Multiemployer Pension Plans
448
507
437
Total Contributions
$
9,657
$
9,598
$
9,141</t>
        </is>
      </c>
    </row>
    <row r="5">
      <c r="A5" s="4" t="inlineStr">
        <is>
          <t>Net Periodic Benefit Cost for Period Reconciliation of Changes in Plan Assets Projected Benefit Obligations and Amounts Recognized in Other Comprehensive Income and Accumulated Other Comprehensive Income</t>
        </is>
      </c>
      <c r="B5" s="4" t="inlineStr">
        <is>
          <t>The following table provides the net periodic benefit cost for the period, a reconciliation of the changes in the Plan assets, projected benefit obligations, and the amounts recognized in other comprehensive income and accumulated other comprehensive income at the dates indicated using a measurement date of September 30 (in thousands):
Gross Pension
Net Periodic
Fair
Related
Pension
Value of
Accumulated
Cost in
Pension
Projected
Other
Other
Income
Plan
Benefit
Comprehensive
Comprehensive
Debit / (Credit)
Statement
Cash
Assets
Obligation
(Income) / Loss
Income
Fiscal Year 2018
Beginning balance
$
65,676
$
(65,781
)
$
18,348
Interest cost
2,279
(2,279
)
Actual return on plan assets
942
(942
)
Employer contributions
(1,653
)
1,653
Benefit payments
(4,463
)
4,463
Investment and other expenses
(394
)
394
Difference between actual and expected return on plan assets
(3,705
)
3,705
Anticipated expenses
328
(328
)
Actuarial loss
3,989
(3,989
)
Amortization of unrecognized net actuarial loss
1,791
(1,791
)
Annual cost/change
$
1,241
$
(1,653
)
(3,752
)
6,239
$
(2,075
)
(2,075
)
Ending balance
$
61,924
$
(59,542
)
$
16,273
Funded status at the end of the year
$
2,382
Fiscal Year 2019
Interest cost
2,366
(2,366
)
Actual return on plan assets
(9,380
)
9,380
Employer contributions
—
—
Benefit payments
(4,466
)
4,466
Investment and other expenses
(483
)
483
Difference between actual and expected return on plan assets
7,086
(7,086
)
Anticipated expenses
310
(310
)
Actuarial loss
(7,738
)
7,738
Amortization of unrecognized net actuarial loss
1,821
(1,821
)
Annual cost/change
$
1,720
$
—
4,914
(5,465
)
$
(1,169
)
(1,169
)
Ending balance
$
66,838
$
(65,007
)
$
15,104
Funded status at the end of the year
$
1,831
Fiscal Year 2020
Interest cost
1,875
(1,875
)
Actual return on plan assets
(6,538
)
6,538
Employer contributions
—
—
Benefit payments
(4,288
)
4,288
Investment and other expenses
(539
)
539
Difference between actual and expected return on plan assets
4,268
(4,268
)
Anticipated expenses
334
(334
)
Actuarial loss
(3,009
)
3,009
Amortization of unrecognized net actuarial loss
1,617
(1,617
)
Annual cost/change
$
1,017
$
—
2,250
(391
)
$
(2,876
)
(2,876
)
Ending balance
$
69,088
$
(65,398
)
$
12,228
Funded status at the end of the year
$
3,690</t>
        </is>
      </c>
    </row>
    <row r="6">
      <c r="A6" s="4" t="inlineStr">
        <is>
          <t>Weighted-Average Assumptions Used in Measurement of Partnership's Benefit Obligation</t>
        </is>
      </c>
      <c r="B6" s="4" t="inlineStr">
        <is>
          <t>September 30,
Weighted-Average Assumptions Used in the Measurement of the Company’s Benefit Obligation
2020
2019
2018
Discount rate at year end date
2.45%
3.00%
4.15%
Expected return on plan assets for the year ended
4.36%
4.67%
4.86%
Rate of compensation increase
N/A
N/A
N/A</t>
        </is>
      </c>
    </row>
    <row r="7">
      <c r="A7" s="4" t="inlineStr">
        <is>
          <t>Fair Values and Percentage of Company's Pension Plan Assets by Asset Category</t>
        </is>
      </c>
      <c r="B7" s="4" t="inlineStr">
        <is>
          <t xml:space="preserve">The fair values and percentage of the Company’s pension plan assets by asset category are as follows (in thousands):
September 30,
2020
2019
Concentration
Concentration
Asset Category
Level 1
Percentage
Level 1
Percentage
Corporate and U.S. government bond fund (1)
$
62,602
90%
$
60,720
90%
U.S. large-cap equity (1)
5,006
7%
4,632
7%
International equity (1)
1,158
2%
1,119
2%
Cash
322
1%
367
1%
Total
$
69,088
100%
$
66,838
100%
(1)
Represent investments in Vanguard funds that seek to replicate the asset category descrip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Sep. 30, 2020</t>
        </is>
      </c>
    </row>
    <row r="3">
      <c r="A3" s="3" t="inlineStr">
        <is>
          <t>Income Tax Disclosure [Abstract]</t>
        </is>
      </c>
    </row>
    <row r="4">
      <c r="A4" s="4" t="inlineStr">
        <is>
          <t>Components of Income Tax Expense</t>
        </is>
      </c>
      <c r="B4" s="4" t="inlineStr">
        <is>
          <t>Income tax expense is comprised of the following for the indicated periods (in thousands):
Years Ended September 30,
2020
2019
2018
Current:
Federal
$
17,083
$
7,921
$
(6,067
)
State
7,086
4,722
(1,016
)
Deferred
Federal
(2,643
)
(3,168
)
11,052
State
(901
)
(1,958
)
3,633
$
20,625
$
7,517
$
7,602</t>
        </is>
      </c>
    </row>
    <row r="5">
      <c r="A5" s="4" t="inlineStr">
        <is>
          <t>Provision for Income Taxes Differs from Income Taxes</t>
        </is>
      </c>
      <c r="B5" s="4" t="inlineStr">
        <is>
          <t>The provision for income taxes differs from income taxes computed at the Federal statutory rate as a result of the following (in thousands):
Years Ended September 30,
2020
2019
2018
Income from continuing operations before taxes
$
76,543
$
25,154
$
63,107
Provision for income taxes:
Tax at Federal statutory rate
$
16,074
$
5,282
$
17,266
Effect of the tax reform on deferred taxes
—
—
(11,101
)
Impact of Company loss not subject to federal income taxes
—
—
53
State taxes net of federal benefit
5,224
1,626
1,864
Permanent differences
89
345
99
Change in valuation allowance net of effect of the tax reform
(113
)
23
107
Other
(649
)
241
(686
)
$
20,625
$
7,517
$
7,602</t>
        </is>
      </c>
    </row>
    <row r="6">
      <c r="A6" s="4" t="inlineStr">
        <is>
          <t>Components of Net Deferred Taxes</t>
        </is>
      </c>
      <c r="B6" s="4" t="inlineStr">
        <is>
          <t>The components of the net deferred taxes for the years ended September 30, 2020 and September 30, 2019 using current tax rates are as follows (in thousands):
September 30,
2020
2019
Deferred tax assets:
Operating lease liabilities
$
29,997
$
—
Net operating loss carryforwards
5,620
6,292
Vacation accrual
2,931
2,774
Pension accrual
3,807
4,504
Allowance for bad debts
1,653
2,235
Insurance accrual
2,283
2,419
Inventory capitalization
641
247
Fair value of derivative instruments
3,556
2,794
Other, net
1,208
—
Total deferred tax assets
51,696
21,265
Valuation allowance
(3,890
)
(4,003
)
Net deferred tax assets
$
47,806
$
17,262
Deferred tax liabilities:
Operating lease right-of-use assets
$
28,492
$
—
Property and equipment
14,305
13,485
Intangibles
19,091
21,883
Other, net
3,145
2,010
Total deferred tax liabilities
$
65,033
$
37,378
Net deferred taxes
$
(17,227
)
$
(20,1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0</t>
        </is>
      </c>
    </row>
    <row r="3">
      <c r="A3" s="3" t="inlineStr">
        <is>
          <t>Leases [Abstract]</t>
        </is>
      </c>
    </row>
    <row r="4">
      <c r="A4" s="4" t="inlineStr">
        <is>
          <t>Summary of Total Lease Costs and Other Information</t>
        </is>
      </c>
      <c r="B4" s="4" t="inlineStr">
        <is>
          <t>A summary of total lease costs and other information for the twelve months ended September 30, 2020 is as follows:
September 30,
(in thousands)
2020
Lease cost:
Operating lease cost
$
25,396
Short-term lease cost
775
Variable lease cost
5,255
Total lease cost
$
31,426
Other information:
Cash paid for amounts included in the measurement of lease liabilities
Operating cash flows from operating leases
$
24,943
Right-of-use assets obtained in exchange for new operating lease liabilities
$
20,487</t>
        </is>
      </c>
    </row>
    <row r="5">
      <c r="A5" s="4" t="inlineStr">
        <is>
          <t>Schedule of Maturities of Noncancelable Operating Lease Liabilities</t>
        </is>
      </c>
      <c r="B5" s="4" t="inlineStr">
        <is>
          <t>Maturities of noncancelable operating lease liabilities as of September 30, 2020 are as follows:
September 30,
(in thousands)
2020
2021
$
23,743
2022
19,619
2023
16,675
2024
14,725
2025
12,800
Thereafter
38,014
Total undiscounted lease payments
125,576
Less imputed interest
(20,529
)
Total lease liabilities
$
105,047</t>
        </is>
      </c>
    </row>
    <row r="6">
      <c r="A6" s="4" t="inlineStr">
        <is>
          <t>Schedule of Maturities of Operating Lease Liabilities Under Noncancelable Operating Leases Presented Undiscounted Under ASC Topic 840</t>
        </is>
      </c>
      <c r="B6" s="4" t="inlineStr">
        <is>
          <t>Maturities of operating lease liabilities under noncancelable operating leases (within initial ore remaining lease terms in excess of one year) presented undiscounted under ASC Topic 840 as prescribed by ASC Topic 842 as of September 30, 2019 were as follows:
September 30,
(in thousands)
2019
2020
$
24,082
2021
20,875
2022
16,687
2023
13,344
2024
11,114
Thereafter
43,506
Total future minimum lease payments
$
129,60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Disclosure of Cash Flow Information (Tables)</t>
        </is>
      </c>
      <c r="B1" s="2" t="inlineStr">
        <is>
          <t>12 Months Ended</t>
        </is>
      </c>
    </row>
    <row r="2">
      <c r="B2" s="2" t="inlineStr">
        <is>
          <t>Sep. 30, 2020</t>
        </is>
      </c>
    </row>
    <row r="3">
      <c r="A3" s="3" t="inlineStr">
        <is>
          <t>Supplemental Cash Flow Elements [Abstract]</t>
        </is>
      </c>
    </row>
    <row r="4">
      <c r="A4" s="4" t="inlineStr">
        <is>
          <t>Schedule of Supplemental Disclosure of Cash Flow Information</t>
        </is>
      </c>
      <c r="B4" s="4" t="inlineStr">
        <is>
          <t>Years Ended September 30,
(in thousands)
2020
2019
2018
Cash paid during the period for:
Income taxes, net
$
25,292
$
5,133
$
2,569
Interest
$
11,722
$
12,601
$
8,92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Limited Partner Units (Tables)</t>
        </is>
      </c>
      <c r="B1" s="2" t="inlineStr">
        <is>
          <t>12 Months Ended</t>
        </is>
      </c>
    </row>
    <row r="2">
      <c r="B2" s="2" t="inlineStr">
        <is>
          <t>Sep. 30, 2020</t>
        </is>
      </c>
    </row>
    <row r="3">
      <c r="A3" s="3" t="inlineStr">
        <is>
          <t>Earnings Per Share [Abstract]</t>
        </is>
      </c>
    </row>
    <row r="4">
      <c r="A4" s="4" t="inlineStr">
        <is>
          <t>Net Income Allocation and Per Unit Data</t>
        </is>
      </c>
      <c r="B4" s="4" t="inlineStr">
        <is>
          <t xml:space="preserve">The following table presents the net income allocation and per unit data:
Basic and Diluted Earnings Per Limited Partner:
Years Ended September 30,
(in thousands, except per unit data)
2020
2019
2018
Net income
$
55,918
$
17,637
$
55,505
Less General Partners’ interest in net income
377
95
314
Net income available to limited partners
55,541
17,542
55,191
Less dilutive impact of theoretical distribution of earnings *
6,812
—
6,340
Limited Partner’s interest in net income
$
48,729
$
17,542
$
48,851
Per unit data:
Basic and diluted net income available to limited partners
$
1.22
$
0.35
$
1.01
Less dilutive impact of theoretical distribution of earnings *
0.15
—
0.12
Limited Partner’s interest in net income under
$
1.07
$
0.35
$
0.89
Weighted average number of Limited Partner units outstanding
45,656
50,814
54,764
*
In any accounting period where the Company’s aggregate net income exceeds its aggregate distribution for such period, the Company is required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Company’s overall net income or other financial resul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Tables)</t>
        </is>
      </c>
      <c r="B1" s="2" t="inlineStr">
        <is>
          <t>12 Months Ended</t>
        </is>
      </c>
    </row>
    <row r="2">
      <c r="B2" s="2" t="inlineStr">
        <is>
          <t>Sep. 30, 2020</t>
        </is>
      </c>
    </row>
    <row r="3">
      <c r="A3" s="3" t="inlineStr">
        <is>
          <t>Quarterly Financial Information Disclosure [Abstract]</t>
        </is>
      </c>
    </row>
    <row r="4">
      <c r="A4" s="4" t="inlineStr">
        <is>
          <t>Selected Quarterly Financial Data</t>
        </is>
      </c>
      <c r="B4" s="4" t="inlineStr">
        <is>
          <t xml:space="preserve">Three Months Ended
Dec. 31,
Mar. 31,
Jun. 30,
Sep. 30,
(in thousands - except per unit data)
2019
2020
2020
2020
Total
Sales
$
508,945
$
543,063
$
232,155
$
183,295
$
1,467,458
Gross profit for product, installation and service
147,603
196,440
84,159
46,818
475,020
Operating income (loss)
42,451
86,117
498
(36,098
)
92,968
Income (loss) before income taxes
39,537
83,108
(2,051
)
(44,051
)
76,543
Net income (loss)
27,755
58,408
(46
)
(30,199
)
55,918
Limited Partner interest in net income (loss)
27,563
57,999
(45
)
(29,976
)
55,541
Net income (loss) per Limited Partner unit:
Basic and diluted (a)
$
0.49
$
1.03
$
—
$
(0.68
)
$
1.07
Three Months Ended
Dec. 31,
Mar. 31,
Jun. 30,
Sep. 30,
(in thousands - except per unit data)
2018
2019
2019
2019
Total
Sales
$
535,027
$
699,582
$
283,376
$
235,887
$
1,753,872
Gross profit for product, installation and service
154,484
218,549
66,191
48,482
487,706
Operating income (loss)
6,063
105,002
(29,933
)
(43,782
)
37,350
Income (loss) before income taxes
3,288
101,564
(33,153
)
(46,545
)
25,154
Net income (loss)
2,315
72,325
(23,098
)
(33,905
)
17,637
Limited Partner interest in net income (loss)
2,300
71,871
(22,948
)
(33,681
)
17,542
Net income (loss) per Limited Partner unit:
Basic and diluted (a)
$
0.04
$
1.15
$
(0.46
)
$
(0.69
)
$
0.35
(a)
The sum of the quarters do not add-up to the total due to the weighting of Limited Partner Units outstanding, rounding or the theoretical effects of FASB ASC 260-10-45-60 to Master Limited Partners earnings per uni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1" customWidth="1" min="2" max="2"/>
    <col width="43" customWidth="1" min="3" max="3"/>
    <col width="20" customWidth="1" min="4" max="4"/>
    <col width="20" customWidth="1" min="5" max="5"/>
    <col width="20" customWidth="1" min="6" max="6"/>
  </cols>
  <sheetData>
    <row r="1">
      <c r="A1" s="1" t="inlineStr">
        <is>
          <t>Organization - Additional Information (Detail) shares in Thousands</t>
        </is>
      </c>
      <c r="B1" s="2" t="inlineStr">
        <is>
          <t>Dec. 04, 2019USD ($)</t>
        </is>
      </c>
      <c r="C1" s="2" t="inlineStr">
        <is>
          <t>Sep. 30, 2020SegmentCustomerContractshares</t>
        </is>
      </c>
      <c r="D1" s="2" t="inlineStr">
        <is>
          <t>Sep. 30, 2019shares</t>
        </is>
      </c>
      <c r="E1" s="2" t="inlineStr">
        <is>
          <t>Sep. 30, 2018shares</t>
        </is>
      </c>
      <c r="F1" s="2" t="inlineStr">
        <is>
          <t>Sep. 30, 2017shares</t>
        </is>
      </c>
    </row>
    <row r="2">
      <c r="A2" s="3" t="inlineStr">
        <is>
          <t>Limited Partners' Capital Account [Line Items]</t>
        </is>
      </c>
    </row>
    <row r="3">
      <c r="A3" s="4" t="inlineStr">
        <is>
          <t>Number of reportable segments | Segment</t>
        </is>
      </c>
      <c r="C3" s="5" t="n">
        <v>1</v>
      </c>
    </row>
    <row r="4">
      <c r="A4" s="4" t="inlineStr">
        <is>
          <t>Fifth Amendment</t>
        </is>
      </c>
    </row>
    <row r="5">
      <c r="A5" s="3" t="inlineStr">
        <is>
          <t>Limited Partners' Capital Account [Line Items]</t>
        </is>
      </c>
    </row>
    <row r="6">
      <c r="A6" s="4" t="inlineStr">
        <is>
          <t>Non Seasonal maximum borrowing capacity under revolving credit facility | $</t>
        </is>
      </c>
      <c r="B6" s="6" t="n">
        <v>300000000</v>
      </c>
    </row>
    <row r="7">
      <c r="A7" s="4" t="inlineStr">
        <is>
          <t>Maximum borrowing capacity (heating season December to April) under revolving credit facility | $</t>
        </is>
      </c>
      <c r="B7" s="6" t="n">
        <v>450000000</v>
      </c>
    </row>
    <row r="8">
      <c r="A8" s="4" t="inlineStr">
        <is>
          <t>Due date of debt</t>
        </is>
      </c>
      <c r="B8" s="4" t="inlineStr">
        <is>
          <t>Dec. 4,
		2024</t>
        </is>
      </c>
    </row>
    <row r="9">
      <c r="A9" s="4" t="inlineStr">
        <is>
          <t>Fifth Amendment | Term Loan</t>
        </is>
      </c>
    </row>
    <row r="10">
      <c r="A10" s="3" t="inlineStr">
        <is>
          <t>Limited Partners' Capital Account [Line Items]</t>
        </is>
      </c>
    </row>
    <row r="11">
      <c r="A11" s="4" t="inlineStr">
        <is>
          <t>Outstanding term loan | $</t>
        </is>
      </c>
      <c r="B11" s="6" t="n">
        <v>130000000</v>
      </c>
    </row>
    <row r="12">
      <c r="A12" s="4" t="inlineStr">
        <is>
          <t>Senior secured term loan maturity period</t>
        </is>
      </c>
      <c r="B12" s="4" t="inlineStr">
        <is>
          <t>5 years</t>
        </is>
      </c>
    </row>
    <row r="13">
      <c r="A13" s="4" t="inlineStr">
        <is>
          <t>Petro Holdings, Inc</t>
        </is>
      </c>
    </row>
    <row r="14">
      <c r="A14" s="3" t="inlineStr">
        <is>
          <t>Limited Partners' Capital Account [Line Items]</t>
        </is>
      </c>
    </row>
    <row r="15">
      <c r="A15" s="4" t="inlineStr">
        <is>
          <t>Ownership interest of Star Acquisitions Inc.</t>
        </is>
      </c>
      <c r="C15" s="4" t="inlineStr">
        <is>
          <t>100.00%</t>
        </is>
      </c>
    </row>
    <row r="16">
      <c r="A16" s="4" t="inlineStr">
        <is>
          <t>Number of residential and commercial home heating oil and propane customers served | Customer</t>
        </is>
      </c>
      <c r="C16" s="5" t="n">
        <v>440100</v>
      </c>
    </row>
    <row r="17">
      <c r="A17" s="4" t="inlineStr">
        <is>
          <t>Number of customers to whom only home heating oil, gasoline and diesel were sells on a delivery only basis | Customer</t>
        </is>
      </c>
      <c r="C17" s="5" t="n">
        <v>64400</v>
      </c>
    </row>
    <row r="18">
      <c r="A18" s="4" t="inlineStr">
        <is>
          <t>Number of service contracts for natural gas and other heating systems | Contract</t>
        </is>
      </c>
      <c r="C18" s="5" t="n">
        <v>17600</v>
      </c>
    </row>
    <row r="19">
      <c r="A19" s="4" t="inlineStr">
        <is>
          <t>Number of customers to whom sell gasoline and diesel fuel | Customer</t>
        </is>
      </c>
      <c r="C19" s="5" t="n">
        <v>26400</v>
      </c>
    </row>
    <row r="20">
      <c r="A20" s="4" t="inlineStr">
        <is>
          <t>Star Group L.P.</t>
        </is>
      </c>
    </row>
    <row r="21">
      <c r="A21" s="3" t="inlineStr">
        <is>
          <t>Limited Partners' Capital Account [Line Items]</t>
        </is>
      </c>
    </row>
    <row r="22">
      <c r="A22" s="4" t="inlineStr">
        <is>
          <t>Percentage of limited partner interest</t>
        </is>
      </c>
      <c r="C22" s="4" t="inlineStr">
        <is>
          <t>99.30%</t>
        </is>
      </c>
    </row>
    <row r="23">
      <c r="A23" s="4" t="inlineStr">
        <is>
          <t>Percentage of general partner interest</t>
        </is>
      </c>
      <c r="C23" s="4" t="inlineStr">
        <is>
          <t>0.70%</t>
        </is>
      </c>
    </row>
    <row r="24">
      <c r="A24" s="4" t="inlineStr">
        <is>
          <t>Star Acquisitions, Inc</t>
        </is>
      </c>
    </row>
    <row r="25">
      <c r="A25" s="3" t="inlineStr">
        <is>
          <t>Limited Partners' Capital Account [Line Items]</t>
        </is>
      </c>
    </row>
    <row r="26">
      <c r="A26" s="4" t="inlineStr">
        <is>
          <t>Ownership interest of partnership</t>
        </is>
      </c>
      <c r="C26" s="4" t="inlineStr">
        <is>
          <t>100.00%</t>
        </is>
      </c>
    </row>
    <row r="27">
      <c r="A27" s="4" t="inlineStr">
        <is>
          <t>Common Stock</t>
        </is>
      </c>
    </row>
    <row r="28">
      <c r="A28" s="3" t="inlineStr">
        <is>
          <t>Limited Partners' Capital Account [Line Items]</t>
        </is>
      </c>
    </row>
    <row r="29">
      <c r="A29" s="4" t="inlineStr">
        <is>
          <t>Number of outstanding units | shares</t>
        </is>
      </c>
      <c r="C29" s="5" t="n">
        <v>43328</v>
      </c>
      <c r="D29" s="5" t="n">
        <v>47685</v>
      </c>
      <c r="E29" s="5" t="n">
        <v>53088</v>
      </c>
      <c r="F29" s="5" t="n">
        <v>55888</v>
      </c>
    </row>
    <row r="30">
      <c r="A30" s="4" t="inlineStr">
        <is>
          <t>General Partner</t>
        </is>
      </c>
    </row>
    <row r="31">
      <c r="A31" s="3" t="inlineStr">
        <is>
          <t>Limited Partners' Capital Account [Line Items]</t>
        </is>
      </c>
    </row>
    <row r="32">
      <c r="A32" s="4" t="inlineStr">
        <is>
          <t>Number of outstanding units | shares</t>
        </is>
      </c>
      <c r="C32" s="5" t="n">
        <v>326</v>
      </c>
      <c r="D32" s="5" t="n">
        <v>326</v>
      </c>
      <c r="E32" s="5" t="n">
        <v>326</v>
      </c>
      <c r="F32" s="5" t="n">
        <v>32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10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8" customWidth="1" min="7" max="7"/>
    <col width="21" customWidth="1" min="8" max="8"/>
    <col width="21" customWidth="1" min="9" max="9"/>
    <col width="21" customWidth="1" min="10" max="10"/>
    <col width="21" customWidth="1" min="11" max="11"/>
    <col width="21" customWidth="1" min="12" max="12"/>
  </cols>
  <sheetData>
    <row r="1">
      <c r="A1" s="1" t="inlineStr">
        <is>
          <t>Summary of Significant Accounting Policies - Additional Information (Detail)</t>
        </is>
      </c>
      <c r="B1" s="2" t="inlineStr">
        <is>
          <t>Aug. 31, 2020USD ($)</t>
        </is>
      </c>
      <c r="C1" s="2" t="inlineStr">
        <is>
          <t>Aug. 31, 2019USD ($)</t>
        </is>
      </c>
      <c r="D1" s="2" t="inlineStr">
        <is>
          <t>Aug. 31, 2018USD ($)</t>
        </is>
      </c>
      <c r="E1" s="2" t="inlineStr">
        <is>
          <t>Sep. 30, 2022USD ($)</t>
        </is>
      </c>
      <c r="F1" s="2" t="inlineStr">
        <is>
          <t>Sep. 30, 2021USD ($)</t>
        </is>
      </c>
      <c r="G1" s="2" t="inlineStr">
        <is>
          <t>Sep. 30, 2020USD ($)Segment</t>
        </is>
      </c>
      <c r="H1" s="2" t="inlineStr">
        <is>
          <t>Sep. 30, 2019USD ($)</t>
        </is>
      </c>
      <c r="I1" s="2" t="inlineStr">
        <is>
          <t>Sep. 30, 2018USD ($)</t>
        </is>
      </c>
      <c r="J1" s="2" t="inlineStr">
        <is>
          <t>Oct. 27, 2020USD ($)</t>
        </is>
      </c>
      <c r="K1" s="2" t="inlineStr">
        <is>
          <t>Oct. 01, 2019USD ($)</t>
        </is>
      </c>
      <c r="L1" s="2" t="inlineStr">
        <is>
          <t>Sep. 30, 2017USD ($)</t>
        </is>
      </c>
    </row>
    <row r="2">
      <c r="A2" s="3" t="inlineStr">
        <is>
          <t>Schedule Of Significant Accounting Policies [Line Items]</t>
        </is>
      </c>
    </row>
    <row r="3">
      <c r="A3" s="4" t="inlineStr">
        <is>
          <t>Cash, cash equivalents, and restricted cash</t>
        </is>
      </c>
      <c r="G3" s="6" t="n">
        <v>57161000</v>
      </c>
      <c r="H3" s="6" t="n">
        <v>5149000</v>
      </c>
      <c r="I3" s="6" t="n">
        <v>14781000</v>
      </c>
      <c r="L3" s="6" t="n">
        <v>52708000</v>
      </c>
    </row>
    <row r="4">
      <c r="A4" s="4" t="inlineStr">
        <is>
          <t>Cash and cash equivalents</t>
        </is>
      </c>
      <c r="G4" s="5" t="n">
        <v>56911000</v>
      </c>
      <c r="H4" s="5" t="n">
        <v>4899000</v>
      </c>
    </row>
    <row r="5">
      <c r="A5" s="4" t="inlineStr">
        <is>
          <t>Restricted cash</t>
        </is>
      </c>
      <c r="G5" s="5" t="n">
        <v>250000</v>
      </c>
      <c r="H5" s="5" t="n">
        <v>250000</v>
      </c>
    </row>
    <row r="6">
      <c r="A6" s="4" t="inlineStr">
        <is>
          <t>Captive insurance collateral, debt securities</t>
        </is>
      </c>
      <c r="G6" s="6" t="n">
        <v>69787000</v>
      </c>
      <c r="H6" s="5" t="n">
        <v>58490000</v>
      </c>
    </row>
    <row r="7">
      <c r="A7" s="4" t="inlineStr">
        <is>
          <t>Number of reportable segments | Segment</t>
        </is>
      </c>
      <c r="G7" s="5" t="n">
        <v>1</v>
      </c>
    </row>
    <row r="8">
      <c r="A8" s="4" t="inlineStr">
        <is>
          <t>Goodwill impairment</t>
        </is>
      </c>
      <c r="B8" s="6" t="n">
        <v>0</v>
      </c>
      <c r="C8" s="6" t="n">
        <v>0</v>
      </c>
      <c r="D8" s="6" t="n">
        <v>0</v>
      </c>
    </row>
    <row r="9">
      <c r="A9" s="4" t="inlineStr">
        <is>
          <t>Minimum percentage of likelihood on goodwill impairment</t>
        </is>
      </c>
      <c r="B9" s="4" t="inlineStr">
        <is>
          <t>50.00%</t>
        </is>
      </c>
    </row>
    <row r="10">
      <c r="A10" s="4" t="inlineStr">
        <is>
          <t>Liabilities held for sale</t>
        </is>
      </c>
      <c r="G10" s="6" t="n">
        <v>1265000</v>
      </c>
    </row>
    <row r="11">
      <c r="A11" s="4" t="inlineStr">
        <is>
          <t>Other income (loss)</t>
        </is>
      </c>
      <c r="G11" s="5" t="n">
        <v>-5724000</v>
      </c>
      <c r="I11" s="5" t="n">
        <v>7043000</v>
      </c>
    </row>
    <row r="12">
      <c r="A12" s="4" t="inlineStr">
        <is>
          <t>Gain on sale of security customer account, cash portion</t>
        </is>
      </c>
      <c r="I12" s="5" t="n">
        <v>6824000</v>
      </c>
    </row>
    <row r="13">
      <c r="A13" s="4" t="inlineStr">
        <is>
          <t>Recognition of unamortized deferred service liabilities</t>
        </is>
      </c>
      <c r="I13" s="5" t="n">
        <v>400000</v>
      </c>
    </row>
    <row r="14">
      <c r="A14" s="4" t="inlineStr">
        <is>
          <t>Other expenses</t>
        </is>
      </c>
      <c r="I14" s="5" t="n">
        <v>200000</v>
      </c>
    </row>
    <row r="15">
      <c r="A15" s="4" t="inlineStr">
        <is>
          <t>Advertising expenses</t>
        </is>
      </c>
      <c r="G15" s="6" t="n">
        <v>13500000</v>
      </c>
      <c r="H15" s="5" t="n">
        <v>14300000</v>
      </c>
      <c r="I15" s="5" t="n">
        <v>15100000</v>
      </c>
    </row>
    <row r="16">
      <c r="A16" s="4" t="inlineStr">
        <is>
          <t>Description of uncertain tax position</t>
        </is>
      </c>
      <c r="G16" s="4" t="inlineStr">
        <is>
          <t>greater than 50%</t>
        </is>
      </c>
    </row>
    <row r="17">
      <c r="A17" s="4" t="inlineStr">
        <is>
          <t>Derivative maximum payout</t>
        </is>
      </c>
      <c r="G17" s="6" t="n">
        <v>5000000</v>
      </c>
    </row>
    <row r="18">
      <c r="A18" s="4" t="inlineStr">
        <is>
          <t>Operating lease right-of-use assets</t>
        </is>
      </c>
      <c r="G18" s="5" t="n">
        <v>99776000</v>
      </c>
    </row>
    <row r="19">
      <c r="A19" s="4" t="inlineStr">
        <is>
          <t>Current portion of operating lease liabilities</t>
        </is>
      </c>
      <c r="G19" s="5" t="n">
        <v>19139000</v>
      </c>
    </row>
    <row r="20">
      <c r="A20" s="4" t="inlineStr">
        <is>
          <t>Long-term operating lease liabilities</t>
        </is>
      </c>
      <c r="G20" s="5" t="n">
        <v>85908000</v>
      </c>
    </row>
    <row r="21">
      <c r="A21" s="4" t="inlineStr">
        <is>
          <t>Interest rate swap</t>
        </is>
      </c>
    </row>
    <row r="22">
      <c r="A22" s="3" t="inlineStr">
        <is>
          <t>Schedule Of Significant Accounting Policies [Line Items]</t>
        </is>
      </c>
    </row>
    <row r="23">
      <c r="A23" s="4" t="inlineStr">
        <is>
          <t>Notional Value</t>
        </is>
      </c>
      <c r="G23" s="5" t="n">
        <v>64000000</v>
      </c>
      <c r="H23" s="5" t="n">
        <v>45000000</v>
      </c>
    </row>
    <row r="24">
      <c r="A24" s="4" t="inlineStr">
        <is>
          <t>ASC Topic 842</t>
        </is>
      </c>
    </row>
    <row r="25">
      <c r="A25" s="3" t="inlineStr">
        <is>
          <t>Schedule Of Significant Accounting Policies [Line Items]</t>
        </is>
      </c>
    </row>
    <row r="26">
      <c r="A26" s="4" t="inlineStr">
        <is>
          <t>Operating lease right-of-use assets</t>
        </is>
      </c>
      <c r="K26" s="6" t="n">
        <v>104700000</v>
      </c>
    </row>
    <row r="27">
      <c r="A27" s="4" t="inlineStr">
        <is>
          <t>Current portion of operating lease liabilities</t>
        </is>
      </c>
      <c r="K27" s="5" t="n">
        <v>20100000</v>
      </c>
    </row>
    <row r="28">
      <c r="A28" s="4" t="inlineStr">
        <is>
          <t>Long-term operating lease liabilities</t>
        </is>
      </c>
      <c r="K28" s="6" t="n">
        <v>89900000</v>
      </c>
    </row>
    <row r="29">
      <c r="A29" s="4" t="inlineStr">
        <is>
          <t>Scenario Forecast</t>
        </is>
      </c>
    </row>
    <row r="30">
      <c r="A30" s="3" t="inlineStr">
        <is>
          <t>Schedule Of Significant Accounting Policies [Line Items]</t>
        </is>
      </c>
    </row>
    <row r="31">
      <c r="A31" s="4" t="inlineStr">
        <is>
          <t>Additional payment obligated to pay if degree days exceed ten year average</t>
        </is>
      </c>
      <c r="F31" s="6" t="n">
        <v>5000000</v>
      </c>
    </row>
    <row r="32">
      <c r="A32" s="4" t="inlineStr">
        <is>
          <t>Derivative maximum payout</t>
        </is>
      </c>
      <c r="E32" s="6" t="n">
        <v>0</v>
      </c>
      <c r="F32" s="5" t="n">
        <v>5000000</v>
      </c>
    </row>
    <row r="33">
      <c r="A33" s="4" t="inlineStr">
        <is>
          <t>Financial Products Corporation | Delivery and branch expenses</t>
        </is>
      </c>
    </row>
    <row r="34">
      <c r="A34" s="3" t="inlineStr">
        <is>
          <t>Schedule Of Significant Accounting Policies [Line Items]</t>
        </is>
      </c>
    </row>
    <row r="35">
      <c r="A35" s="4" t="inlineStr">
        <is>
          <t>Charge on weather hedge contract</t>
        </is>
      </c>
      <c r="G35" s="5" t="n">
        <v>-10100000</v>
      </c>
      <c r="I35" s="6" t="n">
        <v>2100000</v>
      </c>
    </row>
    <row r="36">
      <c r="A36" s="4" t="inlineStr">
        <is>
          <t>Operating Lease Obligations | Subsequent Event</t>
        </is>
      </c>
    </row>
    <row r="37">
      <c r="A37" s="3" t="inlineStr">
        <is>
          <t>Schedule Of Significant Accounting Policies [Line Items]</t>
        </is>
      </c>
    </row>
    <row r="38">
      <c r="A38" s="4" t="inlineStr">
        <is>
          <t>Liabilities held for sale</t>
        </is>
      </c>
      <c r="J38" s="6" t="n">
        <v>1300000</v>
      </c>
    </row>
    <row r="39">
      <c r="A39" s="4" t="inlineStr">
        <is>
          <t>Captive Insurance Collateral | Level 1</t>
        </is>
      </c>
    </row>
    <row r="40">
      <c r="A40" s="3" t="inlineStr">
        <is>
          <t>Schedule Of Significant Accounting Policies [Line Items]</t>
        </is>
      </c>
    </row>
    <row r="41">
      <c r="A41" s="4" t="inlineStr">
        <is>
          <t>Captive insurance collateral, debt securities</t>
        </is>
      </c>
      <c r="G41" s="5" t="n">
        <v>68600000</v>
      </c>
      <c r="H41" s="5" t="n">
        <v>58000000</v>
      </c>
    </row>
    <row r="42">
      <c r="A42" s="4" t="inlineStr">
        <is>
          <t>Captive Insurance Collateral | Mutual Funds</t>
        </is>
      </c>
    </row>
    <row r="43">
      <c r="A43" s="3" t="inlineStr">
        <is>
          <t>Schedule Of Significant Accounting Policies [Line Items]</t>
        </is>
      </c>
    </row>
    <row r="44">
      <c r="A44" s="4" t="inlineStr">
        <is>
          <t>Captive insurance collateral, net asset value</t>
        </is>
      </c>
      <c r="G44" s="5" t="n">
        <v>1200000</v>
      </c>
      <c r="H44" s="6" t="n">
        <v>500000</v>
      </c>
    </row>
    <row r="45">
      <c r="A45" s="4" t="inlineStr">
        <is>
          <t>Propane Assets</t>
        </is>
      </c>
    </row>
    <row r="46">
      <c r="A46" s="3" t="inlineStr">
        <is>
          <t>Schedule Of Significant Accounting Policies [Line Items]</t>
        </is>
      </c>
    </row>
    <row r="47">
      <c r="A47" s="4" t="inlineStr">
        <is>
          <t>Loss on sale of assets held for sale</t>
        </is>
      </c>
      <c r="G47" s="6" t="n">
        <v>-5700000</v>
      </c>
    </row>
    <row r="48">
      <c r="A48" s="4" t="inlineStr">
        <is>
          <t>Propane Assets | Goodwill | Subsequent Event</t>
        </is>
      </c>
    </row>
    <row r="49">
      <c r="A49" s="3" t="inlineStr">
        <is>
          <t>Schedule Of Significant Accounting Policies [Line Items]</t>
        </is>
      </c>
    </row>
    <row r="50">
      <c r="A50" s="4" t="inlineStr">
        <is>
          <t>Assets held-for-sale</t>
        </is>
      </c>
      <c r="J50" s="5" t="n">
        <v>4400000</v>
      </c>
    </row>
    <row r="51">
      <c r="A51" s="4" t="inlineStr">
        <is>
          <t>Propane Assets | Intangible Assets | Subsequent Event</t>
        </is>
      </c>
    </row>
    <row r="52">
      <c r="A52" s="3" t="inlineStr">
        <is>
          <t>Schedule Of Significant Accounting Policies [Line Items]</t>
        </is>
      </c>
    </row>
    <row r="53">
      <c r="A53" s="4" t="inlineStr">
        <is>
          <t>Assets held-for-sale</t>
        </is>
      </c>
      <c r="J53" s="5" t="n">
        <v>800000</v>
      </c>
    </row>
    <row r="54">
      <c r="A54" s="4" t="inlineStr">
        <is>
          <t>Propane Assets | Property and Equipment, Net | Subsequent Event</t>
        </is>
      </c>
    </row>
    <row r="55">
      <c r="A55" s="3" t="inlineStr">
        <is>
          <t>Schedule Of Significant Accounting Policies [Line Items]</t>
        </is>
      </c>
    </row>
    <row r="56">
      <c r="A56" s="4" t="inlineStr">
        <is>
          <t>Assets held-for-sale</t>
        </is>
      </c>
      <c r="J56" s="5" t="n">
        <v>5300000</v>
      </c>
    </row>
    <row r="57">
      <c r="A57" s="4" t="inlineStr">
        <is>
          <t>Propane Assets | Operating Lease Right Use of Assets | Subsequent Event</t>
        </is>
      </c>
    </row>
    <row r="58">
      <c r="A58" s="3" t="inlineStr">
        <is>
          <t>Schedule Of Significant Accounting Policies [Line Items]</t>
        </is>
      </c>
    </row>
    <row r="59">
      <c r="A59" s="4" t="inlineStr">
        <is>
          <t>Assets held-for-sale</t>
        </is>
      </c>
      <c r="J59" s="6" t="n">
        <v>1300000</v>
      </c>
    </row>
    <row r="60">
      <c r="A60" s="4" t="inlineStr">
        <is>
          <t>Maximum</t>
        </is>
      </c>
    </row>
    <row r="61">
      <c r="A61" s="3" t="inlineStr">
        <is>
          <t>Schedule Of Significant Accounting Policies [Line Items]</t>
        </is>
      </c>
    </row>
    <row r="62">
      <c r="A62" s="4" t="inlineStr">
        <is>
          <t>Cash equivalents, highly liquid investments maturity</t>
        </is>
      </c>
      <c r="G62" s="4" t="inlineStr">
        <is>
          <t>3 months</t>
        </is>
      </c>
    </row>
    <row r="63">
      <c r="A63" s="4" t="inlineStr">
        <is>
          <t>Derivative maximum receivable</t>
        </is>
      </c>
      <c r="G63" s="6" t="n">
        <v>12500000</v>
      </c>
    </row>
    <row r="64">
      <c r="A64" s="4" t="inlineStr">
        <is>
          <t>Maximum | Scenario Forecast</t>
        </is>
      </c>
    </row>
    <row r="65">
      <c r="A65" s="3" t="inlineStr">
        <is>
          <t>Schedule Of Significant Accounting Policies [Line Items]</t>
        </is>
      </c>
    </row>
    <row r="66">
      <c r="A66" s="4" t="inlineStr">
        <is>
          <t>Derivative maximum receivable</t>
        </is>
      </c>
      <c r="E66" s="6" t="n">
        <v>7500000</v>
      </c>
      <c r="F66" s="6" t="n">
        <v>12500000</v>
      </c>
    </row>
    <row r="67">
      <c r="A67" s="4" t="inlineStr">
        <is>
          <t>Maximum | Customer Lists</t>
        </is>
      </c>
    </row>
    <row r="68">
      <c r="A68" s="3" t="inlineStr">
        <is>
          <t>Schedule Of Significant Accounting Policies [Line Items]</t>
        </is>
      </c>
    </row>
    <row r="69">
      <c r="A69" s="4" t="inlineStr">
        <is>
          <t>Intangible assets, amortization period</t>
        </is>
      </c>
      <c r="G69" s="4" t="inlineStr">
        <is>
          <t>10 years</t>
        </is>
      </c>
    </row>
    <row r="70">
      <c r="A70" s="4" t="inlineStr">
        <is>
          <t>Maximum | Trade Names</t>
        </is>
      </c>
    </row>
    <row r="71">
      <c r="A71" s="3" t="inlineStr">
        <is>
          <t>Schedule Of Significant Accounting Policies [Line Items]</t>
        </is>
      </c>
    </row>
    <row r="72">
      <c r="A72" s="4" t="inlineStr">
        <is>
          <t>Intangible assets, amortization period</t>
        </is>
      </c>
      <c r="G72" s="4" t="inlineStr">
        <is>
          <t>20 years</t>
        </is>
      </c>
    </row>
    <row r="73">
      <c r="A73" s="4" t="inlineStr">
        <is>
          <t>Maximum | Land Improvements</t>
        </is>
      </c>
    </row>
    <row r="74">
      <c r="A74" s="3" t="inlineStr">
        <is>
          <t>Schedule Of Significant Accounting Policies [Line Items]</t>
        </is>
      </c>
    </row>
    <row r="75">
      <c r="A75" s="4" t="inlineStr">
        <is>
          <t>Property and equipment, estimated useful lives</t>
        </is>
      </c>
      <c r="G75" s="4" t="inlineStr">
        <is>
          <t>20 years</t>
        </is>
      </c>
    </row>
    <row r="76">
      <c r="A76" s="4" t="inlineStr">
        <is>
          <t>Maximum | Buildings and leasehold improvements</t>
        </is>
      </c>
    </row>
    <row r="77">
      <c r="A77" s="3" t="inlineStr">
        <is>
          <t>Schedule Of Significant Accounting Policies [Line Items]</t>
        </is>
      </c>
    </row>
    <row r="78">
      <c r="A78" s="4" t="inlineStr">
        <is>
          <t>Property and equipment, estimated useful lives</t>
        </is>
      </c>
      <c r="G78" s="4" t="inlineStr">
        <is>
          <t>30 years</t>
        </is>
      </c>
    </row>
    <row r="79">
      <c r="A79" s="4" t="inlineStr">
        <is>
          <t>Maximum | Fleet and Other Equipment</t>
        </is>
      </c>
    </row>
    <row r="80">
      <c r="A80" s="3" t="inlineStr">
        <is>
          <t>Schedule Of Significant Accounting Policies [Line Items]</t>
        </is>
      </c>
    </row>
    <row r="81">
      <c r="A81" s="4" t="inlineStr">
        <is>
          <t>Property and equipment, estimated useful lives</t>
        </is>
      </c>
      <c r="G81" s="4" t="inlineStr">
        <is>
          <t>15 years</t>
        </is>
      </c>
    </row>
    <row r="82">
      <c r="A82" s="4" t="inlineStr">
        <is>
          <t>Maximum | Tanks and Equipment</t>
        </is>
      </c>
    </row>
    <row r="83">
      <c r="A83" s="3" t="inlineStr">
        <is>
          <t>Schedule Of Significant Accounting Policies [Line Items]</t>
        </is>
      </c>
    </row>
    <row r="84">
      <c r="A84" s="4" t="inlineStr">
        <is>
          <t>Property and equipment, estimated useful lives</t>
        </is>
      </c>
      <c r="G84" s="4" t="inlineStr">
        <is>
          <t>10 years</t>
        </is>
      </c>
    </row>
    <row r="85">
      <c r="A85" s="4" t="inlineStr">
        <is>
          <t>Maximum | Furniture, Fixtures and Office Equipment</t>
        </is>
      </c>
    </row>
    <row r="86">
      <c r="A86" s="3" t="inlineStr">
        <is>
          <t>Schedule Of Significant Accounting Policies [Line Items]</t>
        </is>
      </c>
    </row>
    <row r="87">
      <c r="A87" s="4" t="inlineStr">
        <is>
          <t>Property and equipment, estimated useful lives</t>
        </is>
      </c>
      <c r="G87" s="4" t="inlineStr">
        <is>
          <t>10 years</t>
        </is>
      </c>
    </row>
    <row r="88">
      <c r="A88" s="4" t="inlineStr">
        <is>
          <t>Minimum | Customer Lists</t>
        </is>
      </c>
    </row>
    <row r="89">
      <c r="A89" s="3" t="inlineStr">
        <is>
          <t>Schedule Of Significant Accounting Policies [Line Items]</t>
        </is>
      </c>
    </row>
    <row r="90">
      <c r="A90" s="4" t="inlineStr">
        <is>
          <t>Intangible assets, amortization period</t>
        </is>
      </c>
      <c r="G90" s="4" t="inlineStr">
        <is>
          <t>7 years</t>
        </is>
      </c>
    </row>
    <row r="91">
      <c r="A91" s="4" t="inlineStr">
        <is>
          <t>Minimum | Trade Names</t>
        </is>
      </c>
    </row>
    <row r="92">
      <c r="A92" s="3" t="inlineStr">
        <is>
          <t>Schedule Of Significant Accounting Policies [Line Items]</t>
        </is>
      </c>
    </row>
    <row r="93">
      <c r="A93" s="4" t="inlineStr">
        <is>
          <t>Intangible assets, amortization period</t>
        </is>
      </c>
      <c r="G93" s="4" t="inlineStr">
        <is>
          <t>3 years</t>
        </is>
      </c>
    </row>
    <row r="94">
      <c r="A94" s="4" t="inlineStr">
        <is>
          <t>Minimum | Land Improvements</t>
        </is>
      </c>
    </row>
    <row r="95">
      <c r="A95" s="3" t="inlineStr">
        <is>
          <t>Schedule Of Significant Accounting Policies [Line Items]</t>
        </is>
      </c>
    </row>
    <row r="96">
      <c r="A96" s="4" t="inlineStr">
        <is>
          <t>Property and equipment, estimated useful lives</t>
        </is>
      </c>
      <c r="G96" s="4" t="inlineStr">
        <is>
          <t>10 years</t>
        </is>
      </c>
    </row>
    <row r="97">
      <c r="A97" s="4" t="inlineStr">
        <is>
          <t>Minimum | Buildings and leasehold improvements</t>
        </is>
      </c>
    </row>
    <row r="98">
      <c r="A98" s="3" t="inlineStr">
        <is>
          <t>Schedule Of Significant Accounting Policies [Line Items]</t>
        </is>
      </c>
    </row>
    <row r="99">
      <c r="A99" s="4" t="inlineStr">
        <is>
          <t>Property and equipment, estimated useful lives</t>
        </is>
      </c>
      <c r="G99" s="4" t="inlineStr">
        <is>
          <t>5 years</t>
        </is>
      </c>
    </row>
    <row r="100">
      <c r="A100" s="4" t="inlineStr">
        <is>
          <t>Minimum | Fleet and Other Equipment</t>
        </is>
      </c>
    </row>
    <row r="101">
      <c r="A101" s="3" t="inlineStr">
        <is>
          <t>Schedule Of Significant Accounting Policies [Line Items]</t>
        </is>
      </c>
    </row>
    <row r="102">
      <c r="A102" s="4" t="inlineStr">
        <is>
          <t>Property and equipment, estimated useful lives</t>
        </is>
      </c>
      <c r="G102" s="4" t="inlineStr">
        <is>
          <t>1 year</t>
        </is>
      </c>
    </row>
    <row r="103">
      <c r="A103" s="4" t="inlineStr">
        <is>
          <t>Minimum | Tanks and Equipment</t>
        </is>
      </c>
    </row>
    <row r="104">
      <c r="A104" s="3" t="inlineStr">
        <is>
          <t>Schedule Of Significant Accounting Policies [Line Items]</t>
        </is>
      </c>
    </row>
    <row r="105">
      <c r="A105" s="4" t="inlineStr">
        <is>
          <t>Property and equipment, estimated useful lives</t>
        </is>
      </c>
      <c r="G105" s="4" t="inlineStr">
        <is>
          <t>3 years</t>
        </is>
      </c>
    </row>
    <row r="106">
      <c r="A106" s="4" t="inlineStr">
        <is>
          <t>Minimum | Furniture, Fixtures and Office Equipment</t>
        </is>
      </c>
    </row>
    <row r="107">
      <c r="A107" s="3" t="inlineStr">
        <is>
          <t>Schedule Of Significant Accounting Policies [Line Items]</t>
        </is>
      </c>
    </row>
    <row r="108">
      <c r="A108" s="4" t="inlineStr">
        <is>
          <t>Property and equipment, estimated useful lives</t>
        </is>
      </c>
      <c r="G108" s="4" t="inlineStr">
        <is>
          <t>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Sep. 30, 2020</t>
        </is>
      </c>
      <c r="C2" s="2" t="inlineStr">
        <is>
          <t>Sep. 30, 2019</t>
        </is>
      </c>
      <c r="D2" s="2" t="inlineStr">
        <is>
          <t>Sep. 30, 2018</t>
        </is>
      </c>
    </row>
    <row r="3">
      <c r="A3" s="3" t="inlineStr">
        <is>
          <t>Statement Of Income And Comprehensive Income [Abstract]</t>
        </is>
      </c>
    </row>
    <row r="4">
      <c r="A4" s="4" t="inlineStr">
        <is>
          <t>Net income</t>
        </is>
      </c>
      <c r="B4" s="6" t="n">
        <v>55918</v>
      </c>
      <c r="C4" s="6" t="n">
        <v>17637</v>
      </c>
      <c r="D4" s="6" t="n">
        <v>55505</v>
      </c>
    </row>
    <row r="5">
      <c r="A5" s="3" t="inlineStr">
        <is>
          <t>Other comprehensive income:</t>
        </is>
      </c>
    </row>
    <row r="6">
      <c r="A6" s="4" t="inlineStr">
        <is>
          <t>Unrealized gain on pension plan obligation</t>
        </is>
      </c>
      <c r="B6" s="5" t="n">
        <v>2876</v>
      </c>
      <c r="C6" s="5" t="n">
        <v>1170</v>
      </c>
      <c r="D6" s="5" t="n">
        <v>2075</v>
      </c>
    </row>
    <row r="7">
      <c r="A7" s="4" t="inlineStr">
        <is>
          <t>Tax effect of unrealized gain on pension plan obligation</t>
        </is>
      </c>
      <c r="B7" s="5" t="n">
        <v>-782</v>
      </c>
      <c r="C7" s="5" t="n">
        <v>-320</v>
      </c>
      <c r="D7" s="5" t="n">
        <v>-625</v>
      </c>
    </row>
    <row r="8">
      <c r="A8" s="4" t="inlineStr">
        <is>
          <t>Unrealized gain (loss) on captive insurance collateral</t>
        </is>
      </c>
      <c r="B8" s="5" t="n">
        <v>916</v>
      </c>
      <c r="C8" s="5" t="n">
        <v>2231</v>
      </c>
      <c r="D8" s="5" t="n">
        <v>-1204</v>
      </c>
    </row>
    <row r="9">
      <c r="A9" s="4" t="inlineStr">
        <is>
          <t>Tax effect of unrealized gain (loss) on captive insurance collateral</t>
        </is>
      </c>
      <c r="B9" s="5" t="n">
        <v>-190</v>
      </c>
      <c r="C9" s="5" t="n">
        <v>-473</v>
      </c>
      <c r="D9" s="5" t="n">
        <v>254</v>
      </c>
    </row>
    <row r="10">
      <c r="A10" s="4" t="inlineStr">
        <is>
          <t>Unrealized gain (loss) on interest rate hedge</t>
        </is>
      </c>
      <c r="B10" s="5" t="n">
        <v>-1193</v>
      </c>
      <c r="C10" s="5" t="n">
        <v>-1993</v>
      </c>
      <c r="D10" s="5" t="n">
        <v>39</v>
      </c>
    </row>
    <row r="11">
      <c r="A11" s="4" t="inlineStr">
        <is>
          <t>Tax effect of unrealized gain (loss) on interest rate hedge</t>
        </is>
      </c>
      <c r="B11" s="5" t="n">
        <v>317</v>
      </c>
      <c r="C11" s="5" t="n">
        <v>525</v>
      </c>
      <c r="D11" s="5" t="n">
        <v>-10</v>
      </c>
    </row>
    <row r="12">
      <c r="A12" s="4" t="inlineStr">
        <is>
          <t>Total other comprehensive income</t>
        </is>
      </c>
      <c r="B12" s="5" t="n">
        <v>1944</v>
      </c>
      <c r="C12" s="5" t="n">
        <v>1140</v>
      </c>
      <c r="D12" s="5" t="n">
        <v>529</v>
      </c>
    </row>
    <row r="13">
      <c r="A13" s="4" t="inlineStr">
        <is>
          <t>Total comprehensive income</t>
        </is>
      </c>
      <c r="B13" s="6" t="n">
        <v>57862</v>
      </c>
      <c r="C13" s="6" t="n">
        <v>18777</v>
      </c>
      <c r="D13" s="6" t="n">
        <v>560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Summary of Disaggregation of Revenue by Major Sources (Detail) - USD ($) $ in Thousands</t>
        </is>
      </c>
      <c r="B1" s="2" t="inlineStr">
        <is>
          <t>3 Months Ended</t>
        </is>
      </c>
      <c r="J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20</t>
        </is>
      </c>
      <c r="K2" s="2" t="inlineStr">
        <is>
          <t>Sep. 30, 2019</t>
        </is>
      </c>
      <c r="L2" s="2" t="inlineStr">
        <is>
          <t>Sep. 30, 2018</t>
        </is>
      </c>
    </row>
    <row r="3">
      <c r="A3" s="3" t="inlineStr">
        <is>
          <t>Disaggregation Of Revenue [Line Items]</t>
        </is>
      </c>
    </row>
    <row r="4">
      <c r="A4" s="4" t="inlineStr">
        <is>
          <t>Total sales</t>
        </is>
      </c>
      <c r="B4" s="6" t="n">
        <v>183295</v>
      </c>
      <c r="C4" s="6" t="n">
        <v>232155</v>
      </c>
      <c r="D4" s="6" t="n">
        <v>543063</v>
      </c>
      <c r="E4" s="6" t="n">
        <v>508945</v>
      </c>
      <c r="F4" s="6" t="n">
        <v>235887</v>
      </c>
      <c r="G4" s="6" t="n">
        <v>283376</v>
      </c>
      <c r="H4" s="6" t="n">
        <v>699582</v>
      </c>
      <c r="I4" s="6" t="n">
        <v>535027</v>
      </c>
      <c r="J4" s="6" t="n">
        <v>1467458</v>
      </c>
      <c r="K4" s="6" t="n">
        <v>1753872</v>
      </c>
      <c r="L4" s="6" t="n">
        <v>1677837</v>
      </c>
    </row>
    <row r="5">
      <c r="A5" s="4" t="inlineStr">
        <is>
          <t>Home heating oil and propane</t>
        </is>
      </c>
    </row>
    <row r="6">
      <c r="A6" s="3" t="inlineStr">
        <is>
          <t>Disaggregation Of Revenue [Line Items]</t>
        </is>
      </c>
    </row>
    <row r="7">
      <c r="A7" s="4" t="inlineStr">
        <is>
          <t>Total sales</t>
        </is>
      </c>
      <c r="J7" s="5" t="n">
        <v>924421</v>
      </c>
      <c r="K7" s="5" t="n">
        <v>1099874</v>
      </c>
      <c r="L7" s="5" t="n">
        <v>1084827</v>
      </c>
    </row>
    <row r="8">
      <c r="A8" s="4" t="inlineStr">
        <is>
          <t>Motor fuel and other petroleum products</t>
        </is>
      </c>
    </row>
    <row r="9">
      <c r="A9" s="3" t="inlineStr">
        <is>
          <t>Disaggregation Of Revenue [Line Items]</t>
        </is>
      </c>
    </row>
    <row r="10">
      <c r="A10" s="4" t="inlineStr">
        <is>
          <t>Total sales</t>
        </is>
      </c>
      <c r="J10" s="5" t="n">
        <v>261605</v>
      </c>
      <c r="K10" s="5" t="n">
        <v>366172</v>
      </c>
      <c r="L10" s="5" t="n">
        <v>319543</v>
      </c>
    </row>
    <row r="11">
      <c r="A11" s="4" t="inlineStr">
        <is>
          <t>Petroleum products</t>
        </is>
      </c>
    </row>
    <row r="12">
      <c r="A12" s="3" t="inlineStr">
        <is>
          <t>Disaggregation Of Revenue [Line Items]</t>
        </is>
      </c>
    </row>
    <row r="13">
      <c r="A13" s="4" t="inlineStr">
        <is>
          <t>Total sales</t>
        </is>
      </c>
      <c r="J13" s="5" t="n">
        <v>1186026</v>
      </c>
      <c r="K13" s="5" t="n">
        <v>1466045</v>
      </c>
      <c r="L13" s="5" t="n">
        <v>1404370</v>
      </c>
    </row>
    <row r="14">
      <c r="A14" s="4" t="inlineStr">
        <is>
          <t>Equipment installations</t>
        </is>
      </c>
    </row>
    <row r="15">
      <c r="A15" s="3" t="inlineStr">
        <is>
          <t>Disaggregation Of Revenue [Line Items]</t>
        </is>
      </c>
    </row>
    <row r="16">
      <c r="A16" s="4" t="inlineStr">
        <is>
          <t>Total sales</t>
        </is>
      </c>
      <c r="J16" s="5" t="n">
        <v>101699</v>
      </c>
      <c r="K16" s="5" t="n">
        <v>101709</v>
      </c>
      <c r="L16" s="5" t="n">
        <v>98064</v>
      </c>
    </row>
    <row r="17">
      <c r="A17" s="4" t="inlineStr">
        <is>
          <t>Equipment maintenance service contracts</t>
        </is>
      </c>
    </row>
    <row r="18">
      <c r="A18" s="3" t="inlineStr">
        <is>
          <t>Disaggregation Of Revenue [Line Items]</t>
        </is>
      </c>
    </row>
    <row r="19">
      <c r="A19" s="4" t="inlineStr">
        <is>
          <t>Total sales</t>
        </is>
      </c>
      <c r="J19" s="5" t="n">
        <v>120388</v>
      </c>
      <c r="K19" s="5" t="n">
        <v>120138</v>
      </c>
      <c r="L19" s="5" t="n">
        <v>111361</v>
      </c>
    </row>
    <row r="20">
      <c r="A20" s="4" t="inlineStr">
        <is>
          <t>Billable call services</t>
        </is>
      </c>
    </row>
    <row r="21">
      <c r="A21" s="3" t="inlineStr">
        <is>
          <t>Disaggregation Of Revenue [Line Items]</t>
        </is>
      </c>
    </row>
    <row r="22">
      <c r="A22" s="4" t="inlineStr">
        <is>
          <t>Total sales</t>
        </is>
      </c>
      <c r="J22" s="5" t="n">
        <v>59345</v>
      </c>
      <c r="K22" s="5" t="n">
        <v>65980</v>
      </c>
      <c r="L22" s="5" t="n">
        <v>64042</v>
      </c>
    </row>
    <row r="23">
      <c r="A23" s="4" t="inlineStr">
        <is>
          <t>Installations and services</t>
        </is>
      </c>
    </row>
    <row r="24">
      <c r="A24" s="3" t="inlineStr">
        <is>
          <t>Disaggregation Of Revenue [Line Items]</t>
        </is>
      </c>
    </row>
    <row r="25">
      <c r="A25" s="4" t="inlineStr">
        <is>
          <t>Total sales</t>
        </is>
      </c>
      <c r="J25" s="6" t="n">
        <v>281432</v>
      </c>
      <c r="K25" s="6" t="n">
        <v>287827</v>
      </c>
      <c r="L25" s="6" t="n">
        <v>273467</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Revenue Recognition - Additional Information (Detail) - USD ($)</t>
        </is>
      </c>
      <c r="B1" s="2" t="inlineStr">
        <is>
          <t>12 Months Ended</t>
        </is>
      </c>
    </row>
    <row r="2">
      <c r="B2" s="2" t="inlineStr">
        <is>
          <t>Sep. 30, 2020</t>
        </is>
      </c>
      <c r="C2" s="2" t="inlineStr">
        <is>
          <t>Sep. 30, 2019</t>
        </is>
      </c>
    </row>
    <row r="3">
      <c r="A3" s="3" t="inlineStr">
        <is>
          <t>Revenue Recognition [Line Items]</t>
        </is>
      </c>
    </row>
    <row r="4">
      <c r="A4" s="4" t="inlineStr">
        <is>
          <t>Revenue, practical expedient, incremental cost of obtaining contract [true false]</t>
        </is>
      </c>
      <c r="B4" s="4" t="inlineStr">
        <is>
          <t>true</t>
        </is>
      </c>
    </row>
    <row r="5">
      <c r="A5" s="4" t="inlineStr">
        <is>
          <t>Contract costs, amortization period</t>
        </is>
      </c>
      <c r="B5" s="4" t="inlineStr">
        <is>
          <t>5 years</t>
        </is>
      </c>
    </row>
    <row r="6">
      <c r="A6" s="4" t="inlineStr">
        <is>
          <t>Contract costs, impairment loss</t>
        </is>
      </c>
      <c r="B6" s="6" t="n">
        <v>0</v>
      </c>
    </row>
    <row r="7">
      <c r="A7" s="4" t="inlineStr">
        <is>
          <t>Contract liabilities</t>
        </is>
      </c>
      <c r="B7" s="5" t="n">
        <v>139600000</v>
      </c>
      <c r="C7" s="6" t="n">
        <v>127000000</v>
      </c>
    </row>
    <row r="8">
      <c r="A8" s="4" t="inlineStr">
        <is>
          <t>Contract with customer liability, revenue recognized</t>
        </is>
      </c>
      <c r="B8" s="5" t="n">
        <v>118600000</v>
      </c>
      <c r="C8" s="5" t="n">
        <v>111000000</v>
      </c>
    </row>
    <row r="9">
      <c r="A9" s="4" t="inlineStr">
        <is>
          <t>Prepaid Expense and Other Current Assets</t>
        </is>
      </c>
    </row>
    <row r="10">
      <c r="A10" s="3" t="inlineStr">
        <is>
          <t>Revenue Recognition [Line Items]</t>
        </is>
      </c>
    </row>
    <row r="11">
      <c r="A11" s="4" t="inlineStr">
        <is>
          <t>Deferred contract costs,current</t>
        </is>
      </c>
      <c r="B11" s="5" t="n">
        <v>3400000</v>
      </c>
      <c r="C11" s="5" t="n">
        <v>3400000</v>
      </c>
    </row>
    <row r="12">
      <c r="A12" s="4" t="inlineStr">
        <is>
          <t>Deferred Charges and Other Assets, Net</t>
        </is>
      </c>
    </row>
    <row r="13">
      <c r="A13" s="3" t="inlineStr">
        <is>
          <t>Revenue Recognition [Line Items]</t>
        </is>
      </c>
    </row>
    <row r="14">
      <c r="A14" s="4" t="inlineStr">
        <is>
          <t>Deferred contract costs,non current</t>
        </is>
      </c>
      <c r="B14" s="5" t="n">
        <v>5900000</v>
      </c>
      <c r="C14" s="5" t="n">
        <v>5900000</v>
      </c>
    </row>
    <row r="15">
      <c r="A15" s="4" t="inlineStr">
        <is>
          <t>Delivery and Branch Expenses</t>
        </is>
      </c>
    </row>
    <row r="16">
      <c r="A16" s="3" t="inlineStr">
        <is>
          <t>Revenue Recognition [Line Items]</t>
        </is>
      </c>
    </row>
    <row r="17">
      <c r="A17" s="4" t="inlineStr">
        <is>
          <t>Amortization of deferred contract costs</t>
        </is>
      </c>
      <c r="B17" s="6" t="n">
        <v>4000000</v>
      </c>
      <c r="C17" s="6" t="n">
        <v>4000000</v>
      </c>
    </row>
    <row r="18">
      <c r="A18" s="4" t="inlineStr">
        <is>
          <t>Maximum</t>
        </is>
      </c>
    </row>
    <row r="19">
      <c r="A19" s="3" t="inlineStr">
        <is>
          <t>Revenue Recognition [Line Items]</t>
        </is>
      </c>
    </row>
    <row r="20">
      <c r="A20" s="4" t="inlineStr">
        <is>
          <t>Contract liabilities recognition service contract period</t>
        </is>
      </c>
      <c r="B20" s="4" t="inlineStr">
        <is>
          <t>1 year</t>
        </is>
      </c>
    </row>
    <row r="21">
      <c r="A21" s="4" t="inlineStr">
        <is>
          <t>Equipment Maintenance Service Contracts | Maximum</t>
        </is>
      </c>
    </row>
    <row r="22">
      <c r="A22" s="3" t="inlineStr">
        <is>
          <t>Revenue Recognition [Line Items]</t>
        </is>
      </c>
    </row>
    <row r="23">
      <c r="A23" s="4" t="inlineStr">
        <is>
          <t>Revenue from service contracts period of recognition</t>
        </is>
      </c>
      <c r="B23" s="4" t="inlineStr">
        <is>
          <t>1 year</t>
        </is>
      </c>
    </row>
    <row r="24">
      <c r="A24" s="4" t="inlineStr">
        <is>
          <t>Residential and Commercial Home Heating Oil Customers</t>
        </is>
      </c>
    </row>
    <row r="25">
      <c r="A25" s="3" t="inlineStr">
        <is>
          <t>Revenue Recognition [Line Items]</t>
        </is>
      </c>
    </row>
    <row r="26">
      <c r="A26" s="4" t="inlineStr">
        <is>
          <t>Percentage of customers receiving deliveries based on prevailing weather conditions</t>
        </is>
      </c>
      <c r="B26" s="4" t="inlineStr">
        <is>
          <t>95.00%</t>
        </is>
      </c>
    </row>
    <row r="27">
      <c r="A27" s="4" t="inlineStr">
        <is>
          <t>Residential Customers</t>
        </is>
      </c>
    </row>
    <row r="28">
      <c r="A28" s="3" t="inlineStr">
        <is>
          <t>Revenue Recognition [Line Items]</t>
        </is>
      </c>
    </row>
    <row r="29">
      <c r="A29" s="4" t="inlineStr">
        <is>
          <t>Customer payment terms</t>
        </is>
      </c>
      <c r="B29" s="4" t="inlineStr">
        <is>
          <t>30 days</t>
        </is>
      </c>
    </row>
    <row r="30">
      <c r="A30" s="4" t="inlineStr">
        <is>
          <t>Percentage of customers take advantage of smart pay budget payment plan</t>
        </is>
      </c>
      <c r="B30" s="4" t="inlineStr">
        <is>
          <t>34.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rterly Distribution of Available Cash - Additional Information (Detail) - USD ($) $ / shares in Units, $ in Millions</t>
        </is>
      </c>
      <c r="B1" s="2" t="inlineStr">
        <is>
          <t>12 Months Ended</t>
        </is>
      </c>
    </row>
    <row r="2">
      <c r="B2" s="2" t="inlineStr">
        <is>
          <t>Sep. 30, 2020</t>
        </is>
      </c>
      <c r="C2" s="2" t="inlineStr">
        <is>
          <t>Sep. 30, 2019</t>
        </is>
      </c>
      <c r="D2" s="2" t="inlineStr">
        <is>
          <t>Sep. 30, 2018</t>
        </is>
      </c>
    </row>
    <row r="3">
      <c r="A3" s="3" t="inlineStr">
        <is>
          <t>Quarterly Financial Information Disclosure [Abstract]</t>
        </is>
      </c>
    </row>
    <row r="4">
      <c r="A4" s="4" t="inlineStr">
        <is>
          <t>Minimum distribution of available cash per unit</t>
        </is>
      </c>
      <c r="B4" s="8" t="n">
        <v>0.0675</v>
      </c>
    </row>
    <row r="5">
      <c r="A5" s="4" t="inlineStr">
        <is>
          <t>Common units distribution amount on annualized basis</t>
        </is>
      </c>
      <c r="B5" s="7" t="n">
        <v>0.27</v>
      </c>
    </row>
    <row r="6">
      <c r="A6" s="4" t="inlineStr">
        <is>
          <t>First tier, percentage of cash distribution to common units minimum quarterly distribution</t>
        </is>
      </c>
      <c r="B6" s="4" t="inlineStr">
        <is>
          <t>100.00%</t>
        </is>
      </c>
    </row>
    <row r="7">
      <c r="A7" s="4" t="inlineStr">
        <is>
          <t>Second tier, percentage of available cash distribution to common units for any arrearages</t>
        </is>
      </c>
      <c r="B7" s="4" t="inlineStr">
        <is>
          <t>100.00%</t>
        </is>
      </c>
    </row>
    <row r="8">
      <c r="A8" s="4" t="inlineStr">
        <is>
          <t>Third tier, percentage of available cash distribution to general partner unit holder until minimum quarterly distribution is met</t>
        </is>
      </c>
      <c r="B8" s="4" t="inlineStr">
        <is>
          <t>100.00%</t>
        </is>
      </c>
    </row>
    <row r="9">
      <c r="A9" s="4" t="inlineStr">
        <is>
          <t>Fourth tier, percentage of distributions to common unit holders until first target distribution is met</t>
        </is>
      </c>
      <c r="B9" s="4" t="inlineStr">
        <is>
          <t>90.00%</t>
        </is>
      </c>
    </row>
    <row r="10">
      <c r="A10" s="4" t="inlineStr">
        <is>
          <t>Fourth tier, percentage of distributions to general partner unit holder until first target distribution is met</t>
        </is>
      </c>
      <c r="B10" s="4" t="inlineStr">
        <is>
          <t>10.00%</t>
        </is>
      </c>
    </row>
    <row r="11">
      <c r="A11" s="4" t="inlineStr">
        <is>
          <t>First target distribution</t>
        </is>
      </c>
      <c r="B11" s="8" t="n">
        <v>0.1125</v>
      </c>
    </row>
    <row r="12">
      <c r="A12" s="4" t="inlineStr">
        <is>
          <t>Thereafter, percentage of distributions to common unit holders after first target distribution is met</t>
        </is>
      </c>
      <c r="B12" s="4" t="inlineStr">
        <is>
          <t>80.00%</t>
        </is>
      </c>
    </row>
    <row r="13">
      <c r="A13" s="4" t="inlineStr">
        <is>
          <t>Thereafter, percentage of distributions to general partner unit holders after first target distribution is met</t>
        </is>
      </c>
      <c r="B13" s="4" t="inlineStr">
        <is>
          <t>20.00%</t>
        </is>
      </c>
    </row>
    <row r="14">
      <c r="A14" s="4" t="inlineStr">
        <is>
          <t>Percentage of excess availability of revolving commitment that must be maintained</t>
        </is>
      </c>
      <c r="B14" s="4" t="inlineStr">
        <is>
          <t>15.00%</t>
        </is>
      </c>
    </row>
    <row r="15">
      <c r="A15" s="4" t="inlineStr">
        <is>
          <t>Fixed charge coverage ratio that must be maintained to make distributions</t>
        </is>
      </c>
      <c r="B15" s="9" t="n">
        <v>1.15</v>
      </c>
    </row>
    <row r="16">
      <c r="A16" s="4" t="inlineStr">
        <is>
          <t>Annual cash distributions declared per common unit</t>
        </is>
      </c>
      <c r="B16" s="10" t="n">
        <v>0.515</v>
      </c>
      <c r="C16" s="10" t="n">
        <v>0.485</v>
      </c>
      <c r="D16" s="10" t="n">
        <v>0.455</v>
      </c>
    </row>
    <row r="17">
      <c r="A17" s="4" t="inlineStr">
        <is>
          <t>General partner incentive distributions exclusive of amounts paid subject to management incentive plan</t>
        </is>
      </c>
      <c r="B17" s="11" t="n">
        <v>0.8</v>
      </c>
      <c r="C17" s="11" t="n">
        <v>0.7</v>
      </c>
      <c r="D17" s="11" t="n">
        <v>0.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s>
  <sheetData>
    <row r="1">
      <c r="A1" s="1" t="inlineStr">
        <is>
          <t>Common Unit Repurchase Plans and Retirement - Additional Information (Detail) - USD ($) shares in Thousands</t>
        </is>
      </c>
      <c r="B1" s="2" t="inlineStr">
        <is>
          <t>Dec. 04, 2019</t>
        </is>
      </c>
      <c r="C1" s="2" t="inlineStr">
        <is>
          <t>Nov. 30, 2020</t>
        </is>
      </c>
      <c r="D1" s="2" t="inlineStr">
        <is>
          <t>Oct. 31, 2020</t>
        </is>
      </c>
      <c r="E1" s="2" t="inlineStr">
        <is>
          <t>Sep. 30, 2020</t>
        </is>
      </c>
      <c r="F1" s="2" t="inlineStr">
        <is>
          <t>Aug. 31, 2020</t>
        </is>
      </c>
      <c r="G1" s="2" t="inlineStr">
        <is>
          <t>Jul. 31, 2020</t>
        </is>
      </c>
      <c r="H1" s="2" t="inlineStr">
        <is>
          <t>Nov. 30, 2020</t>
        </is>
      </c>
      <c r="I1" s="2" t="inlineStr">
        <is>
          <t>Sep. 30, 2020</t>
        </is>
      </c>
      <c r="J1" s="2" t="inlineStr">
        <is>
          <t>Jun. 30, 2020</t>
        </is>
      </c>
      <c r="K1" s="2" t="inlineStr">
        <is>
          <t>Mar. 31, 2020</t>
        </is>
      </c>
      <c r="L1" s="2" t="inlineStr">
        <is>
          <t>Dec. 31, 2019</t>
        </is>
      </c>
      <c r="M1" s="2" t="inlineStr">
        <is>
          <t>Sep. 30, 2020</t>
        </is>
      </c>
      <c r="N1" s="2" t="inlineStr">
        <is>
          <t>Sep. 30, 2019</t>
        </is>
      </c>
      <c r="O1" s="2" t="inlineStr">
        <is>
          <t>Jul. 31, 2020</t>
        </is>
      </c>
      <c r="P1" s="2" t="inlineStr">
        <is>
          <t>May 31, 2020</t>
        </is>
      </c>
      <c r="Q1" s="2" t="inlineStr">
        <is>
          <t>Apr. 30, 2020</t>
        </is>
      </c>
      <c r="R1" s="2" t="inlineStr">
        <is>
          <t>Feb. 29, 2020</t>
        </is>
      </c>
      <c r="S1" s="2" t="inlineStr">
        <is>
          <t>Jan. 31, 2020</t>
        </is>
      </c>
    </row>
    <row r="2">
      <c r="A2" s="3" t="inlineStr">
        <is>
          <t>Capital Unit [Line Items]</t>
        </is>
      </c>
    </row>
    <row r="3">
      <c r="A3" s="4" t="inlineStr">
        <is>
          <t>Company's common units authorized for repurchase</t>
        </is>
      </c>
      <c r="F3" s="5" t="n">
        <v>6000</v>
      </c>
      <c r="G3" s="5" t="n">
        <v>2000</v>
      </c>
      <c r="O3" s="5" t="n">
        <v>2000</v>
      </c>
      <c r="P3" s="5" t="n">
        <v>3600</v>
      </c>
      <c r="Q3" s="5" t="n">
        <v>100</v>
      </c>
      <c r="R3" s="5" t="n">
        <v>1100</v>
      </c>
      <c r="S3" s="5" t="n">
        <v>100</v>
      </c>
    </row>
    <row r="4">
      <c r="A4" s="4" t="inlineStr">
        <is>
          <t>Fifth Amendment</t>
        </is>
      </c>
    </row>
    <row r="5">
      <c r="A5" s="3" t="inlineStr">
        <is>
          <t>Capital Unit [Line Items]</t>
        </is>
      </c>
    </row>
    <row r="6">
      <c r="A6" s="4" t="inlineStr">
        <is>
          <t>Availability required to repurchase common units</t>
        </is>
      </c>
      <c r="B6" s="6" t="n">
        <v>45000000</v>
      </c>
    </row>
    <row r="7">
      <c r="A7" s="4" t="inlineStr">
        <is>
          <t>Percentage of the maximum facility size on a historical proforma and forward-looking basis</t>
        </is>
      </c>
      <c r="B7" s="4" t="inlineStr">
        <is>
          <t>15.00%</t>
        </is>
      </c>
    </row>
    <row r="8">
      <c r="A8" s="4" t="inlineStr">
        <is>
          <t>Non Seasonal maximum borrowing capacity under revolving credit facility</t>
        </is>
      </c>
      <c r="B8" s="6" t="n">
        <v>300000000</v>
      </c>
    </row>
    <row r="9">
      <c r="A9" s="4" t="inlineStr">
        <is>
          <t>Minimum fixed charge coverage ratio for distributions to unit holders or to repurchase common units</t>
        </is>
      </c>
      <c r="B9" s="4" t="inlineStr">
        <is>
          <t>115.00%</t>
        </is>
      </c>
    </row>
    <row r="10">
      <c r="A10" s="4" t="inlineStr">
        <is>
          <t>Repurchase Plan</t>
        </is>
      </c>
    </row>
    <row r="11">
      <c r="A11" s="3" t="inlineStr">
        <is>
          <t>Capital Unit [Line Items]</t>
        </is>
      </c>
    </row>
    <row r="12">
      <c r="A12" s="4" t="inlineStr">
        <is>
          <t>Company's common units repurchased and retired</t>
        </is>
      </c>
      <c r="E12" s="5" t="n">
        <v>255</v>
      </c>
      <c r="F12" s="5" t="n">
        <v>159</v>
      </c>
      <c r="G12" s="5" t="n">
        <v>725</v>
      </c>
      <c r="I12" s="5" t="n">
        <v>1139</v>
      </c>
      <c r="J12" s="5" t="n">
        <v>1155</v>
      </c>
      <c r="K12" s="5" t="n">
        <v>782</v>
      </c>
      <c r="L12" s="5" t="n">
        <v>1281</v>
      </c>
      <c r="M12" s="5" t="n">
        <v>4357</v>
      </c>
      <c r="N12" s="5" t="n">
        <v>13340</v>
      </c>
      <c r="O12" s="5" t="n">
        <v>14400</v>
      </c>
    </row>
    <row r="13">
      <c r="A13" s="4" t="inlineStr">
        <is>
          <t>Repurchase Plan | Subsequent Event</t>
        </is>
      </c>
    </row>
    <row r="14">
      <c r="A14" s="3" t="inlineStr">
        <is>
          <t>Capital Unit [Line Items]</t>
        </is>
      </c>
    </row>
    <row r="15">
      <c r="A15" s="4" t="inlineStr">
        <is>
          <t>Company's common units repurchased and retired</t>
        </is>
      </c>
      <c r="C15" s="5" t="n">
        <v>1553</v>
      </c>
      <c r="D15" s="5" t="n">
        <v>308</v>
      </c>
      <c r="H15" s="5" t="n">
        <v>500</v>
      </c>
    </row>
    <row r="16">
      <c r="A16" s="4" t="inlineStr">
        <is>
          <t>Common Stock Available for Repurchase Under Open Market Transactions</t>
        </is>
      </c>
    </row>
    <row r="17">
      <c r="A17" s="3" t="inlineStr">
        <is>
          <t>Capital Unit [Line Items]</t>
        </is>
      </c>
    </row>
    <row r="18">
      <c r="A18" s="4" t="inlineStr">
        <is>
          <t>Company's common units authorized for repurchase</t>
        </is>
      </c>
      <c r="F18" s="5" t="n">
        <v>4900</v>
      </c>
    </row>
    <row r="19">
      <c r="A19" s="4" t="inlineStr">
        <is>
          <t>Common Stock Available for Repurchase Under Open Market Transactions | Subsequent Event</t>
        </is>
      </c>
    </row>
    <row r="20">
      <c r="A20" s="3" t="inlineStr">
        <is>
          <t>Capital Unit [Line Items]</t>
        </is>
      </c>
    </row>
    <row r="21">
      <c r="A21" s="4" t="inlineStr">
        <is>
          <t>Company's common units authorized for repurchase</t>
        </is>
      </c>
      <c r="C21" s="5" t="n">
        <v>4200</v>
      </c>
      <c r="H21" s="5" t="n">
        <v>4200</v>
      </c>
    </row>
    <row r="22">
      <c r="A22" s="4" t="inlineStr">
        <is>
          <t>Common Stock Available for Repurchase Under Privately Negotiated Transactions</t>
        </is>
      </c>
    </row>
    <row r="23">
      <c r="A23" s="3" t="inlineStr">
        <is>
          <t>Capital Unit [Line Items]</t>
        </is>
      </c>
    </row>
    <row r="24">
      <c r="A24" s="4" t="inlineStr">
        <is>
          <t>Company's common units authorized for repurchase</t>
        </is>
      </c>
      <c r="F24" s="5" t="n">
        <v>1100</v>
      </c>
    </row>
    <row r="25">
      <c r="A25" s="4" t="inlineStr">
        <is>
          <t>Common Stock Available for Repurchase Under Privately Negotiated Transactions | Subsequent Event</t>
        </is>
      </c>
    </row>
    <row r="26">
      <c r="A26" s="3" t="inlineStr">
        <is>
          <t>Capital Unit [Line Items]</t>
        </is>
      </c>
    </row>
    <row r="27">
      <c r="A27" s="4" t="inlineStr">
        <is>
          <t>Company's common units authorized for repurchase</t>
        </is>
      </c>
      <c r="C27" s="5" t="n">
        <v>1100</v>
      </c>
      <c r="H27" s="5" t="n">
        <v>1100</v>
      </c>
    </row>
    <row r="28">
      <c r="A28" s="4" t="inlineStr">
        <is>
          <t>Publicly Announced Plans or Programs As Part of Repurchase Plan</t>
        </is>
      </c>
    </row>
    <row r="29">
      <c r="A29" s="3" t="inlineStr">
        <is>
          <t>Capital Unit [Line Items]</t>
        </is>
      </c>
    </row>
    <row r="30">
      <c r="A30" s="4" t="inlineStr">
        <is>
          <t>Company's common units repurchased and retired</t>
        </is>
      </c>
      <c r="E30" s="5" t="n">
        <v>255</v>
      </c>
      <c r="F30" s="5" t="n">
        <v>159</v>
      </c>
      <c r="G30" s="5" t="n">
        <v>725</v>
      </c>
      <c r="I30" s="5" t="n">
        <v>1139</v>
      </c>
      <c r="J30" s="5" t="n">
        <v>1155</v>
      </c>
      <c r="K30" s="5" t="n">
        <v>782</v>
      </c>
      <c r="L30" s="5" t="n">
        <v>650</v>
      </c>
      <c r="M30" s="5" t="n">
        <v>3726</v>
      </c>
      <c r="N30" s="5" t="n">
        <v>10896</v>
      </c>
    </row>
    <row r="31">
      <c r="A31" s="4" t="inlineStr">
        <is>
          <t>Publicly Announced Plans or Programs As Part of Repurchase Plan | Subsequent Event</t>
        </is>
      </c>
    </row>
    <row r="32">
      <c r="A32" s="3" t="inlineStr">
        <is>
          <t>Capital Unit [Line Items]</t>
        </is>
      </c>
    </row>
    <row r="33">
      <c r="A33" s="4" t="inlineStr">
        <is>
          <t>Company's common units repurchased and retired</t>
        </is>
      </c>
      <c r="C33" s="5" t="n">
        <v>153</v>
      </c>
      <c r="D33" s="5" t="n">
        <v>308</v>
      </c>
      <c r="H33" s="5" t="n">
        <v>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V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 width="13" customWidth="1" min="9" max="9"/>
    <col width="14" customWidth="1" min="10" max="10"/>
    <col width="15" customWidth="1" min="11" max="11"/>
    <col width="13" customWidth="1" min="12" max="12"/>
    <col width="15" customWidth="1" min="13" max="13"/>
    <col width="14" customWidth="1" min="14" max="14"/>
    <col width="13" customWidth="1" min="15" max="15"/>
    <col width="14" customWidth="1" min="16" max="16"/>
    <col width="13" customWidth="1" min="17" max="17"/>
    <col width="14" customWidth="1" min="18" max="18"/>
    <col width="13" customWidth="1" min="19" max="19"/>
    <col width="16" customWidth="1" min="20" max="20"/>
    <col width="16" customWidth="1" min="21" max="21"/>
    <col width="16" customWidth="1" min="22" max="22"/>
  </cols>
  <sheetData>
    <row r="1">
      <c r="A1" s="1" t="inlineStr">
        <is>
          <t>Common Unit Repurchase Plans and Retirement - Company's Repurchase Activities (Detail) - $ / shares shares in Thousands</t>
        </is>
      </c>
      <c r="C1" s="2" t="inlineStr">
        <is>
          <t>1 Months Ended</t>
        </is>
      </c>
      <c r="K1" s="2" t="inlineStr">
        <is>
          <t>2 Months Ended</t>
        </is>
      </c>
      <c r="M1" s="2" t="inlineStr">
        <is>
          <t>3 Months Ended</t>
        </is>
      </c>
      <c r="T1" s="2" t="inlineStr">
        <is>
          <t>12 Months Ended</t>
        </is>
      </c>
      <c r="U1" s="2" t="inlineStr">
        <is>
          <t>84 Months Ended</t>
        </is>
      </c>
      <c r="V1" s="2" t="inlineStr">
        <is>
          <t>97 Months Ended</t>
        </is>
      </c>
    </row>
    <row r="2">
      <c r="C2" s="2" t="inlineStr">
        <is>
          <t>Nov. 30, 2020</t>
        </is>
      </c>
      <c r="E2" s="2" t="inlineStr">
        <is>
          <t>Oct. 31, 2020</t>
        </is>
      </c>
      <c r="G2" s="2" t="inlineStr">
        <is>
          <t>Sep. 30, 2020</t>
        </is>
      </c>
      <c r="H2" s="2" t="inlineStr">
        <is>
          <t>Aug. 31, 2020</t>
        </is>
      </c>
      <c r="J2" s="2" t="inlineStr">
        <is>
          <t>Jul. 31, 2020</t>
        </is>
      </c>
      <c r="K2" s="2" t="inlineStr">
        <is>
          <t>Nov. 30, 2020</t>
        </is>
      </c>
      <c r="M2" s="2" t="inlineStr">
        <is>
          <t>Sep. 30, 2020</t>
        </is>
      </c>
      <c r="N2" s="2" t="inlineStr">
        <is>
          <t>Jun. 30, 2020</t>
        </is>
      </c>
      <c r="P2" s="2" t="inlineStr">
        <is>
          <t>Mar. 31, 2020</t>
        </is>
      </c>
      <c r="R2" s="2" t="inlineStr">
        <is>
          <t>Dec. 31, 2019</t>
        </is>
      </c>
      <c r="T2" s="2" t="inlineStr">
        <is>
          <t>Sep. 30, 2020</t>
        </is>
      </c>
      <c r="U2" s="2" t="inlineStr">
        <is>
          <t>Sep. 30, 2019</t>
        </is>
      </c>
      <c r="V2" s="2" t="inlineStr">
        <is>
          <t>Jul. 31, 2020</t>
        </is>
      </c>
    </row>
    <row r="3">
      <c r="A3" s="4" t="inlineStr">
        <is>
          <t>Repurchase Plan</t>
        </is>
      </c>
    </row>
    <row r="4">
      <c r="A4" s="3" t="inlineStr">
        <is>
          <t>Capital Unit [Line Items]</t>
        </is>
      </c>
    </row>
    <row r="5">
      <c r="A5" s="4" t="inlineStr">
        <is>
          <t>Total Number of Units Purchased</t>
        </is>
      </c>
      <c r="G5" s="5" t="n">
        <v>255</v>
      </c>
      <c r="H5" s="5" t="n">
        <v>159</v>
      </c>
      <c r="J5" s="5" t="n">
        <v>725</v>
      </c>
      <c r="M5" s="5" t="n">
        <v>1139</v>
      </c>
      <c r="N5" s="5" t="n">
        <v>1155</v>
      </c>
      <c r="P5" s="5" t="n">
        <v>782</v>
      </c>
      <c r="R5" s="5" t="n">
        <v>1281</v>
      </c>
      <c r="T5" s="5" t="n">
        <v>4357</v>
      </c>
      <c r="U5" s="5" t="n">
        <v>13340</v>
      </c>
      <c r="V5" s="5" t="n">
        <v>14400</v>
      </c>
    </row>
    <row r="6">
      <c r="A6" s="4" t="inlineStr">
        <is>
          <t>Average Price Paid per Unit</t>
        </is>
      </c>
      <c r="B6" s="4" t="inlineStr">
        <is>
          <t>[1]</t>
        </is>
      </c>
      <c r="G6" s="7" t="n">
        <v>9.630000000000001</v>
      </c>
      <c r="H6" s="7" t="n">
        <v>9.33</v>
      </c>
      <c r="J6" s="7" t="n">
        <v>8.970000000000001</v>
      </c>
      <c r="M6" s="7" t="n">
        <v>9.17</v>
      </c>
      <c r="N6" s="7" t="n">
        <v>8.15</v>
      </c>
      <c r="P6" s="7" t="n">
        <v>8.33</v>
      </c>
      <c r="R6" s="7" t="n">
        <v>9.42</v>
      </c>
      <c r="T6" s="7" t="n">
        <v>8.82</v>
      </c>
      <c r="U6" s="7" t="n">
        <v>8.08</v>
      </c>
    </row>
    <row r="7">
      <c r="A7" s="4" t="inlineStr">
        <is>
          <t>Maximum Number of Units that May Yet Be Purchased</t>
        </is>
      </c>
      <c r="G7" s="5" t="n">
        <v>5730</v>
      </c>
      <c r="H7" s="5" t="n">
        <v>5985</v>
      </c>
      <c r="I7" s="4" t="inlineStr">
        <is>
          <t>[2]</t>
        </is>
      </c>
      <c r="J7" s="5" t="n">
        <v>2144</v>
      </c>
      <c r="M7" s="5" t="n">
        <v>5730</v>
      </c>
      <c r="N7" s="5" t="n">
        <v>2869</v>
      </c>
      <c r="O7" s="4" t="inlineStr">
        <is>
          <t>[3]</t>
        </is>
      </c>
      <c r="P7" s="5" t="n">
        <v>524</v>
      </c>
      <c r="Q7" s="4" t="inlineStr">
        <is>
          <t>[4]</t>
        </is>
      </c>
      <c r="R7" s="5" t="n">
        <v>306</v>
      </c>
      <c r="S7" s="4" t="inlineStr">
        <is>
          <t>[5]</t>
        </is>
      </c>
      <c r="T7" s="5" t="n">
        <v>5730</v>
      </c>
      <c r="U7" s="5" t="n">
        <v>956</v>
      </c>
      <c r="V7" s="5" t="n">
        <v>2144</v>
      </c>
    </row>
    <row r="8">
      <c r="A8" s="4" t="inlineStr">
        <is>
          <t>Repurchase Plan | Subsequent Event</t>
        </is>
      </c>
    </row>
    <row r="9">
      <c r="A9" s="3" t="inlineStr">
        <is>
          <t>Capital Unit [Line Items]</t>
        </is>
      </c>
    </row>
    <row r="10">
      <c r="A10" s="4" t="inlineStr">
        <is>
          <t>Total Number of Units Purchased</t>
        </is>
      </c>
      <c r="C10" s="5" t="n">
        <v>1553</v>
      </c>
      <c r="E10" s="5" t="n">
        <v>308</v>
      </c>
      <c r="K10" s="5" t="n">
        <v>500</v>
      </c>
    </row>
    <row r="11">
      <c r="A11" s="4" t="inlineStr">
        <is>
          <t>Average Price Paid per Unit</t>
        </is>
      </c>
      <c r="C11" s="7" t="n">
        <v>9.83</v>
      </c>
      <c r="D11" s="4" t="inlineStr">
        <is>
          <t>[1]</t>
        </is>
      </c>
      <c r="E11" s="7" t="n">
        <v>9.640000000000001</v>
      </c>
      <c r="F11" s="4" t="inlineStr">
        <is>
          <t>[1]</t>
        </is>
      </c>
      <c r="K11" s="7" t="n">
        <v>9.65</v>
      </c>
    </row>
    <row r="12">
      <c r="A12" s="4" t="inlineStr">
        <is>
          <t>Maximum Number of Units that May Yet Be Purchased</t>
        </is>
      </c>
      <c r="C12" s="5" t="n">
        <v>5269</v>
      </c>
      <c r="D12" s="4" t="inlineStr">
        <is>
          <t>[6],[7]</t>
        </is>
      </c>
      <c r="E12" s="5" t="n">
        <v>5422</v>
      </c>
      <c r="K12" s="5" t="n">
        <v>5269</v>
      </c>
      <c r="L12" s="4" t="inlineStr">
        <is>
          <t>[6],[7]</t>
        </is>
      </c>
    </row>
    <row r="13">
      <c r="A13" s="4" t="inlineStr">
        <is>
          <t>Publicly Announced Plans or Programs As Part of Repurchase Plan</t>
        </is>
      </c>
    </row>
    <row r="14">
      <c r="A14" s="3" t="inlineStr">
        <is>
          <t>Capital Unit [Line Items]</t>
        </is>
      </c>
    </row>
    <row r="15">
      <c r="A15" s="4" t="inlineStr">
        <is>
          <t>Total Number of Units Purchased</t>
        </is>
      </c>
      <c r="G15" s="5" t="n">
        <v>255</v>
      </c>
      <c r="H15" s="5" t="n">
        <v>159</v>
      </c>
      <c r="J15" s="5" t="n">
        <v>725</v>
      </c>
      <c r="M15" s="5" t="n">
        <v>1139</v>
      </c>
      <c r="N15" s="5" t="n">
        <v>1155</v>
      </c>
      <c r="P15" s="5" t="n">
        <v>782</v>
      </c>
      <c r="R15" s="5" t="n">
        <v>650</v>
      </c>
      <c r="T15" s="5" t="n">
        <v>3726</v>
      </c>
      <c r="U15" s="5" t="n">
        <v>10896</v>
      </c>
    </row>
    <row r="16">
      <c r="A16" s="4" t="inlineStr">
        <is>
          <t>Publicly Announced Plans or Programs As Part of Repurchase Plan | Subsequent Event</t>
        </is>
      </c>
    </row>
    <row r="17">
      <c r="A17" s="3" t="inlineStr">
        <is>
          <t>Capital Unit [Line Items]</t>
        </is>
      </c>
    </row>
    <row r="18">
      <c r="A18" s="4" t="inlineStr">
        <is>
          <t>Total Number of Units Purchased</t>
        </is>
      </c>
      <c r="C18" s="5" t="n">
        <v>153</v>
      </c>
      <c r="E18" s="5" t="n">
        <v>308</v>
      </c>
      <c r="K18" s="5" t="n">
        <v>500</v>
      </c>
    </row>
    <row r="19"/>
    <row r="20">
      <c r="A20" s="4" t="inlineStr">
        <is>
          <t>[1]</t>
        </is>
      </c>
      <c r="B20" s="4" t="inlineStr">
        <is>
          <t>Amounts include repurchase costs.</t>
        </is>
      </c>
    </row>
    <row r="21">
      <c r="A21" s="4" t="inlineStr">
        <is>
          <t>[2]</t>
        </is>
      </c>
      <c r="B21" s="4" t="inlineStr">
        <is>
          <t>In August 2020, the Board authorized an increase in the number of Common Units available for repurchase from million to million</t>
        </is>
      </c>
    </row>
    <row r="22">
      <c r="A22" s="4" t="inlineStr">
        <is>
          <t>[3]</t>
        </is>
      </c>
      <c r="B22" s="4" t="inlineStr">
        <is>
          <t>In May 2020, the Board authorized an increase in the number of Common Units available for repurchase from</t>
        </is>
      </c>
    </row>
    <row r="23">
      <c r="A23" s="4" t="inlineStr">
        <is>
          <t>[4]</t>
        </is>
      </c>
      <c r="B23" s="4" t="inlineStr">
        <is>
          <t>In February 2020, the Board authorized an increase in the number of Common Units available for repurchase from million to million.</t>
        </is>
      </c>
    </row>
    <row r="24">
      <c r="A24" s="4" t="inlineStr">
        <is>
          <t>[5]</t>
        </is>
      </c>
      <c r="B24" s="4" t="inlineStr">
        <is>
          <t xml:space="preserve">First quarter of fiscal year 2020 Common Units repurchased include </t>
        </is>
      </c>
    </row>
    <row r="25">
      <c r="A25" s="4" t="inlineStr">
        <is>
          <t>[6]</t>
        </is>
      </c>
      <c r="B25" s="4" t="inlineStr">
        <is>
          <t>Of the total available for repurchase, approximately 4.2 million are available for repurchase in open market transactions and 1.1 million are available for repurchase in privately-negotiated transactions.</t>
        </is>
      </c>
    </row>
    <row r="26">
      <c r="A26" s="4" t="inlineStr">
        <is>
          <t>[7]</t>
        </is>
      </c>
      <c r="B26" s="4" t="inlineStr">
        <is>
          <t>On November 16, 2020, the Company entered into a Unit Purchase Agreement with Moab Partners, L.P. and purchased 1.4 million Common Units in a private transaction for aggregate consideration of approximately $13.8 million. The purchase was made outside of the Company’s unit repurchase plan.</t>
        </is>
      </c>
    </row>
  </sheetData>
  <mergeCells count="19">
    <mergeCell ref="A1:B2"/>
    <mergeCell ref="C1:J1"/>
    <mergeCell ref="K1:L1"/>
    <mergeCell ref="M1:S1"/>
    <mergeCell ref="C2:D2"/>
    <mergeCell ref="E2:F2"/>
    <mergeCell ref="H2:I2"/>
    <mergeCell ref="K2:L2"/>
    <mergeCell ref="N2:O2"/>
    <mergeCell ref="P2:Q2"/>
    <mergeCell ref="R2:S2"/>
    <mergeCell ref="A19:U19"/>
    <mergeCell ref="B20:U20"/>
    <mergeCell ref="B21:U21"/>
    <mergeCell ref="B22:U22"/>
    <mergeCell ref="B23:U23"/>
    <mergeCell ref="B24:U24"/>
    <mergeCell ref="B25:U25"/>
    <mergeCell ref="B26:U2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Common Unit Repurchase Plans and Retirement - Company's Repurchase Activities (Parenthetical) (Detail) - USD ($) shares in Millions, $ in Millions</t>
        </is>
      </c>
      <c r="B1" s="2" t="inlineStr">
        <is>
          <t>Nov. 16, 2020</t>
        </is>
      </c>
      <c r="C1" s="2" t="inlineStr">
        <is>
          <t>Dec. 31, 2019</t>
        </is>
      </c>
      <c r="D1" s="2" t="inlineStr">
        <is>
          <t>Nov. 30, 2020</t>
        </is>
      </c>
      <c r="E1" s="2" t="inlineStr">
        <is>
          <t>Aug. 31, 2020</t>
        </is>
      </c>
      <c r="F1" s="2" t="inlineStr">
        <is>
          <t>Jul. 31, 2020</t>
        </is>
      </c>
      <c r="G1" s="2" t="inlineStr">
        <is>
          <t>May 31, 2020</t>
        </is>
      </c>
      <c r="H1" s="2" t="inlineStr">
        <is>
          <t>Apr. 30, 2020</t>
        </is>
      </c>
      <c r="I1" s="2" t="inlineStr">
        <is>
          <t>Feb. 29, 2020</t>
        </is>
      </c>
      <c r="J1" s="2" t="inlineStr">
        <is>
          <t>Jan. 31, 2020</t>
        </is>
      </c>
    </row>
    <row r="2">
      <c r="A2" s="3" t="inlineStr">
        <is>
          <t>Capital Unit [Line Items]</t>
        </is>
      </c>
    </row>
    <row r="3">
      <c r="A3" s="4" t="inlineStr">
        <is>
          <t>Company's common units authorized for repurchase</t>
        </is>
      </c>
      <c r="E3" s="5" t="n">
        <v>6</v>
      </c>
      <c r="F3" s="5" t="n">
        <v>2</v>
      </c>
      <c r="G3" s="12" t="n">
        <v>3.6</v>
      </c>
      <c r="H3" s="12" t="n">
        <v>0.1</v>
      </c>
      <c r="I3" s="12" t="n">
        <v>1.1</v>
      </c>
      <c r="J3" s="12" t="n">
        <v>0.1</v>
      </c>
    </row>
    <row r="4">
      <c r="A4" s="4" t="inlineStr">
        <is>
          <t>Private Transaction</t>
        </is>
      </c>
    </row>
    <row r="5">
      <c r="A5" s="3" t="inlineStr">
        <is>
          <t>Capital Unit [Line Items]</t>
        </is>
      </c>
    </row>
    <row r="6">
      <c r="A6" s="4" t="inlineStr">
        <is>
          <t>Company's common units repurchased</t>
        </is>
      </c>
      <c r="C6" s="12" t="n">
        <v>0.6</v>
      </c>
    </row>
    <row r="7">
      <c r="A7" s="4" t="inlineStr">
        <is>
          <t>Common Stock Available for Repurchase Under Open Market Transactions</t>
        </is>
      </c>
    </row>
    <row r="8">
      <c r="A8" s="3" t="inlineStr">
        <is>
          <t>Capital Unit [Line Items]</t>
        </is>
      </c>
    </row>
    <row r="9">
      <c r="A9" s="4" t="inlineStr">
        <is>
          <t>Company's common units authorized for repurchase</t>
        </is>
      </c>
      <c r="E9" s="12" t="n">
        <v>4.9</v>
      </c>
    </row>
    <row r="10">
      <c r="A10" s="4" t="inlineStr">
        <is>
          <t>Common Stock Available for Repurchase Under Open Market Transactions | Subsequent Event</t>
        </is>
      </c>
    </row>
    <row r="11">
      <c r="A11" s="3" t="inlineStr">
        <is>
          <t>Capital Unit [Line Items]</t>
        </is>
      </c>
    </row>
    <row r="12">
      <c r="A12" s="4" t="inlineStr">
        <is>
          <t>Company's common units authorized for repurchase</t>
        </is>
      </c>
      <c r="D12" s="12" t="n">
        <v>4.2</v>
      </c>
    </row>
    <row r="13">
      <c r="A13" s="4" t="inlineStr">
        <is>
          <t>Common Stock Available for Repurchase Under Privately Negotiated Transactions</t>
        </is>
      </c>
    </row>
    <row r="14">
      <c r="A14" s="3" t="inlineStr">
        <is>
          <t>Capital Unit [Line Items]</t>
        </is>
      </c>
    </row>
    <row r="15">
      <c r="A15" s="4" t="inlineStr">
        <is>
          <t>Company's common units authorized for repurchase</t>
        </is>
      </c>
      <c r="E15" s="12" t="n">
        <v>1.1</v>
      </c>
    </row>
    <row r="16">
      <c r="A16" s="4" t="inlineStr">
        <is>
          <t>Common Stock Available for Repurchase Under Privately Negotiated Transactions | Subsequent Event</t>
        </is>
      </c>
    </row>
    <row r="17">
      <c r="A17" s="3" t="inlineStr">
        <is>
          <t>Capital Unit [Line Items]</t>
        </is>
      </c>
    </row>
    <row r="18">
      <c r="A18" s="4" t="inlineStr">
        <is>
          <t>Company's common units authorized for repurchase</t>
        </is>
      </c>
      <c r="D18" s="12" t="n">
        <v>1.1</v>
      </c>
    </row>
    <row r="19">
      <c r="A19" s="4" t="inlineStr">
        <is>
          <t>Unit Purchase Agreement | Subsequent Event | Moab Partners, L.P.</t>
        </is>
      </c>
    </row>
    <row r="20">
      <c r="A20" s="3" t="inlineStr">
        <is>
          <t>Capital Unit [Line Items]</t>
        </is>
      </c>
    </row>
    <row r="21">
      <c r="A21" s="4" t="inlineStr">
        <is>
          <t>Company's common units repurchased</t>
        </is>
      </c>
      <c r="B21" s="12" t="n">
        <v>1.4</v>
      </c>
    </row>
    <row r="22">
      <c r="A22" s="4" t="inlineStr">
        <is>
          <t>Aggregate consideration paid for common units purchased</t>
        </is>
      </c>
      <c r="B22" s="11" t="n">
        <v>1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tive Insurance Collateral - Schedule of Captive Insurance Collateral to be Available-for-sale Investments (Detail) - USD ($) $ in Thousands</t>
        </is>
      </c>
      <c r="B1" s="2" t="inlineStr">
        <is>
          <t>Sep. 30, 2020</t>
        </is>
      </c>
      <c r="C1" s="2" t="inlineStr">
        <is>
          <t>Sep. 30, 2019</t>
        </is>
      </c>
    </row>
    <row r="2">
      <c r="A2" s="3" t="inlineStr">
        <is>
          <t>Schedule Of Available For Sale Securities [Line Items]</t>
        </is>
      </c>
    </row>
    <row r="3">
      <c r="A3" s="4" t="inlineStr">
        <is>
          <t>Amortized Cost</t>
        </is>
      </c>
      <c r="B3" s="6" t="n">
        <v>67842</v>
      </c>
      <c r="C3" s="6" t="n">
        <v>57461</v>
      </c>
    </row>
    <row r="4">
      <c r="A4" s="4" t="inlineStr">
        <is>
          <t>Gross Unrealized Gain</t>
        </is>
      </c>
      <c r="B4" s="5" t="n">
        <v>1971</v>
      </c>
      <c r="C4" s="5" t="n">
        <v>1032</v>
      </c>
    </row>
    <row r="5">
      <c r="A5" s="4" t="inlineStr">
        <is>
          <t>Gross Unrealized (Loss)</t>
        </is>
      </c>
      <c r="B5" s="5" t="n">
        <v>-26</v>
      </c>
      <c r="C5" s="5" t="n">
        <v>-3</v>
      </c>
    </row>
    <row r="6">
      <c r="A6" s="4" t="inlineStr">
        <is>
          <t>Fair Value</t>
        </is>
      </c>
      <c r="B6" s="5" t="n">
        <v>69787</v>
      </c>
      <c r="C6" s="5" t="n">
        <v>58490</v>
      </c>
    </row>
    <row r="7">
      <c r="A7" s="4" t="inlineStr">
        <is>
          <t>Cash and Receivables</t>
        </is>
      </c>
    </row>
    <row r="8">
      <c r="A8" s="3" t="inlineStr">
        <is>
          <t>Schedule Of Available For Sale Securities [Line Items]</t>
        </is>
      </c>
    </row>
    <row r="9">
      <c r="A9" s="4" t="inlineStr">
        <is>
          <t>Amortized Cost</t>
        </is>
      </c>
      <c r="B9" s="5" t="n">
        <v>1152</v>
      </c>
      <c r="C9" s="5" t="n">
        <v>509</v>
      </c>
    </row>
    <row r="10">
      <c r="A10" s="4" t="inlineStr">
        <is>
          <t>Fair Value</t>
        </is>
      </c>
      <c r="B10" s="5" t="n">
        <v>1152</v>
      </c>
      <c r="C10" s="5" t="n">
        <v>509</v>
      </c>
    </row>
    <row r="11">
      <c r="A11" s="4" t="inlineStr">
        <is>
          <t>U.S. Government Sponsored Agencies</t>
        </is>
      </c>
    </row>
    <row r="12">
      <c r="A12" s="3" t="inlineStr">
        <is>
          <t>Schedule Of Available For Sale Securities [Line Items]</t>
        </is>
      </c>
    </row>
    <row r="13">
      <c r="A13" s="4" t="inlineStr">
        <is>
          <t>Amortized Cost</t>
        </is>
      </c>
      <c r="B13" s="5" t="n">
        <v>42032</v>
      </c>
      <c r="C13" s="5" t="n">
        <v>29055</v>
      </c>
    </row>
    <row r="14">
      <c r="A14" s="4" t="inlineStr">
        <is>
          <t>Gross Unrealized Gain</t>
        </is>
      </c>
      <c r="B14" s="5" t="n">
        <v>229</v>
      </c>
      <c r="C14" s="5" t="n">
        <v>198</v>
      </c>
    </row>
    <row r="15">
      <c r="A15" s="4" t="inlineStr">
        <is>
          <t>Gross Unrealized (Loss)</t>
        </is>
      </c>
      <c r="B15" s="5" t="n">
        <v>-26</v>
      </c>
      <c r="C15" s="5" t="n">
        <v>-3</v>
      </c>
    </row>
    <row r="16">
      <c r="A16" s="4" t="inlineStr">
        <is>
          <t>Fair Value</t>
        </is>
      </c>
      <c r="B16" s="5" t="n">
        <v>42235</v>
      </c>
      <c r="C16" s="5" t="n">
        <v>29250</v>
      </c>
    </row>
    <row r="17">
      <c r="A17" s="4" t="inlineStr">
        <is>
          <t>Corporate Debt Securities</t>
        </is>
      </c>
    </row>
    <row r="18">
      <c r="A18" s="3" t="inlineStr">
        <is>
          <t>Schedule Of Available For Sale Securities [Line Items]</t>
        </is>
      </c>
    </row>
    <row r="19">
      <c r="A19" s="4" t="inlineStr">
        <is>
          <t>Amortized Cost</t>
        </is>
      </c>
      <c r="B19" s="5" t="n">
        <v>21666</v>
      </c>
      <c r="C19" s="5" t="n">
        <v>23831</v>
      </c>
    </row>
    <row r="20">
      <c r="A20" s="4" t="inlineStr">
        <is>
          <t>Gross Unrealized Gain</t>
        </is>
      </c>
      <c r="B20" s="5" t="n">
        <v>1660</v>
      </c>
      <c r="C20" s="5" t="n">
        <v>773</v>
      </c>
    </row>
    <row r="21">
      <c r="A21" s="4" t="inlineStr">
        <is>
          <t>Fair Value</t>
        </is>
      </c>
      <c r="B21" s="5" t="n">
        <v>23326</v>
      </c>
      <c r="C21" s="5" t="n">
        <v>24604</v>
      </c>
    </row>
    <row r="22">
      <c r="A22" s="4" t="inlineStr">
        <is>
          <t>Foreign Bonds and Notes</t>
        </is>
      </c>
    </row>
    <row r="23">
      <c r="A23" s="3" t="inlineStr">
        <is>
          <t>Schedule Of Available For Sale Securities [Line Items]</t>
        </is>
      </c>
    </row>
    <row r="24">
      <c r="A24" s="4" t="inlineStr">
        <is>
          <t>Amortized Cost</t>
        </is>
      </c>
      <c r="B24" s="5" t="n">
        <v>2992</v>
      </c>
      <c r="C24" s="5" t="n">
        <v>4066</v>
      </c>
    </row>
    <row r="25">
      <c r="A25" s="4" t="inlineStr">
        <is>
          <t>Gross Unrealized Gain</t>
        </is>
      </c>
      <c r="B25" s="5" t="n">
        <v>82</v>
      </c>
      <c r="C25" s="5" t="n">
        <v>61</v>
      </c>
    </row>
    <row r="26">
      <c r="A26" s="4" t="inlineStr">
        <is>
          <t>Fair Value</t>
        </is>
      </c>
      <c r="B26" s="6" t="n">
        <v>3074</v>
      </c>
      <c r="C26" s="6" t="n">
        <v>41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tive Insurance Collateral - Schedule of Maturities of Investments (Detail) - USD ($) $ in Thousands</t>
        </is>
      </c>
      <c r="B1" s="2" t="inlineStr">
        <is>
          <t>Sep. 30, 2020</t>
        </is>
      </c>
      <c r="C1" s="2" t="inlineStr">
        <is>
          <t>Sep. 30, 2019</t>
        </is>
      </c>
    </row>
    <row r="2">
      <c r="A2" s="3" t="inlineStr">
        <is>
          <t>Investments Debt And Equity Securities [Abstract]</t>
        </is>
      </c>
    </row>
    <row r="3">
      <c r="A3" s="4" t="inlineStr">
        <is>
          <t>Due within one year</t>
        </is>
      </c>
      <c r="B3" s="6" t="n">
        <v>7480</v>
      </c>
    </row>
    <row r="4">
      <c r="A4" s="4" t="inlineStr">
        <is>
          <t>Due after one year through five years</t>
        </is>
      </c>
      <c r="B4" s="5" t="n">
        <v>54068</v>
      </c>
    </row>
    <row r="5">
      <c r="A5" s="4" t="inlineStr">
        <is>
          <t>Due after five years through ten years</t>
        </is>
      </c>
      <c r="B5" s="5" t="n">
        <v>8239</v>
      </c>
    </row>
    <row r="6">
      <c r="A6" s="4" t="inlineStr">
        <is>
          <t>Total</t>
        </is>
      </c>
      <c r="B6" s="6" t="n">
        <v>69787</v>
      </c>
      <c r="C6" s="6" t="n">
        <v>5849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s and Hedging-Disclosures and Fair Value Measurements - Additional Information (Detail) gal in Millions, $ in Millions</t>
        </is>
      </c>
      <c r="B1" s="2" t="inlineStr">
        <is>
          <t>12 Months Ended</t>
        </is>
      </c>
    </row>
    <row r="2">
      <c r="B2" s="2" t="inlineStr">
        <is>
          <t>Sep. 30, 2020USD ($)gal</t>
        </is>
      </c>
      <c r="C2" s="2" t="inlineStr">
        <is>
          <t>Sep. 30, 2019USD ($)gal</t>
        </is>
      </c>
    </row>
    <row r="3">
      <c r="A3" s="3" t="inlineStr">
        <is>
          <t>Derivative Instruments and Hedging Activities Disclosures [Line Items]</t>
        </is>
      </c>
    </row>
    <row r="4">
      <c r="A4" s="4" t="inlineStr">
        <is>
          <t>Hedging positions and payable amounts secured under credit facility</t>
        </is>
      </c>
      <c r="B4" s="11" t="n">
        <v>11.1</v>
      </c>
      <c r="C4" s="11" t="n">
        <v>7.7</v>
      </c>
    </row>
    <row r="5">
      <c r="A5" s="4" t="inlineStr">
        <is>
          <t>Prepaid expense and other current assets</t>
        </is>
      </c>
    </row>
    <row r="6">
      <c r="A6" s="3" t="inlineStr">
        <is>
          <t>Derivative Instruments and Hedging Activities Disclosures [Line Items]</t>
        </is>
      </c>
    </row>
    <row r="7">
      <c r="A7" s="4" t="inlineStr">
        <is>
          <t>Aggregated cash posted as collateral in normal course of business</t>
        </is>
      </c>
      <c r="B7" s="12" t="n">
        <v>0.1</v>
      </c>
    </row>
    <row r="8">
      <c r="A8" s="4" t="inlineStr">
        <is>
          <t>Interest rate swap</t>
        </is>
      </c>
    </row>
    <row r="9">
      <c r="A9" s="3" t="inlineStr">
        <is>
          <t>Derivative Instruments and Hedging Activities Disclosures [Line Items]</t>
        </is>
      </c>
    </row>
    <row r="10">
      <c r="A10" s="4" t="inlineStr">
        <is>
          <t>Notional Value</t>
        </is>
      </c>
      <c r="B10" s="5" t="n">
        <v>64</v>
      </c>
      <c r="C10" s="5" t="n">
        <v>45</v>
      </c>
    </row>
    <row r="11">
      <c r="A11" s="4" t="inlineStr">
        <is>
          <t>Fair Value</t>
        </is>
      </c>
      <c r="B11" s="11" t="n">
        <v>-3.1</v>
      </c>
      <c r="C11" s="6" t="n">
        <v>-2</v>
      </c>
    </row>
    <row r="12">
      <c r="A12" s="4" t="inlineStr">
        <is>
          <t>Percentage of market risk exposure of long term debt</t>
        </is>
      </c>
      <c r="B12" s="4" t="inlineStr">
        <is>
          <t>52.00%</t>
        </is>
      </c>
    </row>
    <row r="13">
      <c r="A13" s="4" t="inlineStr">
        <is>
          <t>Call Option</t>
        </is>
      </c>
    </row>
    <row r="14">
      <c r="A14" s="3" t="inlineStr">
        <is>
          <t>Derivative Instruments and Hedging Activities Disclosures [Line Items]</t>
        </is>
      </c>
    </row>
    <row r="15">
      <c r="A15" s="4" t="inlineStr">
        <is>
          <t>Derivative activity volume | gal</t>
        </is>
      </c>
      <c r="B15" s="12" t="n">
        <v>8.5</v>
      </c>
      <c r="C15" s="12" t="n">
        <v>6.1</v>
      </c>
    </row>
    <row r="16">
      <c r="A16" s="4" t="inlineStr">
        <is>
          <t>Notional Value</t>
        </is>
      </c>
      <c r="B16" s="11" t="n">
        <v>17.4</v>
      </c>
      <c r="C16" s="11" t="n">
        <v>15.6</v>
      </c>
    </row>
    <row r="17">
      <c r="A17" s="4" t="inlineStr">
        <is>
          <t>Fair Value</t>
        </is>
      </c>
      <c r="B17" s="11" t="n">
        <v>0.1</v>
      </c>
      <c r="C17" s="11" t="n">
        <v>0.1</v>
      </c>
    </row>
    <row r="18">
      <c r="A18" s="4" t="inlineStr">
        <is>
          <t>Call Option | Synthetic calls</t>
        </is>
      </c>
    </row>
    <row r="19">
      <c r="A19" s="3" t="inlineStr">
        <is>
          <t>Derivative Instruments and Hedging Activities Disclosures [Line Items]</t>
        </is>
      </c>
    </row>
    <row r="20">
      <c r="A20" s="4" t="inlineStr">
        <is>
          <t>Derivative activity volume | gal</t>
        </is>
      </c>
      <c r="B20" s="12" t="n">
        <v>80.7</v>
      </c>
      <c r="C20" s="5" t="n">
        <v>81</v>
      </c>
    </row>
    <row r="21">
      <c r="A21" s="4" t="inlineStr">
        <is>
          <t>Notional Value</t>
        </is>
      </c>
      <c r="B21" s="11" t="n">
        <v>123.4</v>
      </c>
      <c r="C21" s="11" t="n">
        <v>165.4</v>
      </c>
    </row>
    <row r="22">
      <c r="A22" s="4" t="inlineStr">
        <is>
          <t>Fair Value</t>
        </is>
      </c>
      <c r="B22" s="11" t="n">
        <v>-8.6</v>
      </c>
      <c r="C22" s="11" t="n">
        <v>-7.2</v>
      </c>
    </row>
    <row r="23">
      <c r="A23" s="4" t="inlineStr">
        <is>
          <t>Put Option</t>
        </is>
      </c>
    </row>
    <row r="24">
      <c r="A24" s="3" t="inlineStr">
        <is>
          <t>Derivative Instruments and Hedging Activities Disclosures [Line Items]</t>
        </is>
      </c>
    </row>
    <row r="25">
      <c r="A25" s="4" t="inlineStr">
        <is>
          <t>Derivative activity volume | gal</t>
        </is>
      </c>
      <c r="B25" s="12" t="n">
        <v>5.1</v>
      </c>
      <c r="C25" s="12" t="n">
        <v>5.9</v>
      </c>
    </row>
    <row r="26">
      <c r="A26" s="4" t="inlineStr">
        <is>
          <t>Notional Value</t>
        </is>
      </c>
      <c r="B26" s="11" t="n">
        <v>4.2</v>
      </c>
      <c r="C26" s="11" t="n">
        <v>7.7</v>
      </c>
    </row>
    <row r="27">
      <c r="A27" s="4" t="inlineStr">
        <is>
          <t>Fair Value</t>
        </is>
      </c>
      <c r="B27" s="11" t="n">
        <v>0.2</v>
      </c>
      <c r="C27" s="6" t="n">
        <v>28</v>
      </c>
    </row>
    <row r="28">
      <c r="A28" s="4" t="inlineStr">
        <is>
          <t>Swap Contracts Bought</t>
        </is>
      </c>
    </row>
    <row r="29">
      <c r="A29" s="3" t="inlineStr">
        <is>
          <t>Derivative Instruments and Hedging Activities Disclosures [Line Items]</t>
        </is>
      </c>
    </row>
    <row r="30">
      <c r="A30" s="4" t="inlineStr">
        <is>
          <t>Derivative activity volume | gal</t>
        </is>
      </c>
      <c r="B30" s="12" t="n">
        <v>11.3</v>
      </c>
      <c r="C30" s="12" t="n">
        <v>15.5</v>
      </c>
    </row>
    <row r="31">
      <c r="A31" s="4" t="inlineStr">
        <is>
          <t>Notional Value</t>
        </is>
      </c>
      <c r="B31" s="6" t="n">
        <v>16</v>
      </c>
      <c r="C31" s="11" t="n">
        <v>29.7</v>
      </c>
    </row>
    <row r="32">
      <c r="A32" s="4" t="inlineStr">
        <is>
          <t>Fair Value</t>
        </is>
      </c>
      <c r="B32" s="11" t="n">
        <v>-2.6</v>
      </c>
      <c r="C32" s="6" t="n">
        <v>-1</v>
      </c>
    </row>
    <row r="33">
      <c r="A33" s="4" t="inlineStr">
        <is>
          <t>Swap Contracts Bought | Short</t>
        </is>
      </c>
    </row>
    <row r="34">
      <c r="A34" s="3" t="inlineStr">
        <is>
          <t>Derivative Instruments and Hedging Activities Disclosures [Line Items]</t>
        </is>
      </c>
    </row>
    <row r="35">
      <c r="A35" s="4" t="inlineStr">
        <is>
          <t>Derivative activity volume | gal</t>
        </is>
      </c>
      <c r="B35" s="12" t="n">
        <v>19.2</v>
      </c>
    </row>
    <row r="36">
      <c r="A36" s="4" t="inlineStr">
        <is>
          <t>Notional Value</t>
        </is>
      </c>
      <c r="B36" s="11" t="n">
        <v>22.7</v>
      </c>
    </row>
    <row r="37">
      <c r="A37" s="4" t="inlineStr">
        <is>
          <t>Swap Contracts Bought | Short | Maximum</t>
        </is>
      </c>
    </row>
    <row r="38">
      <c r="A38" s="3" t="inlineStr">
        <is>
          <t>Derivative Instruments and Hedging Activities Disclosures [Line Items]</t>
        </is>
      </c>
    </row>
    <row r="39">
      <c r="A39" s="4" t="inlineStr">
        <is>
          <t>Fair Value</t>
        </is>
      </c>
      <c r="B39" s="11" t="n">
        <v>0.1</v>
      </c>
    </row>
    <row r="40">
      <c r="A40" s="4" t="inlineStr">
        <is>
          <t>Swap Contracts Bought | Long</t>
        </is>
      </c>
    </row>
    <row r="41">
      <c r="A41" s="3" t="inlineStr">
        <is>
          <t>Derivative Instruments and Hedging Activities Disclosures [Line Items]</t>
        </is>
      </c>
    </row>
    <row r="42">
      <c r="A42" s="4" t="inlineStr">
        <is>
          <t>Derivative activity volume | gal</t>
        </is>
      </c>
      <c r="C42" s="12" t="n">
        <v>1.3</v>
      </c>
    </row>
    <row r="43">
      <c r="A43" s="4" t="inlineStr">
        <is>
          <t>Notional Value</t>
        </is>
      </c>
      <c r="C43" s="11" t="n">
        <v>2.4</v>
      </c>
    </row>
    <row r="44">
      <c r="A44" s="4" t="inlineStr">
        <is>
          <t>Fair Value</t>
        </is>
      </c>
      <c r="C44" s="11" t="n">
        <v>-0.1</v>
      </c>
    </row>
    <row r="45">
      <c r="A45" s="4" t="inlineStr">
        <is>
          <t>Future Contracts | Short</t>
        </is>
      </c>
    </row>
    <row r="46">
      <c r="A46" s="3" t="inlineStr">
        <is>
          <t>Derivative Instruments and Hedging Activities Disclosures [Line Items]</t>
        </is>
      </c>
    </row>
    <row r="47">
      <c r="A47" s="4" t="inlineStr">
        <is>
          <t>Derivative activity volume | gal</t>
        </is>
      </c>
      <c r="B47" s="12" t="n">
        <v>11.1</v>
      </c>
      <c r="C47" s="12" t="n">
        <v>67.5</v>
      </c>
    </row>
    <row r="48">
      <c r="A48" s="4" t="inlineStr">
        <is>
          <t>Notional Value</t>
        </is>
      </c>
      <c r="B48" s="11" t="n">
        <v>14.3</v>
      </c>
      <c r="C48" s="11" t="n">
        <v>124.9</v>
      </c>
    </row>
    <row r="49">
      <c r="A49" s="4" t="inlineStr">
        <is>
          <t>Fair Value</t>
        </is>
      </c>
      <c r="B49" s="11" t="n">
        <v>0.7</v>
      </c>
      <c r="C49" s="11" t="n">
        <v>0.2</v>
      </c>
    </row>
    <row r="50">
      <c r="A50" s="4" t="inlineStr">
        <is>
          <t>Future Contracts | Long</t>
        </is>
      </c>
    </row>
    <row r="51">
      <c r="A51" s="3" t="inlineStr">
        <is>
          <t>Derivative Instruments and Hedging Activities Disclosures [Line Items]</t>
        </is>
      </c>
    </row>
    <row r="52">
      <c r="A52" s="4" t="inlineStr">
        <is>
          <t>Derivative activity volume | gal</t>
        </is>
      </c>
      <c r="B52" s="12" t="n">
        <v>3.8</v>
      </c>
      <c r="C52" s="12" t="n">
        <v>45.2</v>
      </c>
    </row>
    <row r="53">
      <c r="A53" s="4" t="inlineStr">
        <is>
          <t>Notional Value</t>
        </is>
      </c>
      <c r="B53" s="11" t="n">
        <v>5.4</v>
      </c>
      <c r="C53" s="11" t="n">
        <v>83.2</v>
      </c>
    </row>
    <row r="54">
      <c r="A54" s="4" t="inlineStr">
        <is>
          <t>Fair Value</t>
        </is>
      </c>
      <c r="B54" s="11" t="n">
        <v>-0.4</v>
      </c>
      <c r="C54" s="11" t="n">
        <v>-0.9</v>
      </c>
    </row>
    <row r="55">
      <c r="A55" s="4" t="inlineStr">
        <is>
          <t>Hedge its Internal Fuel Usage and Other Related Activities Call Options and Swap Contracts Bought</t>
        </is>
      </c>
    </row>
    <row r="56">
      <c r="A56" s="3" t="inlineStr">
        <is>
          <t>Derivative Instruments and Hedging Activities Disclosures [Line Items]</t>
        </is>
      </c>
    </row>
    <row r="57">
      <c r="A57" s="4" t="inlineStr">
        <is>
          <t>Derivative activity volume | gal</t>
        </is>
      </c>
      <c r="B57" s="5" t="n">
        <v>7</v>
      </c>
      <c r="C57" s="12" t="n">
        <v>4.2</v>
      </c>
    </row>
    <row r="58">
      <c r="A58" s="4" t="inlineStr">
        <is>
          <t>Notional Value</t>
        </is>
      </c>
      <c r="B58" s="11" t="n">
        <v>10.7</v>
      </c>
      <c r="C58" s="11" t="n">
        <v>7.4</v>
      </c>
    </row>
    <row r="59">
      <c r="A59" s="4" t="inlineStr">
        <is>
          <t>Fair Value</t>
        </is>
      </c>
      <c r="B59" s="11" t="n">
        <v>-0.4</v>
      </c>
      <c r="C59" s="11" t="n">
        <v>-0.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Disclosures and Fair Value Measurements - Company's Commodity Financial Assets and Liabilities Measured at Fair Value on Recurring Basis (Detail) - Fair Value, Measurements, Recurring - Derivatives Not Designated as Hedging Instruments under FASB ASC 815-10 - Commodity Contract - USD ($) $ in Thousands</t>
        </is>
      </c>
      <c r="B1" s="2" t="inlineStr">
        <is>
          <t>Sep. 30, 2020</t>
        </is>
      </c>
      <c r="C1" s="2" t="inlineStr">
        <is>
          <t>Sep. 30, 2019</t>
        </is>
      </c>
    </row>
    <row r="2">
      <c r="A2" s="3" t="inlineStr">
        <is>
          <t>Fair Value, Assets and Liabilities Measured on Recurring and Nonrecurring Basis [Line Items]</t>
        </is>
      </c>
    </row>
    <row r="3">
      <c r="A3" s="4" t="inlineStr">
        <is>
          <t>Derivative Assets, commodity contracts</t>
        </is>
      </c>
      <c r="B3" s="6" t="n">
        <v>26164</v>
      </c>
      <c r="C3" s="6" t="n">
        <v>15290</v>
      </c>
    </row>
    <row r="4">
      <c r="A4" s="4" t="inlineStr">
        <is>
          <t>Derivative Liabilities, commodity contracts</t>
        </is>
      </c>
      <c r="B4" s="5" t="n">
        <v>-37490</v>
      </c>
      <c r="C4" s="5" t="n">
        <v>-23805</v>
      </c>
    </row>
    <row r="5">
      <c r="A5" s="4" t="inlineStr">
        <is>
          <t>Fair liability and fair asset value of derivative instruments</t>
        </is>
      </c>
    </row>
    <row r="6">
      <c r="A6" s="3" t="inlineStr">
        <is>
          <t>Fair Value, Assets and Liabilities Measured on Recurring and Nonrecurring Basis [Line Items]</t>
        </is>
      </c>
    </row>
    <row r="7">
      <c r="A7" s="4" t="inlineStr">
        <is>
          <t>Derivative Assets, commodity contracts</t>
        </is>
      </c>
      <c r="B7" s="5" t="n">
        <v>24274</v>
      </c>
      <c r="C7" s="5" t="n">
        <v>13824</v>
      </c>
    </row>
    <row r="8">
      <c r="A8" s="4" t="inlineStr">
        <is>
          <t>Derivative Liabilities, commodity contracts</t>
        </is>
      </c>
      <c r="B8" s="5" t="n">
        <v>-35711</v>
      </c>
      <c r="C8" s="5" t="n">
        <v>-22086</v>
      </c>
    </row>
    <row r="9">
      <c r="A9" s="4" t="inlineStr">
        <is>
          <t>Deferred charges and other assets, net and other long-term liabilities, net balances</t>
        </is>
      </c>
    </row>
    <row r="10">
      <c r="A10" s="3" t="inlineStr">
        <is>
          <t>Fair Value, Assets and Liabilities Measured on Recurring and Nonrecurring Basis [Line Items]</t>
        </is>
      </c>
    </row>
    <row r="11">
      <c r="A11" s="4" t="inlineStr">
        <is>
          <t>Derivative Assets, commodity contracts</t>
        </is>
      </c>
      <c r="B11" s="5" t="n">
        <v>1890</v>
      </c>
      <c r="C11" s="5" t="n">
        <v>1466</v>
      </c>
    </row>
    <row r="12">
      <c r="A12" s="4" t="inlineStr">
        <is>
          <t>Derivative Liabilities, commodity contracts</t>
        </is>
      </c>
      <c r="B12" s="5" t="n">
        <v>-1779</v>
      </c>
      <c r="C12" s="5" t="n">
        <v>-1719</v>
      </c>
    </row>
    <row r="13">
      <c r="A13" s="4" t="inlineStr">
        <is>
          <t>Significant Other Observable Inputs Level 2</t>
        </is>
      </c>
    </row>
    <row r="14">
      <c r="A14" s="3" t="inlineStr">
        <is>
          <t>Fair Value, Assets and Liabilities Measured on Recurring and Nonrecurring Basis [Line Items]</t>
        </is>
      </c>
    </row>
    <row r="15">
      <c r="A15" s="4" t="inlineStr">
        <is>
          <t>Derivative Assets, commodity contracts</t>
        </is>
      </c>
      <c r="B15" s="5" t="n">
        <v>26164</v>
      </c>
      <c r="C15" s="5" t="n">
        <v>15290</v>
      </c>
    </row>
    <row r="16">
      <c r="A16" s="4" t="inlineStr">
        <is>
          <t>Derivative Liabilities, commodity contracts</t>
        </is>
      </c>
      <c r="B16" s="5" t="n">
        <v>-37490</v>
      </c>
      <c r="C16" s="5" t="n">
        <v>-23805</v>
      </c>
    </row>
    <row r="17">
      <c r="A17" s="4" t="inlineStr">
        <is>
          <t>Significant Other Observable Inputs Level 2 | Fair liability and fair asset value of derivative instruments</t>
        </is>
      </c>
    </row>
    <row r="18">
      <c r="A18" s="3" t="inlineStr">
        <is>
          <t>Fair Value, Assets and Liabilities Measured on Recurring and Nonrecurring Basis [Line Items]</t>
        </is>
      </c>
    </row>
    <row r="19">
      <c r="A19" s="4" t="inlineStr">
        <is>
          <t>Derivative Assets, commodity contracts</t>
        </is>
      </c>
      <c r="B19" s="5" t="n">
        <v>24274</v>
      </c>
      <c r="C19" s="5" t="n">
        <v>13824</v>
      </c>
    </row>
    <row r="20">
      <c r="A20" s="4" t="inlineStr">
        <is>
          <t>Derivative Liabilities, commodity contracts</t>
        </is>
      </c>
      <c r="B20" s="5" t="n">
        <v>-35711</v>
      </c>
      <c r="C20" s="5" t="n">
        <v>-22086</v>
      </c>
    </row>
    <row r="21">
      <c r="A21" s="4" t="inlineStr">
        <is>
          <t>Significant Other Observable Inputs Level 2 | Deferred charges and other assets, net and other long-term liabilities, net balances</t>
        </is>
      </c>
    </row>
    <row r="22">
      <c r="A22" s="3" t="inlineStr">
        <is>
          <t>Fair Value, Assets and Liabilities Measured on Recurring and Nonrecurring Basis [Line Items]</t>
        </is>
      </c>
    </row>
    <row r="23">
      <c r="A23" s="4" t="inlineStr">
        <is>
          <t>Derivative Assets, commodity contracts</t>
        </is>
      </c>
      <c r="B23" s="5" t="n">
        <v>1890</v>
      </c>
      <c r="C23" s="5" t="n">
        <v>1466</v>
      </c>
    </row>
    <row r="24">
      <c r="A24" s="4" t="inlineStr">
        <is>
          <t>Derivative Liabilities, commodity contracts</t>
        </is>
      </c>
      <c r="B24" s="6" t="n">
        <v>-1779</v>
      </c>
      <c r="C24" s="6" t="n">
        <v>-17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65" customWidth="1" min="5" max="5"/>
    <col width="13" customWidth="1" min="6" max="6"/>
    <col width="62" customWidth="1" min="7" max="7"/>
    <col width="46" customWidth="1" min="8" max="8"/>
  </cols>
  <sheetData>
    <row r="1">
      <c r="A1" s="1" t="inlineStr">
        <is>
          <t>CONSOLIDATED STATEMENTS OF PARTNERS' CAPITAL - USD ($) shares in Thousands, $ in Thousands</t>
        </is>
      </c>
      <c r="B1" s="2" t="inlineStr">
        <is>
          <t>Total</t>
        </is>
      </c>
      <c r="C1" s="2" t="inlineStr">
        <is>
          <t>Cumulative Effect, Period of Adoption, Adjustment</t>
        </is>
      </c>
      <c r="D1" s="2" t="inlineStr">
        <is>
          <t>General Partner</t>
        </is>
      </c>
      <c r="E1" s="2" t="inlineStr">
        <is>
          <t>General PartnerCumulative Effect, Period of Adoption, Adjustment</t>
        </is>
      </c>
      <c r="F1" s="2" t="inlineStr">
        <is>
          <t>Common Stock</t>
        </is>
      </c>
      <c r="G1" s="2" t="inlineStr">
        <is>
          <t>Common StockCumulative Effect, Period of Adoption, Adjustment</t>
        </is>
      </c>
      <c r="H1" s="2" t="inlineStr">
        <is>
          <t>Accumulated Other Comprehensive Income (Loss)</t>
        </is>
      </c>
    </row>
    <row r="2">
      <c r="A2" s="4" t="inlineStr">
        <is>
          <t>Beginning Balance at Sep. 30, 2017</t>
        </is>
      </c>
      <c r="B2" s="6" t="n">
        <v>306068</v>
      </c>
      <c r="D2" s="6" t="n">
        <v>-929</v>
      </c>
      <c r="F2" s="6" t="n">
        <v>325762</v>
      </c>
      <c r="H2" s="6" t="n">
        <v>-18765</v>
      </c>
    </row>
    <row r="3">
      <c r="A3" s="4" t="inlineStr">
        <is>
          <t>Beginning Balance, unit at Sep. 30, 2017</t>
        </is>
      </c>
      <c r="D3" s="5" t="n">
        <v>326</v>
      </c>
      <c r="F3" s="5" t="n">
        <v>55888</v>
      </c>
    </row>
    <row r="4">
      <c r="A4" s="4" t="inlineStr">
        <is>
          <t>Reclassification of stranded tax effects resulting from tax reform</t>
        </is>
      </c>
      <c r="F4" s="6" t="n">
        <v>-195</v>
      </c>
      <c r="H4" s="5" t="n">
        <v>195</v>
      </c>
    </row>
    <row r="5">
      <c r="A5" s="4" t="inlineStr">
        <is>
          <t>Net income</t>
        </is>
      </c>
      <c r="B5" s="5" t="n">
        <v>55505</v>
      </c>
      <c r="D5" s="6" t="n">
        <v>314</v>
      </c>
      <c r="F5" s="5" t="n">
        <v>55191</v>
      </c>
    </row>
    <row r="6">
      <c r="A6" s="4" t="inlineStr">
        <is>
          <t>Unrealized gain on pension plan obligation</t>
        </is>
      </c>
      <c r="B6" s="5" t="n">
        <v>2075</v>
      </c>
      <c r="H6" s="5" t="n">
        <v>2075</v>
      </c>
    </row>
    <row r="7">
      <c r="A7" s="4" t="inlineStr">
        <is>
          <t>Tax effect of unrealized gain on pension plan obligation</t>
        </is>
      </c>
      <c r="B7" s="5" t="n">
        <v>-625</v>
      </c>
      <c r="H7" s="5" t="n">
        <v>-625</v>
      </c>
    </row>
    <row r="8">
      <c r="A8" s="4" t="inlineStr">
        <is>
          <t>Unrealized gain (loss) on captive insurance collateral</t>
        </is>
      </c>
      <c r="B8" s="5" t="n">
        <v>-1204</v>
      </c>
      <c r="H8" s="5" t="n">
        <v>-1204</v>
      </c>
    </row>
    <row r="9">
      <c r="A9" s="4" t="inlineStr">
        <is>
          <t>Tax effect of unrealized gain (loss) on captive insurance collateral</t>
        </is>
      </c>
      <c r="B9" s="5" t="n">
        <v>254</v>
      </c>
      <c r="H9" s="5" t="n">
        <v>254</v>
      </c>
    </row>
    <row r="10">
      <c r="A10" s="4" t="inlineStr">
        <is>
          <t>Unrealized gain (loss) on interest rate hedge</t>
        </is>
      </c>
      <c r="B10" s="5" t="n">
        <v>39</v>
      </c>
      <c r="H10" s="5" t="n">
        <v>39</v>
      </c>
    </row>
    <row r="11">
      <c r="A11" s="4" t="inlineStr">
        <is>
          <t>Tax effect of unrealized gain (loss) on interest rate hedge</t>
        </is>
      </c>
      <c r="B11" s="5" t="n">
        <v>-10</v>
      </c>
      <c r="H11" s="5" t="n">
        <v>-10</v>
      </c>
    </row>
    <row r="12">
      <c r="A12" s="4" t="inlineStr">
        <is>
          <t>Distributions</t>
        </is>
      </c>
      <c r="B12" s="5" t="n">
        <v>-25603</v>
      </c>
      <c r="D12" s="5" t="n">
        <v>-688</v>
      </c>
      <c r="F12" s="5" t="n">
        <v>-24915</v>
      </c>
    </row>
    <row r="13">
      <c r="A13" s="4" t="inlineStr">
        <is>
          <t>Retirement of units</t>
        </is>
      </c>
      <c r="B13" s="5" t="n">
        <v>-26714</v>
      </c>
      <c r="F13" s="6" t="n">
        <v>-26714</v>
      </c>
    </row>
    <row r="14">
      <c r="A14" s="4" t="inlineStr">
        <is>
          <t>Retirement of units, shares</t>
        </is>
      </c>
      <c r="F14" s="5" t="n">
        <v>-2800</v>
      </c>
    </row>
    <row r="15">
      <c r="A15" s="4" t="inlineStr">
        <is>
          <t>Ending Balance at Sep. 30, 2018</t>
        </is>
      </c>
      <c r="B15" s="5" t="n">
        <v>309785</v>
      </c>
      <c r="C15" s="6" t="n">
        <v>9224</v>
      </c>
      <c r="D15" s="6" t="n">
        <v>-1303</v>
      </c>
      <c r="E15" s="6" t="n">
        <v>60</v>
      </c>
      <c r="F15" s="6" t="n">
        <v>329129</v>
      </c>
      <c r="G15" s="6" t="n">
        <v>9164</v>
      </c>
      <c r="H15" s="5" t="n">
        <v>-18041</v>
      </c>
    </row>
    <row r="16">
      <c r="A16" s="4" t="inlineStr">
        <is>
          <t>Ending Balance, Unit at Sep. 30, 2018</t>
        </is>
      </c>
      <c r="D16" s="5" t="n">
        <v>326</v>
      </c>
      <c r="F16" s="5" t="n">
        <v>53088</v>
      </c>
    </row>
    <row r="17">
      <c r="A17" s="4" t="inlineStr">
        <is>
          <t>Accounting Standards Update Extensible List</t>
        </is>
      </c>
      <c r="C17" s="4" t="inlineStr">
        <is>
          <t>us-gaap:AccountingStandardsUpdate201409Member</t>
        </is>
      </c>
    </row>
    <row r="18">
      <c r="A18" s="4" t="inlineStr">
        <is>
          <t>Net income</t>
        </is>
      </c>
      <c r="B18" s="5" t="n">
        <v>17637</v>
      </c>
      <c r="D18" s="6" t="n">
        <v>95</v>
      </c>
      <c r="F18" s="6" t="n">
        <v>17542</v>
      </c>
    </row>
    <row r="19">
      <c r="A19" s="4" t="inlineStr">
        <is>
          <t>Unrealized gain on pension plan obligation</t>
        </is>
      </c>
      <c r="B19" s="5" t="n">
        <v>1170</v>
      </c>
      <c r="H19" s="5" t="n">
        <v>1170</v>
      </c>
    </row>
    <row r="20">
      <c r="A20" s="4" t="inlineStr">
        <is>
          <t>Tax effect of unrealized gain on pension plan obligation</t>
        </is>
      </c>
      <c r="B20" s="5" t="n">
        <v>-320</v>
      </c>
      <c r="H20" s="5" t="n">
        <v>-320</v>
      </c>
    </row>
    <row r="21">
      <c r="A21" s="4" t="inlineStr">
        <is>
          <t>Unrealized gain (loss) on captive insurance collateral</t>
        </is>
      </c>
      <c r="B21" s="5" t="n">
        <v>2231</v>
      </c>
      <c r="H21" s="5" t="n">
        <v>2231</v>
      </c>
    </row>
    <row r="22">
      <c r="A22" s="4" t="inlineStr">
        <is>
          <t>Tax effect of unrealized gain (loss) on captive insurance collateral</t>
        </is>
      </c>
      <c r="B22" s="5" t="n">
        <v>-473</v>
      </c>
      <c r="H22" s="5" t="n">
        <v>-473</v>
      </c>
    </row>
    <row r="23">
      <c r="A23" s="4" t="inlineStr">
        <is>
          <t>Unrealized gain (loss) on interest rate hedge</t>
        </is>
      </c>
      <c r="B23" s="5" t="n">
        <v>-1993</v>
      </c>
      <c r="H23" s="5" t="n">
        <v>-1993</v>
      </c>
    </row>
    <row r="24">
      <c r="A24" s="4" t="inlineStr">
        <is>
          <t>Tax effect of unrealized gain (loss) on interest rate hedge</t>
        </is>
      </c>
      <c r="B24" s="5" t="n">
        <v>525</v>
      </c>
      <c r="H24" s="5" t="n">
        <v>525</v>
      </c>
    </row>
    <row r="25">
      <c r="A25" s="4" t="inlineStr">
        <is>
          <t>Distributions</t>
        </is>
      </c>
      <c r="B25" s="5" t="n">
        <v>-25593</v>
      </c>
      <c r="D25" s="5" t="n">
        <v>-820</v>
      </c>
      <c r="F25" s="5" t="n">
        <v>-24773</v>
      </c>
    </row>
    <row r="26">
      <c r="A26" s="4" t="inlineStr">
        <is>
          <t>Retirement of units</t>
        </is>
      </c>
      <c r="B26" s="5" t="n">
        <v>-51353</v>
      </c>
      <c r="F26" s="6" t="n">
        <v>-51353</v>
      </c>
    </row>
    <row r="27">
      <c r="A27" s="4" t="inlineStr">
        <is>
          <t>Retirement of units, shares</t>
        </is>
      </c>
      <c r="F27" s="5" t="n">
        <v>-5403</v>
      </c>
    </row>
    <row r="28">
      <c r="A28" s="4" t="inlineStr">
        <is>
          <t>Ending Balance at Sep. 30, 2019</t>
        </is>
      </c>
      <c r="B28" s="5" t="n">
        <v>260840</v>
      </c>
      <c r="D28" s="6" t="n">
        <v>-1968</v>
      </c>
      <c r="F28" s="6" t="n">
        <v>279709</v>
      </c>
      <c r="H28" s="5" t="n">
        <v>-16901</v>
      </c>
    </row>
    <row r="29">
      <c r="A29" s="4" t="inlineStr">
        <is>
          <t>Ending Balance, Unit at Sep. 30, 2019</t>
        </is>
      </c>
      <c r="D29" s="5" t="n">
        <v>326</v>
      </c>
      <c r="F29" s="5" t="n">
        <v>47685</v>
      </c>
    </row>
    <row r="30">
      <c r="A30" s="4" t="inlineStr">
        <is>
          <t>Net income</t>
        </is>
      </c>
      <c r="B30" s="5" t="n">
        <v>55918</v>
      </c>
      <c r="D30" s="6" t="n">
        <v>377</v>
      </c>
      <c r="F30" s="6" t="n">
        <v>55541</v>
      </c>
    </row>
    <row r="31">
      <c r="A31" s="4" t="inlineStr">
        <is>
          <t>Unrealized gain on pension plan obligation</t>
        </is>
      </c>
      <c r="B31" s="5" t="n">
        <v>2876</v>
      </c>
      <c r="H31" s="5" t="n">
        <v>2876</v>
      </c>
    </row>
    <row r="32">
      <c r="A32" s="4" t="inlineStr">
        <is>
          <t>Tax effect of unrealized gain on pension plan obligation</t>
        </is>
      </c>
      <c r="B32" s="5" t="n">
        <v>-782</v>
      </c>
      <c r="H32" s="5" t="n">
        <v>-782</v>
      </c>
    </row>
    <row r="33">
      <c r="A33" s="4" t="inlineStr">
        <is>
          <t>Unrealized gain (loss) on captive insurance collateral</t>
        </is>
      </c>
      <c r="B33" s="5" t="n">
        <v>916</v>
      </c>
      <c r="H33" s="5" t="n">
        <v>916</v>
      </c>
    </row>
    <row r="34">
      <c r="A34" s="4" t="inlineStr">
        <is>
          <t>Tax effect of unrealized gain (loss) on captive insurance collateral</t>
        </is>
      </c>
      <c r="B34" s="5" t="n">
        <v>-190</v>
      </c>
      <c r="H34" s="5" t="n">
        <v>-190</v>
      </c>
    </row>
    <row r="35">
      <c r="A35" s="4" t="inlineStr">
        <is>
          <t>Unrealized gain (loss) on interest rate hedge</t>
        </is>
      </c>
      <c r="B35" s="5" t="n">
        <v>-1193</v>
      </c>
      <c r="H35" s="5" t="n">
        <v>-1193</v>
      </c>
    </row>
    <row r="36">
      <c r="A36" s="4" t="inlineStr">
        <is>
          <t>Tax effect of unrealized gain (loss) on interest rate hedge</t>
        </is>
      </c>
      <c r="B36" s="5" t="n">
        <v>317</v>
      </c>
      <c r="H36" s="5" t="n">
        <v>317</v>
      </c>
    </row>
    <row r="37">
      <c r="A37" s="4" t="inlineStr">
        <is>
          <t>Distributions</t>
        </is>
      </c>
      <c r="B37" s="5" t="n">
        <v>-24451</v>
      </c>
      <c r="D37" s="5" t="n">
        <v>-915</v>
      </c>
      <c r="F37" s="5" t="n">
        <v>-23536</v>
      </c>
    </row>
    <row r="38">
      <c r="A38" s="4" t="inlineStr">
        <is>
          <t>Retirement of units</t>
        </is>
      </c>
      <c r="B38" s="5" t="n">
        <v>-38431</v>
      </c>
      <c r="F38" s="6" t="n">
        <v>-38431</v>
      </c>
    </row>
    <row r="39">
      <c r="A39" s="4" t="inlineStr">
        <is>
          <t>Retirement of units, shares</t>
        </is>
      </c>
      <c r="F39" s="5" t="n">
        <v>-4357</v>
      </c>
    </row>
    <row r="40">
      <c r="A40" s="4" t="inlineStr">
        <is>
          <t>Ending Balance at Sep. 30, 2020</t>
        </is>
      </c>
      <c r="B40" s="6" t="n">
        <v>255820</v>
      </c>
      <c r="D40" s="6" t="n">
        <v>-2506</v>
      </c>
      <c r="F40" s="6" t="n">
        <v>273283</v>
      </c>
      <c r="H40" s="6" t="n">
        <v>-14957</v>
      </c>
    </row>
    <row r="41">
      <c r="A41" s="4" t="inlineStr">
        <is>
          <t>Ending Balance, Unit at Sep. 30, 2020</t>
        </is>
      </c>
      <c r="D41" s="5" t="n">
        <v>326</v>
      </c>
      <c r="F41" s="5" t="n">
        <v>433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Disclosures and Fair Value Measurements - Offsetting of Financial Assets (Liabilities) and Derivative Assets (Liabilities) (Detail) - USD ($) $ in Thousands</t>
        </is>
      </c>
      <c r="B1" s="2" t="inlineStr">
        <is>
          <t>Sep. 30, 2020</t>
        </is>
      </c>
      <c r="C1" s="2" t="inlineStr">
        <is>
          <t>Sep. 30, 2019</t>
        </is>
      </c>
    </row>
    <row r="2">
      <c r="A2" s="3" t="inlineStr">
        <is>
          <t>Fair Values Of Financial Assets And Liabilities Including Derivative Financial Instruments [Line Items]</t>
        </is>
      </c>
    </row>
    <row r="3">
      <c r="A3" s="4" t="inlineStr">
        <is>
          <t>Net Assets (Liabilities) Presented in the Statement of Financial Position</t>
        </is>
      </c>
      <c r="B3" s="6" t="n">
        <v>-11437</v>
      </c>
      <c r="C3" s="6" t="n">
        <v>-8262</v>
      </c>
    </row>
    <row r="4">
      <c r="A4" s="4" t="inlineStr">
        <is>
          <t>Subject to an enforceable master netting arrangement</t>
        </is>
      </c>
    </row>
    <row r="5">
      <c r="A5" s="3" t="inlineStr">
        <is>
          <t>Fair Values Of Financial Assets And Liabilities Including Derivative Financial Instruments [Line Items]</t>
        </is>
      </c>
    </row>
    <row r="6">
      <c r="A6" s="4" t="inlineStr">
        <is>
          <t>Gross Assets Recognized</t>
        </is>
      </c>
      <c r="B6" s="5" t="n">
        <v>26164</v>
      </c>
      <c r="C6" s="5" t="n">
        <v>15290</v>
      </c>
    </row>
    <row r="7">
      <c r="A7" s="4" t="inlineStr">
        <is>
          <t>Gross Liabilities Offset in the Statement of Financial Position</t>
        </is>
      </c>
      <c r="B7" s="5" t="n">
        <v>-37490</v>
      </c>
      <c r="C7" s="5" t="n">
        <v>-23805</v>
      </c>
    </row>
    <row r="8">
      <c r="A8" s="4" t="inlineStr">
        <is>
          <t>Net Assets (Liabilities) Presented in the Statement of Financial Position</t>
        </is>
      </c>
      <c r="B8" s="5" t="n">
        <v>-11326</v>
      </c>
      <c r="C8" s="5" t="n">
        <v>-8515</v>
      </c>
    </row>
    <row r="9">
      <c r="A9" s="4" t="inlineStr">
        <is>
          <t>Gross Amounts Not Offset in the Statement of Financial Position, Financial Instruments</t>
        </is>
      </c>
      <c r="C9" s="5" t="n">
        <v>0</v>
      </c>
    </row>
    <row r="10">
      <c r="A10" s="4" t="inlineStr">
        <is>
          <t>Gross Amounts Not Offset in the Statement of Financial Position, Cash Collateral Received</t>
        </is>
      </c>
      <c r="C10" s="5" t="n">
        <v>0</v>
      </c>
    </row>
    <row r="11">
      <c r="A11" s="4" t="inlineStr">
        <is>
          <t>Gross Amounts Not Offset in the Statement of Financial Position, Net Amount</t>
        </is>
      </c>
      <c r="B11" s="5" t="n">
        <v>-11326</v>
      </c>
      <c r="C11" s="5" t="n">
        <v>-8515</v>
      </c>
    </row>
    <row r="12">
      <c r="A12" s="4" t="inlineStr">
        <is>
          <t>Subject to an enforceable master netting arrangement | Other long-term assets, net</t>
        </is>
      </c>
    </row>
    <row r="13">
      <c r="A13" s="3" t="inlineStr">
        <is>
          <t>Fair Values Of Financial Assets And Liabilities Including Derivative Financial Instruments [Line Items]</t>
        </is>
      </c>
    </row>
    <row r="14">
      <c r="A14" s="4" t="inlineStr">
        <is>
          <t>Gross Assets Recognized</t>
        </is>
      </c>
      <c r="B14" s="5" t="n">
        <v>1605</v>
      </c>
      <c r="C14" s="5" t="n">
        <v>16</v>
      </c>
    </row>
    <row r="15">
      <c r="A15" s="4" t="inlineStr">
        <is>
          <t>Gross Liabilities Offset in the Statement of Financial Position</t>
        </is>
      </c>
      <c r="B15" s="5" t="n">
        <v>-1478</v>
      </c>
      <c r="C15" s="5" t="n">
        <v>-16</v>
      </c>
    </row>
    <row r="16">
      <c r="A16" s="4" t="inlineStr">
        <is>
          <t>Net Assets (Liabilities) Presented in the Statement of Financial Position</t>
        </is>
      </c>
      <c r="B16" s="5" t="n">
        <v>127</v>
      </c>
    </row>
    <row r="17">
      <c r="A17" s="4" t="inlineStr">
        <is>
          <t>Gross Amounts Not Offset in the Statement of Financial Position, Financial Instruments</t>
        </is>
      </c>
      <c r="C17" s="5" t="n">
        <v>0</v>
      </c>
    </row>
    <row r="18">
      <c r="A18" s="4" t="inlineStr">
        <is>
          <t>Gross Amounts Not Offset in the Statement of Financial Position, Cash Collateral Received</t>
        </is>
      </c>
      <c r="C18" s="5" t="n">
        <v>0</v>
      </c>
    </row>
    <row r="19">
      <c r="A19" s="4" t="inlineStr">
        <is>
          <t>Gross Amounts Not Offset in the Statement of Financial Position, Net Amount</t>
        </is>
      </c>
      <c r="B19" s="5" t="n">
        <v>127</v>
      </c>
    </row>
    <row r="20">
      <c r="A20" s="4" t="inlineStr">
        <is>
          <t>Subject to an enforceable master netting arrangement | Fair liability and fair asset value of derivative instruments</t>
        </is>
      </c>
    </row>
    <row r="21">
      <c r="A21" s="3" t="inlineStr">
        <is>
          <t>Fair Values Of Financial Assets And Liabilities Including Derivative Financial Instruments [Line Items]</t>
        </is>
      </c>
    </row>
    <row r="22">
      <c r="A22" s="4" t="inlineStr">
        <is>
          <t>Gross Assets Recognized</t>
        </is>
      </c>
      <c r="B22" s="5" t="n">
        <v>24274</v>
      </c>
      <c r="C22" s="5" t="n">
        <v>13824</v>
      </c>
    </row>
    <row r="23">
      <c r="A23" s="4" t="inlineStr">
        <is>
          <t>Gross Liabilities Offset in the Statement of Financial Position</t>
        </is>
      </c>
      <c r="B23" s="5" t="n">
        <v>-35711</v>
      </c>
      <c r="C23" s="5" t="n">
        <v>-22086</v>
      </c>
    </row>
    <row r="24">
      <c r="A24" s="4" t="inlineStr">
        <is>
          <t>Net Assets (Liabilities) Presented in the Statement of Financial Position</t>
        </is>
      </c>
      <c r="B24" s="5" t="n">
        <v>-11437</v>
      </c>
      <c r="C24" s="5" t="n">
        <v>-8262</v>
      </c>
    </row>
    <row r="25">
      <c r="A25" s="4" t="inlineStr">
        <is>
          <t>Gross Amounts Not Offset in the Statement of Financial Position, Financial Instruments</t>
        </is>
      </c>
      <c r="C25" s="5" t="n">
        <v>0</v>
      </c>
    </row>
    <row r="26">
      <c r="A26" s="4" t="inlineStr">
        <is>
          <t>Gross Amounts Not Offset in the Statement of Financial Position, Cash Collateral Received</t>
        </is>
      </c>
      <c r="C26" s="5" t="n">
        <v>0</v>
      </c>
    </row>
    <row r="27">
      <c r="A27" s="4" t="inlineStr">
        <is>
          <t>Gross Amounts Not Offset in the Statement of Financial Position, Net Amount</t>
        </is>
      </c>
      <c r="B27" s="5" t="n">
        <v>-11437</v>
      </c>
      <c r="C27" s="5" t="n">
        <v>-8262</v>
      </c>
    </row>
    <row r="28">
      <c r="A28" s="4" t="inlineStr">
        <is>
          <t>Subject to an enforceable master netting arrangement | Other long-term liabilities</t>
        </is>
      </c>
    </row>
    <row r="29">
      <c r="A29" s="3" t="inlineStr">
        <is>
          <t>Fair Values Of Financial Assets And Liabilities Including Derivative Financial Instruments [Line Items]</t>
        </is>
      </c>
    </row>
    <row r="30">
      <c r="A30" s="4" t="inlineStr">
        <is>
          <t>Gross Assets Recognized</t>
        </is>
      </c>
      <c r="B30" s="5" t="n">
        <v>285</v>
      </c>
      <c r="C30" s="5" t="n">
        <v>1450</v>
      </c>
    </row>
    <row r="31">
      <c r="A31" s="4" t="inlineStr">
        <is>
          <t>Gross Liabilities Offset in the Statement of Financial Position</t>
        </is>
      </c>
      <c r="B31" s="5" t="n">
        <v>-301</v>
      </c>
      <c r="C31" s="5" t="n">
        <v>-1703</v>
      </c>
    </row>
    <row r="32">
      <c r="A32" s="4" t="inlineStr">
        <is>
          <t>Net Assets (Liabilities) Presented in the Statement of Financial Position</t>
        </is>
      </c>
      <c r="B32" s="5" t="n">
        <v>-16</v>
      </c>
      <c r="C32" s="5" t="n">
        <v>-253</v>
      </c>
    </row>
    <row r="33">
      <c r="A33" s="4" t="inlineStr">
        <is>
          <t>Gross Amounts Not Offset in the Statement of Financial Position, Financial Instruments</t>
        </is>
      </c>
      <c r="C33" s="5" t="n">
        <v>0</v>
      </c>
    </row>
    <row r="34">
      <c r="A34" s="4" t="inlineStr">
        <is>
          <t>Gross Amounts Not Offset in the Statement of Financial Position, Cash Collateral Received</t>
        </is>
      </c>
      <c r="C34" s="5" t="n">
        <v>0</v>
      </c>
    </row>
    <row r="35">
      <c r="A35" s="4" t="inlineStr">
        <is>
          <t>Gross Amounts Not Offset in the Statement of Financial Position, Net Amount</t>
        </is>
      </c>
      <c r="B35" s="6" t="n">
        <v>-16</v>
      </c>
      <c r="C35" s="6" t="n">
        <v>-25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ing-Disclosures and Fair Value Measurements - Effect of Derivative Instruments on Statement of Operations (Detail) - USD ($) $ in Thousands</t>
        </is>
      </c>
      <c r="C1" s="2" t="inlineStr">
        <is>
          <t>12 Months Ended</t>
        </is>
      </c>
    </row>
    <row r="2">
      <c r="C2" s="2" t="inlineStr">
        <is>
          <t>Sep. 30, 2020</t>
        </is>
      </c>
      <c r="D2" s="2" t="inlineStr">
        <is>
          <t>Sep. 30, 2019</t>
        </is>
      </c>
      <c r="E2" s="2" t="inlineStr">
        <is>
          <t>Sep. 30, 2018</t>
        </is>
      </c>
    </row>
    <row r="3">
      <c r="A3" s="3" t="inlineStr">
        <is>
          <t>Derivative Instruments, Gain (Loss) [Line Items]</t>
        </is>
      </c>
    </row>
    <row r="4">
      <c r="A4" s="4" t="inlineStr">
        <is>
          <t>Amount of (Gain) or Loss Unrealized, commodity contracts</t>
        </is>
      </c>
      <c r="B4" s="4" t="inlineStr">
        <is>
          <t>[1]</t>
        </is>
      </c>
      <c r="C4" s="6" t="n">
        <v>2755</v>
      </c>
      <c r="D4" s="6" t="n">
        <v>25113</v>
      </c>
      <c r="E4" s="6" t="n">
        <v>-11408</v>
      </c>
    </row>
    <row r="5">
      <c r="A5" s="4" t="inlineStr">
        <is>
          <t>Fair Value, Measurements, Recurring | Derivatives Not Designated as Hedging Instruments under FASB ASC 815-10 | Commodity Contract | Cost of product</t>
        </is>
      </c>
    </row>
    <row r="6">
      <c r="A6" s="3" t="inlineStr">
        <is>
          <t>Derivative Instruments, Gain (Loss) [Line Items]</t>
        </is>
      </c>
    </row>
    <row r="7">
      <c r="A7" s="4" t="inlineStr">
        <is>
          <t>Amount of (Gain) or Loss Recognized, commodity contracts</t>
        </is>
      </c>
      <c r="B7" s="4" t="inlineStr">
        <is>
          <t>[2]</t>
        </is>
      </c>
      <c r="C7" s="5" t="n">
        <v>10462</v>
      </c>
      <c r="D7" s="5" t="n">
        <v>9266</v>
      </c>
      <c r="E7" s="5" t="n">
        <v>10379</v>
      </c>
    </row>
    <row r="8">
      <c r="A8" s="4" t="inlineStr">
        <is>
          <t>Fair Value, Measurements, Recurring | Derivatives Not Designated as Hedging Instruments under FASB ASC 815-10 | Commodity Contract | Cost of installations and service</t>
        </is>
      </c>
    </row>
    <row r="9">
      <c r="A9" s="3" t="inlineStr">
        <is>
          <t>Derivative Instruments, Gain (Loss) [Line Items]</t>
        </is>
      </c>
    </row>
    <row r="10">
      <c r="A10" s="4" t="inlineStr">
        <is>
          <t>Amount of (Gain) or Loss Recognized, commodity contracts</t>
        </is>
      </c>
      <c r="B10" s="4" t="inlineStr">
        <is>
          <t>[2]</t>
        </is>
      </c>
      <c r="C10" s="5" t="n">
        <v>607</v>
      </c>
      <c r="D10" s="5" t="n">
        <v>836</v>
      </c>
      <c r="E10" s="5" t="n">
        <v>-726</v>
      </c>
    </row>
    <row r="11">
      <c r="A11" s="4" t="inlineStr">
        <is>
          <t>Fair Value, Measurements, Recurring | Derivatives Not Designated as Hedging Instruments under FASB ASC 815-10 | Commodity Contract | Delivery and branch expenses</t>
        </is>
      </c>
    </row>
    <row r="12">
      <c r="A12" s="3" t="inlineStr">
        <is>
          <t>Derivative Instruments, Gain (Loss) [Line Items]</t>
        </is>
      </c>
    </row>
    <row r="13">
      <c r="A13" s="4" t="inlineStr">
        <is>
          <t>Amount of (Gain) or Loss Recognized, commodity contracts</t>
        </is>
      </c>
      <c r="B13" s="4" t="inlineStr">
        <is>
          <t>[2]</t>
        </is>
      </c>
      <c r="C13" s="6" t="n">
        <v>1634</v>
      </c>
      <c r="D13" s="6" t="n">
        <v>596</v>
      </c>
      <c r="E13" s="6" t="n">
        <v>-1403</v>
      </c>
    </row>
    <row r="14"/>
    <row r="15">
      <c r="A15" s="4" t="inlineStr">
        <is>
          <t>[1]</t>
        </is>
      </c>
      <c r="B15" s="4" t="inlineStr">
        <is>
          <t>Represents the change in value of unrealized open positions and expired options.</t>
        </is>
      </c>
    </row>
    <row r="16">
      <c r="A16" s="4" t="inlineStr">
        <is>
          <t>[2]</t>
        </is>
      </c>
      <c r="B16" s="4" t="inlineStr">
        <is>
          <t>Represents realized closed positions and includes the cost of options as they expire.</t>
        </is>
      </c>
    </row>
  </sheetData>
  <mergeCells count="5">
    <mergeCell ref="A1:B2"/>
    <mergeCell ref="C1:E1"/>
    <mergeCell ref="A14:D14"/>
    <mergeCell ref="B15:D15"/>
    <mergeCell ref="B16:D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Components of Inventory (Detail) - USD ($) $ in Thousands</t>
        </is>
      </c>
      <c r="B1" s="2" t="inlineStr">
        <is>
          <t>Sep. 30, 2020</t>
        </is>
      </c>
      <c r="C1" s="2" t="inlineStr">
        <is>
          <t>Sep. 30, 2019</t>
        </is>
      </c>
    </row>
    <row r="2">
      <c r="A2" s="3" t="inlineStr">
        <is>
          <t>Inventory Disclosure [Abstract]</t>
        </is>
      </c>
    </row>
    <row r="3">
      <c r="A3" s="4" t="inlineStr">
        <is>
          <t>Product</t>
        </is>
      </c>
      <c r="B3" s="6" t="n">
        <v>29799</v>
      </c>
      <c r="C3" s="6" t="n">
        <v>43536</v>
      </c>
    </row>
    <row r="4">
      <c r="A4" s="4" t="inlineStr">
        <is>
          <t>Parts and equipment</t>
        </is>
      </c>
      <c r="B4" s="5" t="n">
        <v>20457</v>
      </c>
      <c r="C4" s="5" t="n">
        <v>21252</v>
      </c>
    </row>
    <row r="5">
      <c r="A5" s="4" t="inlineStr">
        <is>
          <t>Total inventory</t>
        </is>
      </c>
      <c r="B5" s="6" t="n">
        <v>50256</v>
      </c>
      <c r="C5" s="6" t="n">
        <v>647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ventories - Additional Information (Detail) - gal gal in Millions</t>
        </is>
      </c>
      <c r="B1" s="2" t="inlineStr">
        <is>
          <t>12 Months Ended</t>
        </is>
      </c>
    </row>
    <row r="2">
      <c r="B2" s="2" t="inlineStr">
        <is>
          <t>Sep. 30, 2020</t>
        </is>
      </c>
      <c r="C2" s="2" t="inlineStr">
        <is>
          <t>Sep. 30, 2019</t>
        </is>
      </c>
    </row>
    <row r="3">
      <c r="A3" s="3" t="inlineStr">
        <is>
          <t>Inventory [Line Items]</t>
        </is>
      </c>
    </row>
    <row r="4">
      <c r="A4" s="4" t="inlineStr">
        <is>
          <t>Heating oil and other fuel inventories</t>
        </is>
      </c>
      <c r="B4" s="12" t="n">
        <v>26.9</v>
      </c>
      <c r="C4" s="12" t="n">
        <v>22.8</v>
      </c>
    </row>
    <row r="5">
      <c r="A5" s="4" t="inlineStr">
        <is>
          <t>Maximum product supply by other supplier</t>
        </is>
      </c>
      <c r="C5" s="4" t="inlineStr">
        <is>
          <t>10.00%</t>
        </is>
      </c>
    </row>
    <row r="6">
      <c r="A6" s="4" t="inlineStr">
        <is>
          <t>Shell Oil Company</t>
        </is>
      </c>
    </row>
    <row r="7">
      <c r="A7" s="3" t="inlineStr">
        <is>
          <t>Inventory [Line Items]</t>
        </is>
      </c>
    </row>
    <row r="8">
      <c r="A8" s="4" t="inlineStr">
        <is>
          <t>Percentage of product purchases from supplier</t>
        </is>
      </c>
      <c r="B8" s="4" t="inlineStr">
        <is>
          <t>13.00%</t>
        </is>
      </c>
    </row>
    <row r="9">
      <c r="A9" s="4" t="inlineStr">
        <is>
          <t>Motiva Enterprises LLC</t>
        </is>
      </c>
    </row>
    <row r="10">
      <c r="A10" s="3" t="inlineStr">
        <is>
          <t>Inventory [Line Items]</t>
        </is>
      </c>
    </row>
    <row r="11">
      <c r="A11" s="4" t="inlineStr">
        <is>
          <t>Percentage of product purchases from supplier</t>
        </is>
      </c>
      <c r="B11" s="4" t="inlineStr">
        <is>
          <t>12.00%</t>
        </is>
      </c>
    </row>
    <row r="12">
      <c r="A12" s="4" t="inlineStr">
        <is>
          <t>Global Companies LLC</t>
        </is>
      </c>
    </row>
    <row r="13">
      <c r="A13" s="3" t="inlineStr">
        <is>
          <t>Inventory [Line Items]</t>
        </is>
      </c>
    </row>
    <row r="14">
      <c r="A14" s="4" t="inlineStr">
        <is>
          <t>Percentage of product purchases from supplier</t>
        </is>
      </c>
      <c r="B14" s="4" t="inlineStr">
        <is>
          <t>11.00%</t>
        </is>
      </c>
    </row>
    <row r="15">
      <c r="A15" s="4" t="inlineStr">
        <is>
          <t>Home heating oil and propane</t>
        </is>
      </c>
    </row>
    <row r="16">
      <c r="A16" s="3" t="inlineStr">
        <is>
          <t>Inventory [Line Items]</t>
        </is>
      </c>
    </row>
    <row r="17">
      <c r="A17" s="4" t="inlineStr">
        <is>
          <t>Market based product supply contracts for next twelve months</t>
        </is>
      </c>
      <c r="B17" s="12" t="n">
        <v>240.5</v>
      </c>
    </row>
    <row r="18">
      <c r="A18" s="4" t="inlineStr">
        <is>
          <t>Diesel and gasoline</t>
        </is>
      </c>
    </row>
    <row r="19">
      <c r="A19" s="3" t="inlineStr">
        <is>
          <t>Inventory [Line Items]</t>
        </is>
      </c>
    </row>
    <row r="20">
      <c r="A20" s="4" t="inlineStr">
        <is>
          <t>Market based product supply contracts for next twelve months</t>
        </is>
      </c>
      <c r="B20" s="12" t="n">
        <v>4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 of Property and Equipment (Detail) - USD ($) $ in Thousands</t>
        </is>
      </c>
      <c r="B1" s="2" t="inlineStr">
        <is>
          <t>Sep. 30, 2020</t>
        </is>
      </c>
      <c r="C1" s="2" t="inlineStr">
        <is>
          <t>Sep. 30, 2019</t>
        </is>
      </c>
    </row>
    <row r="2">
      <c r="A2" s="3" t="inlineStr">
        <is>
          <t>Property, Plant and Equipment [Line Items]</t>
        </is>
      </c>
    </row>
    <row r="3">
      <c r="A3" s="4" t="inlineStr">
        <is>
          <t>Property and equipment</t>
        </is>
      </c>
      <c r="B3" s="6" t="n">
        <v>220220</v>
      </c>
      <c r="C3" s="6" t="n">
        <v>230690</v>
      </c>
    </row>
    <row r="4">
      <c r="A4" s="4" t="inlineStr">
        <is>
          <t>Less accumulated depreciation and amortization</t>
        </is>
      </c>
      <c r="B4" s="5" t="n">
        <v>126725</v>
      </c>
      <c r="C4" s="5" t="n">
        <v>132451</v>
      </c>
    </row>
    <row r="5">
      <c r="A5" s="4" t="inlineStr">
        <is>
          <t>Property and equipment, net</t>
        </is>
      </c>
      <c r="B5" s="5" t="n">
        <v>93495</v>
      </c>
      <c r="C5" s="5" t="n">
        <v>98239</v>
      </c>
    </row>
    <row r="6">
      <c r="A6" s="4" t="inlineStr">
        <is>
          <t>Land and land improvements</t>
        </is>
      </c>
    </row>
    <row r="7">
      <c r="A7" s="3" t="inlineStr">
        <is>
          <t>Property, Plant and Equipment [Line Items]</t>
        </is>
      </c>
    </row>
    <row r="8">
      <c r="A8" s="4" t="inlineStr">
        <is>
          <t>Property and equipment</t>
        </is>
      </c>
      <c r="B8" s="5" t="n">
        <v>21626</v>
      </c>
      <c r="C8" s="5" t="n">
        <v>20872</v>
      </c>
    </row>
    <row r="9">
      <c r="A9" s="4" t="inlineStr">
        <is>
          <t>Buildings and leasehold improvements</t>
        </is>
      </c>
    </row>
    <row r="10">
      <c r="A10" s="3" t="inlineStr">
        <is>
          <t>Property, Plant and Equipment [Line Items]</t>
        </is>
      </c>
    </row>
    <row r="11">
      <c r="A11" s="4" t="inlineStr">
        <is>
          <t>Property and equipment</t>
        </is>
      </c>
      <c r="B11" s="5" t="n">
        <v>39726</v>
      </c>
      <c r="C11" s="5" t="n">
        <v>37443</v>
      </c>
    </row>
    <row r="12">
      <c r="A12" s="4" t="inlineStr">
        <is>
          <t>Fleet and Other Equipment</t>
        </is>
      </c>
    </row>
    <row r="13">
      <c r="A13" s="3" t="inlineStr">
        <is>
          <t>Property, Plant and Equipment [Line Items]</t>
        </is>
      </c>
    </row>
    <row r="14">
      <c r="A14" s="4" t="inlineStr">
        <is>
          <t>Property and equipment</t>
        </is>
      </c>
      <c r="B14" s="5" t="n">
        <v>71002</v>
      </c>
      <c r="C14" s="5" t="n">
        <v>73440</v>
      </c>
    </row>
    <row r="15">
      <c r="A15" s="4" t="inlineStr">
        <is>
          <t>Tanks and Equipment</t>
        </is>
      </c>
    </row>
    <row r="16">
      <c r="A16" s="3" t="inlineStr">
        <is>
          <t>Property, Plant and Equipment [Line Items]</t>
        </is>
      </c>
    </row>
    <row r="17">
      <c r="A17" s="4" t="inlineStr">
        <is>
          <t>Property and equipment</t>
        </is>
      </c>
      <c r="B17" s="5" t="n">
        <v>47694</v>
      </c>
      <c r="C17" s="5" t="n">
        <v>50353</v>
      </c>
    </row>
    <row r="18">
      <c r="A18" s="4" t="inlineStr">
        <is>
          <t>Furniture, Fixtures and Office Equipment</t>
        </is>
      </c>
    </row>
    <row r="19">
      <c r="A19" s="3" t="inlineStr">
        <is>
          <t>Property, Plant and Equipment [Line Items]</t>
        </is>
      </c>
    </row>
    <row r="20">
      <c r="A20" s="4" t="inlineStr">
        <is>
          <t>Property and equipment</t>
        </is>
      </c>
      <c r="B20" s="6" t="n">
        <v>40172</v>
      </c>
      <c r="C20" s="6" t="n">
        <v>4858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 - USD ($) $ in Millions</t>
        </is>
      </c>
      <c r="B1" s="2" t="inlineStr">
        <is>
          <t>12 Months Ended</t>
        </is>
      </c>
    </row>
    <row r="2">
      <c r="B2" s="2" t="inlineStr">
        <is>
          <t>Sep. 30, 2020</t>
        </is>
      </c>
      <c r="C2" s="2" t="inlineStr">
        <is>
          <t>Sep. 30, 2019</t>
        </is>
      </c>
      <c r="D2" s="2" t="inlineStr">
        <is>
          <t>Sep. 30, 2018</t>
        </is>
      </c>
    </row>
    <row r="3">
      <c r="A3" s="3" t="inlineStr">
        <is>
          <t>Property Plant And Equipment [Abstract]</t>
        </is>
      </c>
    </row>
    <row r="4">
      <c r="A4" s="4" t="inlineStr">
        <is>
          <t>Depreciation expense</t>
        </is>
      </c>
      <c r="B4" s="6" t="n">
        <v>15</v>
      </c>
      <c r="C4" s="11" t="n">
        <v>13.5</v>
      </c>
      <c r="D4" s="6" t="n">
        <v>1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1" customWidth="1" min="1" max="1"/>
    <col width="36" customWidth="1" min="2" max="2"/>
    <col width="36" customWidth="1" min="3" max="3"/>
    <col width="36" customWidth="1" min="4" max="4"/>
  </cols>
  <sheetData>
    <row r="1">
      <c r="A1" s="1" t="inlineStr">
        <is>
          <t>Business Combinations - Additional Information (Detail) $ in Thousands</t>
        </is>
      </c>
      <c r="B1" s="2" t="inlineStr">
        <is>
          <t>12 Months Ended</t>
        </is>
      </c>
    </row>
    <row r="2">
      <c r="B2" s="2" t="inlineStr">
        <is>
          <t>Sep. 30, 2020USD ($)PartnershipUnit</t>
        </is>
      </c>
      <c r="C2" s="2" t="inlineStr">
        <is>
          <t>Sep. 30, 2019USD ($)PartnershipUnit</t>
        </is>
      </c>
      <c r="D2" s="2" t="inlineStr">
        <is>
          <t>Sep. 30, 2018USD ($)PartnershipUnit</t>
        </is>
      </c>
    </row>
    <row r="3">
      <c r="A3" s="4" t="inlineStr">
        <is>
          <t>Heating Oil Dealers</t>
        </is>
      </c>
    </row>
    <row r="4">
      <c r="A4" s="3" t="inlineStr">
        <is>
          <t>Business Acquisition [Line Items]</t>
        </is>
      </c>
    </row>
    <row r="5">
      <c r="A5" s="4" t="inlineStr">
        <is>
          <t>Number of businesses acquired | PartnershipUnit</t>
        </is>
      </c>
      <c r="B5" s="5" t="n">
        <v>2</v>
      </c>
      <c r="D5" s="5" t="n">
        <v>5</v>
      </c>
    </row>
    <row r="6">
      <c r="A6" s="4" t="inlineStr">
        <is>
          <t>Aggregate purchase price partnership acquired</t>
        </is>
      </c>
      <c r="B6" s="6" t="n">
        <v>3300</v>
      </c>
    </row>
    <row r="7">
      <c r="A7" s="4" t="inlineStr">
        <is>
          <t>Cash paid</t>
        </is>
      </c>
      <c r="B7" s="5" t="n">
        <v>3000</v>
      </c>
    </row>
    <row r="8">
      <c r="A8" s="4" t="inlineStr">
        <is>
          <t>Deferred liabilities</t>
        </is>
      </c>
      <c r="B8" s="5" t="n">
        <v>300</v>
      </c>
    </row>
    <row r="9">
      <c r="A9" s="4" t="inlineStr">
        <is>
          <t>Aggregate purchase price allocation, intangible assets</t>
        </is>
      </c>
      <c r="B9" s="5" t="n">
        <v>3200</v>
      </c>
    </row>
    <row r="10">
      <c r="A10" s="4" t="inlineStr">
        <is>
          <t>Aggregate purchase price allocation, fixed assets</t>
        </is>
      </c>
      <c r="B10" s="5" t="n">
        <v>600</v>
      </c>
    </row>
    <row r="11">
      <c r="A11" s="4" t="inlineStr">
        <is>
          <t>Gross purchase price increased (reduced) by working capital credits</t>
        </is>
      </c>
      <c r="B11" s="5" t="n">
        <v>-500</v>
      </c>
    </row>
    <row r="12">
      <c r="A12" s="4" t="inlineStr">
        <is>
          <t>Fiscal 2019 Acquisition</t>
        </is>
      </c>
    </row>
    <row r="13">
      <c r="A13" s="3" t="inlineStr">
        <is>
          <t>Business Acquisition [Line Items]</t>
        </is>
      </c>
    </row>
    <row r="14">
      <c r="A14" s="4" t="inlineStr">
        <is>
          <t>Aggregate purchase price partnership acquired</t>
        </is>
      </c>
      <c r="B14" s="6" t="n">
        <v>1200</v>
      </c>
    </row>
    <row r="15">
      <c r="A15" s="4" t="inlineStr">
        <is>
          <t>Liquid Product Dealers</t>
        </is>
      </c>
    </row>
    <row r="16">
      <c r="A16" s="3" t="inlineStr">
        <is>
          <t>Business Acquisition [Line Items]</t>
        </is>
      </c>
    </row>
    <row r="17">
      <c r="A17" s="4" t="inlineStr">
        <is>
          <t>Number of businesses acquired | PartnershipUnit</t>
        </is>
      </c>
      <c r="C17" s="5" t="n">
        <v>1</v>
      </c>
    </row>
    <row r="18">
      <c r="A18" s="4" t="inlineStr">
        <is>
          <t>Acquired Business</t>
        </is>
      </c>
    </row>
    <row r="19">
      <c r="A19" s="3" t="inlineStr">
        <is>
          <t>Business Acquisition [Line Items]</t>
        </is>
      </c>
    </row>
    <row r="20">
      <c r="A20" s="4" t="inlineStr">
        <is>
          <t>Aggregate purchase price partnership acquired</t>
        </is>
      </c>
      <c r="C20" s="6" t="n">
        <v>60904</v>
      </c>
    </row>
    <row r="21">
      <c r="A21" s="4" t="inlineStr">
        <is>
          <t>Aggregate purchase price allocation, fixed assets</t>
        </is>
      </c>
      <c r="C21" s="6" t="n">
        <v>14926</v>
      </c>
    </row>
    <row r="22">
      <c r="A22" s="4" t="inlineStr">
        <is>
          <t>Motor Fuel Dealer</t>
        </is>
      </c>
    </row>
    <row r="23">
      <c r="A23" s="3" t="inlineStr">
        <is>
          <t>Business Acquisition [Line Items]</t>
        </is>
      </c>
    </row>
    <row r="24">
      <c r="A24" s="4" t="inlineStr">
        <is>
          <t>Number of businesses acquired | PartnershipUnit</t>
        </is>
      </c>
      <c r="D24" s="5" t="n">
        <v>1</v>
      </c>
    </row>
    <row r="25">
      <c r="A25" s="4" t="inlineStr">
        <is>
          <t>Heating Oil Dealer and Motor Fuel Dealer</t>
        </is>
      </c>
    </row>
    <row r="26">
      <c r="A26" s="3" t="inlineStr">
        <is>
          <t>Business Acquisition [Line Items]</t>
        </is>
      </c>
    </row>
    <row r="27">
      <c r="A27" s="4" t="inlineStr">
        <is>
          <t>Aggregate purchase price partnership acquired</t>
        </is>
      </c>
      <c r="D27" s="6" t="n">
        <v>25200</v>
      </c>
    </row>
    <row r="28">
      <c r="A28" s="4" t="inlineStr">
        <is>
          <t>Cash paid</t>
        </is>
      </c>
      <c r="D28" s="5" t="n">
        <v>23700</v>
      </c>
    </row>
    <row r="29">
      <c r="A29" s="4" t="inlineStr">
        <is>
          <t>Deferred liabilities</t>
        </is>
      </c>
      <c r="D29" s="5" t="n">
        <v>1500</v>
      </c>
    </row>
    <row r="30">
      <c r="A30" s="4" t="inlineStr">
        <is>
          <t>Aggregate purchase price allocation, intangible assets</t>
        </is>
      </c>
      <c r="D30" s="5" t="n">
        <v>15300</v>
      </c>
    </row>
    <row r="31">
      <c r="A31" s="4" t="inlineStr">
        <is>
          <t>Aggregate purchase price allocation, fixed assets</t>
        </is>
      </c>
      <c r="D31" s="5" t="n">
        <v>7500</v>
      </c>
    </row>
    <row r="32">
      <c r="A32" s="4" t="inlineStr">
        <is>
          <t>Gross purchase price increased (reduced) by working capital credits</t>
        </is>
      </c>
      <c r="D32" s="6" t="n">
        <v>24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 Summary of Final Fair Values and Purchase Price Allocations in Aggregate of Assets Acquired and Liabilities Assumed (Detail) - USD ($) $ in Thousands</t>
        </is>
      </c>
      <c r="B1" s="2" t="inlineStr">
        <is>
          <t>12 Months Ended</t>
        </is>
      </c>
    </row>
    <row r="2">
      <c r="B2" s="2" t="inlineStr">
        <is>
          <t>Sep. 30, 2019</t>
        </is>
      </c>
      <c r="C2" s="2" t="inlineStr">
        <is>
          <t>Sep. 30, 2020</t>
        </is>
      </c>
      <c r="D2" s="2" t="inlineStr">
        <is>
          <t>Sep. 30, 2018</t>
        </is>
      </c>
    </row>
    <row r="3">
      <c r="A3" s="3" t="inlineStr">
        <is>
          <t>Business Acquisition [Line Items]</t>
        </is>
      </c>
    </row>
    <row r="4">
      <c r="A4" s="4" t="inlineStr">
        <is>
          <t>Goodwill</t>
        </is>
      </c>
      <c r="B4" s="6" t="n">
        <v>244574</v>
      </c>
      <c r="C4" s="6" t="n">
        <v>240327</v>
      </c>
      <c r="D4" s="6" t="n">
        <v>228436</v>
      </c>
    </row>
    <row r="5">
      <c r="A5" s="4" t="inlineStr">
        <is>
          <t>Acquired Business</t>
        </is>
      </c>
    </row>
    <row r="6">
      <c r="A6" s="3" t="inlineStr">
        <is>
          <t>Business Acquisition [Line Items]</t>
        </is>
      </c>
    </row>
    <row r="7">
      <c r="A7" s="4" t="inlineStr">
        <is>
          <t>Receivables</t>
        </is>
      </c>
      <c r="B7" s="5" t="n">
        <v>6887</v>
      </c>
    </row>
    <row r="8">
      <c r="A8" s="4" t="inlineStr">
        <is>
          <t>Inventories</t>
        </is>
      </c>
      <c r="B8" s="5" t="n">
        <v>2105</v>
      </c>
    </row>
    <row r="9">
      <c r="A9" s="4" t="inlineStr">
        <is>
          <t>Prepaid expenses and other current assets</t>
        </is>
      </c>
      <c r="B9" s="5" t="n">
        <v>89</v>
      </c>
    </row>
    <row r="10">
      <c r="A10" s="4" t="inlineStr">
        <is>
          <t>Property and equipment, net</t>
        </is>
      </c>
      <c r="B10" s="5" t="n">
        <v>14926</v>
      </c>
    </row>
    <row r="11">
      <c r="A11" s="4" t="inlineStr">
        <is>
          <t>Intangibles</t>
        </is>
      </c>
      <c r="B11" s="5" t="n">
        <v>28599</v>
      </c>
    </row>
    <row r="12">
      <c r="A12" s="4" t="inlineStr">
        <is>
          <t>Accrued expenses and other current liabilities</t>
        </is>
      </c>
      <c r="B12" s="5" t="n">
        <v>-366</v>
      </c>
    </row>
    <row r="13">
      <c r="A13" s="4" t="inlineStr">
        <is>
          <t>Unearned service contract revenue</t>
        </is>
      </c>
      <c r="B13" s="5" t="n">
        <v>-2800</v>
      </c>
    </row>
    <row r="14">
      <c r="A14" s="4" t="inlineStr">
        <is>
          <t>Customer credit balances</t>
        </is>
      </c>
      <c r="B14" s="5" t="n">
        <v>-3399</v>
      </c>
    </row>
    <row r="15">
      <c r="A15" s="4" t="inlineStr">
        <is>
          <t>Other long-term liabilities</t>
        </is>
      </c>
      <c r="B15" s="5" t="n">
        <v>-1275</v>
      </c>
    </row>
    <row r="16">
      <c r="A16" s="4" t="inlineStr">
        <is>
          <t>Total net identifiable assets acquired</t>
        </is>
      </c>
      <c r="B16" s="5" t="n">
        <v>44766</v>
      </c>
    </row>
    <row r="17">
      <c r="A17" s="4" t="inlineStr">
        <is>
          <t>Total consideration</t>
        </is>
      </c>
      <c r="B17" s="5" t="n">
        <v>60904</v>
      </c>
    </row>
    <row r="18">
      <c r="A18" s="4" t="inlineStr">
        <is>
          <t>Less: Total net identifiable assets acquired</t>
        </is>
      </c>
      <c r="B18" s="5" t="n">
        <v>44766</v>
      </c>
    </row>
    <row r="19">
      <c r="A19" s="4" t="inlineStr">
        <is>
          <t>Goodwill</t>
        </is>
      </c>
      <c r="B19" s="6" t="n">
        <v>161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Changes in the Company's Goodwill (Detail) - USD ($) $ in Thousands</t>
        </is>
      </c>
      <c r="B1" s="2" t="inlineStr">
        <is>
          <t>12 Months Ended</t>
        </is>
      </c>
    </row>
    <row r="2">
      <c r="B2" s="2" t="inlineStr">
        <is>
          <t>Sep. 30, 2020</t>
        </is>
      </c>
      <c r="C2" s="2" t="inlineStr">
        <is>
          <t>Sep. 30, 2019</t>
        </is>
      </c>
    </row>
    <row r="3">
      <c r="A3" s="3" t="inlineStr">
        <is>
          <t>Goodwill And Intangible Assets Disclosure [Abstract]</t>
        </is>
      </c>
    </row>
    <row r="4">
      <c r="A4" s="4" t="inlineStr">
        <is>
          <t>Balance on beginning</t>
        </is>
      </c>
      <c r="B4" s="6" t="n">
        <v>244574</v>
      </c>
      <c r="C4" s="6" t="n">
        <v>228436</v>
      </c>
    </row>
    <row r="5">
      <c r="A5" s="4" t="inlineStr">
        <is>
          <t>Fiscal year business combinations</t>
        </is>
      </c>
      <c r="B5" s="5" t="n">
        <v>184</v>
      </c>
      <c r="C5" s="5" t="n">
        <v>16138</v>
      </c>
    </row>
    <row r="6">
      <c r="A6" s="4" t="inlineStr">
        <is>
          <t>Goodwill included within assets held for sale</t>
        </is>
      </c>
      <c r="B6" s="5" t="n">
        <v>-4431</v>
      </c>
    </row>
    <row r="7">
      <c r="A7" s="4" t="inlineStr">
        <is>
          <t>Balance on ending</t>
        </is>
      </c>
      <c r="B7" s="6" t="n">
        <v>240327</v>
      </c>
      <c r="C7" s="6" t="n">
        <v>2445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Subject to Amortization (Detail) - USD ($) $ in Thousands</t>
        </is>
      </c>
      <c r="B1" s="2" t="inlineStr">
        <is>
          <t>Sep. 30, 2020</t>
        </is>
      </c>
      <c r="C1" s="2" t="inlineStr">
        <is>
          <t>Sep. 30, 2019</t>
        </is>
      </c>
    </row>
    <row r="2">
      <c r="A2" s="3" t="inlineStr">
        <is>
          <t>Finite Lived Intangible Assets [Line Items]</t>
        </is>
      </c>
    </row>
    <row r="3">
      <c r="A3" s="4" t="inlineStr">
        <is>
          <t>Gross Carrying Amount</t>
        </is>
      </c>
      <c r="B3" s="6" t="n">
        <v>420324</v>
      </c>
      <c r="C3" s="6" t="n">
        <v>420112</v>
      </c>
    </row>
    <row r="4">
      <c r="A4" s="4" t="inlineStr">
        <is>
          <t>Accum. Amortization</t>
        </is>
      </c>
      <c r="B4" s="5" t="n">
        <v>330031</v>
      </c>
      <c r="C4" s="5" t="n">
        <v>312424</v>
      </c>
    </row>
    <row r="5">
      <c r="A5" s="4" t="inlineStr">
        <is>
          <t>Net</t>
        </is>
      </c>
      <c r="B5" s="5" t="n">
        <v>90293</v>
      </c>
      <c r="C5" s="5" t="n">
        <v>107688</v>
      </c>
    </row>
    <row r="6">
      <c r="A6" s="4" t="inlineStr">
        <is>
          <t>Customer Lists</t>
        </is>
      </c>
    </row>
    <row r="7">
      <c r="A7" s="3" t="inlineStr">
        <is>
          <t>Finite Lived Intangible Assets [Line Items]</t>
        </is>
      </c>
    </row>
    <row r="8">
      <c r="A8" s="4" t="inlineStr">
        <is>
          <t>Gross Carrying Amount</t>
        </is>
      </c>
      <c r="B8" s="5" t="n">
        <v>382942</v>
      </c>
      <c r="C8" s="5" t="n">
        <v>382373</v>
      </c>
    </row>
    <row r="9">
      <c r="A9" s="4" t="inlineStr">
        <is>
          <t>Accum. Amortization</t>
        </is>
      </c>
      <c r="B9" s="5" t="n">
        <v>312928</v>
      </c>
      <c r="C9" s="5" t="n">
        <v>297221</v>
      </c>
    </row>
    <row r="10">
      <c r="A10" s="4" t="inlineStr">
        <is>
          <t>Net</t>
        </is>
      </c>
      <c r="B10" s="5" t="n">
        <v>70014</v>
      </c>
      <c r="C10" s="5" t="n">
        <v>85152</v>
      </c>
    </row>
    <row r="11">
      <c r="A11" s="4" t="inlineStr">
        <is>
          <t>Trade Names And Other Intangibles</t>
        </is>
      </c>
    </row>
    <row r="12">
      <c r="A12" s="3" t="inlineStr">
        <is>
          <t>Finite Lived Intangible Assets [Line Items]</t>
        </is>
      </c>
    </row>
    <row r="13">
      <c r="A13" s="4" t="inlineStr">
        <is>
          <t>Gross Carrying Amount</t>
        </is>
      </c>
      <c r="B13" s="5" t="n">
        <v>37382</v>
      </c>
      <c r="C13" s="5" t="n">
        <v>37739</v>
      </c>
    </row>
    <row r="14">
      <c r="A14" s="4" t="inlineStr">
        <is>
          <t>Accum. Amortization</t>
        </is>
      </c>
      <c r="B14" s="5" t="n">
        <v>17103</v>
      </c>
      <c r="C14" s="5" t="n">
        <v>15203</v>
      </c>
    </row>
    <row r="15">
      <c r="A15" s="4" t="inlineStr">
        <is>
          <t>Net</t>
        </is>
      </c>
      <c r="B15" s="6" t="n">
        <v>20279</v>
      </c>
      <c r="C15" s="6" t="n">
        <v>225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Sep. 30, 2020</t>
        </is>
      </c>
      <c r="D2" s="2" t="inlineStr">
        <is>
          <t>Sep. 30, 2019</t>
        </is>
      </c>
      <c r="E2" s="2" t="inlineStr">
        <is>
          <t>Sep. 30, 2018</t>
        </is>
      </c>
    </row>
    <row r="3">
      <c r="A3" s="3" t="inlineStr">
        <is>
          <t>Cash flows provided by (used in) operating activities:</t>
        </is>
      </c>
    </row>
    <row r="4">
      <c r="A4" s="4" t="inlineStr">
        <is>
          <t>Net income</t>
        </is>
      </c>
      <c r="C4" s="6" t="n">
        <v>55918</v>
      </c>
      <c r="D4" s="6" t="n">
        <v>17637</v>
      </c>
      <c r="E4" s="6" t="n">
        <v>55505</v>
      </c>
    </row>
    <row r="5">
      <c r="A5" s="3" t="inlineStr">
        <is>
          <t>Adjustments to reconcile net income to net cash provided by (used in) operating activities:</t>
        </is>
      </c>
    </row>
    <row r="6">
      <c r="A6" s="4" t="inlineStr">
        <is>
          <t>(Increase) decrease in the fair value of derivative instruments</t>
        </is>
      </c>
      <c r="B6" s="4" t="inlineStr">
        <is>
          <t>[1]</t>
        </is>
      </c>
      <c r="C6" s="5" t="n">
        <v>2755</v>
      </c>
      <c r="D6" s="5" t="n">
        <v>25113</v>
      </c>
      <c r="E6" s="5" t="n">
        <v>-11408</v>
      </c>
    </row>
    <row r="7">
      <c r="A7" s="4" t="inlineStr">
        <is>
          <t>Depreciation and amortization</t>
        </is>
      </c>
      <c r="C7" s="5" t="n">
        <v>35622</v>
      </c>
      <c r="D7" s="5" t="n">
        <v>33933</v>
      </c>
      <c r="E7" s="5" t="n">
        <v>32863</v>
      </c>
    </row>
    <row r="8">
      <c r="A8" s="4" t="inlineStr">
        <is>
          <t>Provision for losses on accounts receivable</t>
        </is>
      </c>
      <c r="C8" s="5" t="n">
        <v>3441</v>
      </c>
      <c r="D8" s="5" t="n">
        <v>9541</v>
      </c>
      <c r="E8" s="5" t="n">
        <v>6283</v>
      </c>
    </row>
    <row r="9">
      <c r="A9" s="4" t="inlineStr">
        <is>
          <t>Change in deferred taxes</t>
        </is>
      </c>
      <c r="C9" s="5" t="n">
        <v>-3544</v>
      </c>
      <c r="D9" s="5" t="n">
        <v>-5126</v>
      </c>
      <c r="E9" s="5" t="n">
        <v>14685</v>
      </c>
    </row>
    <row r="10">
      <c r="A10" s="4" t="inlineStr">
        <is>
          <t>Other (income) loss, net</t>
        </is>
      </c>
      <c r="C10" s="5" t="n">
        <v>5724</v>
      </c>
      <c r="E10" s="5" t="n">
        <v>-7043</v>
      </c>
    </row>
    <row r="11">
      <c r="A11" s="3" t="inlineStr">
        <is>
          <t>Changes in operating assets and liabilities net of amounts related to acquisitions:</t>
        </is>
      </c>
    </row>
    <row r="12">
      <c r="A12" s="4" t="inlineStr">
        <is>
          <t>Decrease (increase) in receivables</t>
        </is>
      </c>
      <c r="C12" s="5" t="n">
        <v>34366</v>
      </c>
      <c r="D12" s="5" t="n">
        <v>10137</v>
      </c>
      <c r="E12" s="5" t="n">
        <v>-37149</v>
      </c>
    </row>
    <row r="13">
      <c r="A13" s="4" t="inlineStr">
        <is>
          <t>Decrease (increase) in inventories</t>
        </is>
      </c>
      <c r="C13" s="5" t="n">
        <v>14588</v>
      </c>
      <c r="D13" s="5" t="n">
        <v>-6306</v>
      </c>
      <c r="E13" s="5" t="n">
        <v>4177</v>
      </c>
    </row>
    <row r="14">
      <c r="A14" s="4" t="inlineStr">
        <is>
          <t>Decrease (increase) in other assets</t>
        </is>
      </c>
      <c r="C14" s="5" t="n">
        <v>11627</v>
      </c>
      <c r="D14" s="5" t="n">
        <v>10146</v>
      </c>
      <c r="E14" s="5" t="n">
        <v>-11924</v>
      </c>
    </row>
    <row r="15">
      <c r="A15" s="4" t="inlineStr">
        <is>
          <t>(Decrease) increase in accounts payable</t>
        </is>
      </c>
      <c r="C15" s="5" t="n">
        <v>-3199</v>
      </c>
      <c r="D15" s="5" t="n">
        <v>-2918</v>
      </c>
      <c r="E15" s="5" t="n">
        <v>9703</v>
      </c>
    </row>
    <row r="16">
      <c r="A16" s="4" t="inlineStr">
        <is>
          <t>Increase (decrease) in customer credit balances</t>
        </is>
      </c>
      <c r="C16" s="5" t="n">
        <v>14775</v>
      </c>
      <c r="D16" s="5" t="n">
        <v>3615</v>
      </c>
      <c r="E16" s="5" t="n">
        <v>-6563</v>
      </c>
    </row>
    <row r="17">
      <c r="A17" s="4" t="inlineStr">
        <is>
          <t>Increase in other current and long-term liabilities</t>
        </is>
      </c>
      <c r="C17" s="5" t="n">
        <v>3595</v>
      </c>
      <c r="D17" s="5" t="n">
        <v>1610</v>
      </c>
      <c r="E17" s="5" t="n">
        <v>8331</v>
      </c>
    </row>
    <row r="18">
      <c r="A18" s="4" t="inlineStr">
        <is>
          <t>Net cash provided by operating activities</t>
        </is>
      </c>
      <c r="C18" s="5" t="n">
        <v>175668</v>
      </c>
      <c r="D18" s="5" t="n">
        <v>97382</v>
      </c>
      <c r="E18" s="5" t="n">
        <v>57460</v>
      </c>
    </row>
    <row r="19">
      <c r="A19" s="3" t="inlineStr">
        <is>
          <t>Cash flows provided by (used in) investing activities:</t>
        </is>
      </c>
    </row>
    <row r="20">
      <c r="A20" s="4" t="inlineStr">
        <is>
          <t>Capital expenditures</t>
        </is>
      </c>
      <c r="C20" s="5" t="n">
        <v>-14127</v>
      </c>
      <c r="D20" s="5" t="n">
        <v>-11301</v>
      </c>
      <c r="E20" s="5" t="n">
        <v>-13590</v>
      </c>
    </row>
    <row r="21">
      <c r="A21" s="4" t="inlineStr">
        <is>
          <t>Proceeds from sales of fixed assets</t>
        </is>
      </c>
      <c r="C21" s="5" t="n">
        <v>631</v>
      </c>
      <c r="D21" s="5" t="n">
        <v>1097</v>
      </c>
      <c r="E21" s="5" t="n">
        <v>503</v>
      </c>
    </row>
    <row r="22">
      <c r="A22" s="4" t="inlineStr">
        <is>
          <t>Proceeds from sale of security business</t>
        </is>
      </c>
      <c r="E22" s="5" t="n">
        <v>6824</v>
      </c>
    </row>
    <row r="23">
      <c r="A23" s="4" t="inlineStr">
        <is>
          <t>Purchase of investments</t>
        </is>
      </c>
      <c r="C23" s="5" t="n">
        <v>-10417</v>
      </c>
      <c r="D23" s="5" t="n">
        <v>-11058</v>
      </c>
      <c r="E23" s="5" t="n">
        <v>-35242</v>
      </c>
    </row>
    <row r="24">
      <c r="A24" s="4" t="inlineStr">
        <is>
          <t>Acquisitions</t>
        </is>
      </c>
      <c r="C24" s="5" t="n">
        <v>-4228</v>
      </c>
      <c r="D24" s="5" t="n">
        <v>-60904</v>
      </c>
      <c r="E24" s="5" t="n">
        <v>-23747</v>
      </c>
    </row>
    <row r="25">
      <c r="A25" s="4" t="inlineStr">
        <is>
          <t>Net cash used in investing activities</t>
        </is>
      </c>
      <c r="C25" s="5" t="n">
        <v>-28141</v>
      </c>
      <c r="D25" s="5" t="n">
        <v>-82166</v>
      </c>
      <c r="E25" s="5" t="n">
        <v>-65252</v>
      </c>
    </row>
    <row r="26">
      <c r="A26" s="3" t="inlineStr">
        <is>
          <t>Cash flows provided by (used in) financing activities:</t>
        </is>
      </c>
    </row>
    <row r="27">
      <c r="A27" s="4" t="inlineStr">
        <is>
          <t>Revolving credit facility borrowings</t>
        </is>
      </c>
      <c r="C27" s="5" t="n">
        <v>90202</v>
      </c>
      <c r="D27" s="5" t="n">
        <v>139331</v>
      </c>
      <c r="E27" s="5" t="n">
        <v>161604</v>
      </c>
    </row>
    <row r="28">
      <c r="A28" s="4" t="inlineStr">
        <is>
          <t>Revolving credit facility repayments</t>
        </is>
      </c>
      <c r="C28" s="5" t="n">
        <v>-151702</v>
      </c>
      <c r="D28" s="5" t="n">
        <v>-79331</v>
      </c>
      <c r="E28" s="5" t="n">
        <v>-160104</v>
      </c>
    </row>
    <row r="29">
      <c r="A29" s="4" t="inlineStr">
        <is>
          <t>Proceeds from term loan</t>
        </is>
      </c>
      <c r="C29" s="5" t="n">
        <v>130000</v>
      </c>
      <c r="E29" s="5" t="n">
        <v>100000</v>
      </c>
    </row>
    <row r="30">
      <c r="A30" s="4" t="inlineStr">
        <is>
          <t>Loan repayments</t>
        </is>
      </c>
      <c r="C30" s="5" t="n">
        <v>-99000</v>
      </c>
      <c r="D30" s="5" t="n">
        <v>-7500</v>
      </c>
      <c r="E30" s="5" t="n">
        <v>-76300</v>
      </c>
    </row>
    <row r="31">
      <c r="A31" s="4" t="inlineStr">
        <is>
          <t>Distributions</t>
        </is>
      </c>
      <c r="C31" s="5" t="n">
        <v>-24451</v>
      </c>
      <c r="D31" s="5" t="n">
        <v>-25593</v>
      </c>
      <c r="E31" s="5" t="n">
        <v>-25603</v>
      </c>
    </row>
    <row r="32">
      <c r="A32" s="4" t="inlineStr">
        <is>
          <t>Unit repurchases</t>
        </is>
      </c>
      <c r="C32" s="5" t="n">
        <v>-38431</v>
      </c>
      <c r="D32" s="5" t="n">
        <v>-51353</v>
      </c>
      <c r="E32" s="5" t="n">
        <v>-26714</v>
      </c>
    </row>
    <row r="33">
      <c r="A33" s="4" t="inlineStr">
        <is>
          <t>Customer retainage payments</t>
        </is>
      </c>
      <c r="C33" s="5" t="n">
        <v>-514</v>
      </c>
      <c r="D33" s="5" t="n">
        <v>-357</v>
      </c>
      <c r="E33" s="5" t="n">
        <v>-918</v>
      </c>
    </row>
    <row r="34">
      <c r="A34" s="4" t="inlineStr">
        <is>
          <t>Payments of debt issuance costs</t>
        </is>
      </c>
      <c r="C34" s="5" t="n">
        <v>-1619</v>
      </c>
      <c r="D34" s="5" t="n">
        <v>-45</v>
      </c>
      <c r="E34" s="5" t="n">
        <v>-2100</v>
      </c>
    </row>
    <row r="35">
      <c r="A35" s="4" t="inlineStr">
        <is>
          <t>Net cash used in financing activities</t>
        </is>
      </c>
      <c r="C35" s="5" t="n">
        <v>-95515</v>
      </c>
      <c r="D35" s="5" t="n">
        <v>-24848</v>
      </c>
      <c r="E35" s="5" t="n">
        <v>-30135</v>
      </c>
    </row>
    <row r="36">
      <c r="A36" s="4" t="inlineStr">
        <is>
          <t>Net increase (decrease) in cash, cash equivalents and restricted cash</t>
        </is>
      </c>
      <c r="C36" s="5" t="n">
        <v>52012</v>
      </c>
      <c r="D36" s="5" t="n">
        <v>-9632</v>
      </c>
      <c r="E36" s="5" t="n">
        <v>-37927</v>
      </c>
    </row>
    <row r="37">
      <c r="A37" s="4" t="inlineStr">
        <is>
          <t>Cash, cash equivalents and restricted cash at beginning of period</t>
        </is>
      </c>
      <c r="C37" s="5" t="n">
        <v>5149</v>
      </c>
      <c r="D37" s="5" t="n">
        <v>14781</v>
      </c>
      <c r="E37" s="5" t="n">
        <v>52708</v>
      </c>
    </row>
    <row r="38">
      <c r="A38" s="4" t="inlineStr">
        <is>
          <t>Cash, cash equivalents and restricted cash at end of period</t>
        </is>
      </c>
      <c r="C38" s="6" t="n">
        <v>57161</v>
      </c>
      <c r="D38" s="6" t="n">
        <v>5149</v>
      </c>
      <c r="E38" s="6" t="n">
        <v>14781</v>
      </c>
    </row>
    <row r="39"/>
    <row r="40">
      <c r="A40" s="4" t="inlineStr">
        <is>
          <t>[1]</t>
        </is>
      </c>
      <c r="B40" s="4" t="inlineStr">
        <is>
          <t>Represents the change in value of unrealized open positions and expired options.</t>
        </is>
      </c>
    </row>
  </sheetData>
  <mergeCells count="4">
    <mergeCell ref="A1:B2"/>
    <mergeCell ref="C1:E1"/>
    <mergeCell ref="A39:D39"/>
    <mergeCell ref="B40:D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 $ in Millions</t>
        </is>
      </c>
      <c r="B1" s="2" t="inlineStr">
        <is>
          <t>12 Months Ended</t>
        </is>
      </c>
    </row>
    <row r="2">
      <c r="B2" s="2" t="inlineStr">
        <is>
          <t>Sep. 30, 2020</t>
        </is>
      </c>
      <c r="C2" s="2" t="inlineStr">
        <is>
          <t>Sep. 30, 2019</t>
        </is>
      </c>
      <c r="D2" s="2" t="inlineStr">
        <is>
          <t>Sep. 30, 2018</t>
        </is>
      </c>
    </row>
    <row r="3">
      <c r="A3" s="3" t="inlineStr">
        <is>
          <t>Goodwill And Intangible Assets Disclosure [Abstract]</t>
        </is>
      </c>
    </row>
    <row r="4">
      <c r="A4" s="4" t="inlineStr">
        <is>
          <t>Amortization expense for intangible assets</t>
        </is>
      </c>
      <c r="B4" s="11" t="n">
        <v>19.6</v>
      </c>
      <c r="C4" s="11" t="n">
        <v>19.4</v>
      </c>
      <c r="D4" s="11" t="n">
        <v>19.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stimated Annual Amortization Expense Related to Intangible Assets Subject to Amortization (Detail) $ in Thousands</t>
        </is>
      </c>
      <c r="B1" s="2" t="inlineStr">
        <is>
          <t>Sep. 30, 2020USD ($)</t>
        </is>
      </c>
    </row>
    <row r="2">
      <c r="A2" s="3" t="inlineStr">
        <is>
          <t>Finite-Lived Intangible Assets, Net, Amortization Expense, Fiscal Year Maturity [Abstract]</t>
        </is>
      </c>
    </row>
    <row r="3">
      <c r="A3" s="4" t="inlineStr">
        <is>
          <t>2021</t>
        </is>
      </c>
      <c r="B3" s="6" t="n">
        <v>17376</v>
      </c>
    </row>
    <row r="4">
      <c r="A4" s="4" t="inlineStr">
        <is>
          <t>2022</t>
        </is>
      </c>
      <c r="B4" s="5" t="n">
        <v>15318</v>
      </c>
    </row>
    <row r="5">
      <c r="A5" s="4" t="inlineStr">
        <is>
          <t>2023</t>
        </is>
      </c>
      <c r="B5" s="5" t="n">
        <v>13705</v>
      </c>
    </row>
    <row r="6">
      <c r="A6" s="4" t="inlineStr">
        <is>
          <t>2024</t>
        </is>
      </c>
      <c r="B6" s="5" t="n">
        <v>11351</v>
      </c>
    </row>
    <row r="7">
      <c r="A7" s="4" t="inlineStr">
        <is>
          <t>2025</t>
        </is>
      </c>
      <c r="B7" s="6" t="n">
        <v>90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Accrued Expenses and Other Current Liabilities (Detail) - USD ($) $ in Thousands</t>
        </is>
      </c>
      <c r="B1" s="2" t="inlineStr">
        <is>
          <t>Sep. 30, 2020</t>
        </is>
      </c>
      <c r="C1" s="2" t="inlineStr">
        <is>
          <t>Sep. 30, 2019</t>
        </is>
      </c>
    </row>
    <row r="2">
      <c r="A2" s="3" t="inlineStr">
        <is>
          <t>Payables And Accruals [Abstract]</t>
        </is>
      </c>
    </row>
    <row r="3">
      <c r="A3" s="4" t="inlineStr">
        <is>
          <t>Accrued wages and benefits</t>
        </is>
      </c>
      <c r="B3" s="6" t="n">
        <v>37359</v>
      </c>
      <c r="C3" s="6" t="n">
        <v>26747</v>
      </c>
    </row>
    <row r="4">
      <c r="A4" s="4" t="inlineStr">
        <is>
          <t>Accrued insurance</t>
        </is>
      </c>
      <c r="B4" s="5" t="n">
        <v>78993</v>
      </c>
      <c r="C4" s="5" t="n">
        <v>81443</v>
      </c>
    </row>
    <row r="5">
      <c r="A5" s="4" t="inlineStr">
        <is>
          <t>Other accrued expenses and other current liabilities</t>
        </is>
      </c>
      <c r="B5" s="5" t="n">
        <v>10934</v>
      </c>
      <c r="C5" s="5" t="n">
        <v>12649</v>
      </c>
    </row>
    <row r="6">
      <c r="A6" s="4" t="inlineStr">
        <is>
          <t>Total accrued expenses and other current liabilities</t>
        </is>
      </c>
      <c r="B6" s="6" t="n">
        <v>127286</v>
      </c>
      <c r="C6" s="6" t="n">
        <v>1208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ng-Term Debt and Bank Facility Borrowings - Company's Debt (Detail) - USD ($) $ in Thousands</t>
        </is>
      </c>
      <c r="C1" s="2" t="inlineStr">
        <is>
          <t>Sep. 30, 2020</t>
        </is>
      </c>
      <c r="D1" s="2" t="inlineStr">
        <is>
          <t>Sep. 30, 2019</t>
        </is>
      </c>
    </row>
    <row r="2">
      <c r="A2" s="3" t="inlineStr">
        <is>
          <t>Debt Instrument [Line Items]</t>
        </is>
      </c>
    </row>
    <row r="3">
      <c r="A3" s="4" t="inlineStr">
        <is>
          <t>Long-term debt, carrying Amount</t>
        </is>
      </c>
      <c r="C3" s="6" t="n">
        <v>122805</v>
      </c>
      <c r="D3" s="6" t="n">
        <v>153447</v>
      </c>
    </row>
    <row r="4">
      <c r="A4" s="4" t="inlineStr">
        <is>
          <t>Current maturities of long-term debt, carrying Amount</t>
        </is>
      </c>
      <c r="B4" s="4" t="inlineStr">
        <is>
          <t>[1]</t>
        </is>
      </c>
      <c r="C4" s="5" t="n">
        <v>13000</v>
      </c>
      <c r="D4" s="5" t="n">
        <v>33000</v>
      </c>
    </row>
    <row r="5">
      <c r="A5" s="4" t="inlineStr">
        <is>
          <t>Long-term debt</t>
        </is>
      </c>
      <c r="B5" s="4" t="inlineStr">
        <is>
          <t>[1]</t>
        </is>
      </c>
      <c r="C5" s="5" t="n">
        <v>109805</v>
      </c>
      <c r="D5" s="5" t="n">
        <v>120447</v>
      </c>
    </row>
    <row r="6">
      <c r="A6" s="4" t="inlineStr">
        <is>
          <t>Long-term debt, fair value</t>
        </is>
      </c>
      <c r="B6" s="4" t="inlineStr">
        <is>
          <t>[2]</t>
        </is>
      </c>
      <c r="C6" s="5" t="n">
        <v>123500</v>
      </c>
      <c r="D6" s="5" t="n">
        <v>154000</v>
      </c>
    </row>
    <row r="7">
      <c r="A7" s="4" t="inlineStr">
        <is>
          <t>Current maturities of long-term debt, fair value</t>
        </is>
      </c>
      <c r="B7" s="4" t="inlineStr">
        <is>
          <t>[1],[2]</t>
        </is>
      </c>
      <c r="C7" s="5" t="n">
        <v>13000</v>
      </c>
      <c r="D7" s="5" t="n">
        <v>33000</v>
      </c>
    </row>
    <row r="8">
      <c r="A8" s="4" t="inlineStr">
        <is>
          <t>Long-term portion of debt, fair value</t>
        </is>
      </c>
      <c r="B8" s="4" t="inlineStr">
        <is>
          <t>[1],[2]</t>
        </is>
      </c>
      <c r="C8" s="5" t="n">
        <v>110500</v>
      </c>
      <c r="D8" s="5" t="n">
        <v>121000</v>
      </c>
    </row>
    <row r="9">
      <c r="A9" s="4" t="inlineStr">
        <is>
          <t>Revolving Credit Facility</t>
        </is>
      </c>
    </row>
    <row r="10">
      <c r="A10" s="3" t="inlineStr">
        <is>
          <t>Debt Instrument [Line Items]</t>
        </is>
      </c>
    </row>
    <row r="11">
      <c r="A11" s="4" t="inlineStr">
        <is>
          <t>Credit facility borrowings, carrying Amount</t>
        </is>
      </c>
      <c r="C11" s="5" t="n">
        <v>0</v>
      </c>
      <c r="D11" s="5" t="n">
        <v>61500</v>
      </c>
    </row>
    <row r="12">
      <c r="A12" s="4" t="inlineStr">
        <is>
          <t>Credit facility borrowings, fair value</t>
        </is>
      </c>
      <c r="B12" s="4" t="inlineStr">
        <is>
          <t>[2]</t>
        </is>
      </c>
      <c r="C12" s="5" t="n">
        <v>0</v>
      </c>
      <c r="D12" s="5" t="n">
        <v>61500</v>
      </c>
    </row>
    <row r="13">
      <c r="A13" s="4" t="inlineStr">
        <is>
          <t>Term Loan</t>
        </is>
      </c>
    </row>
    <row r="14">
      <c r="A14" s="3" t="inlineStr">
        <is>
          <t>Debt Instrument [Line Items]</t>
        </is>
      </c>
    </row>
    <row r="15">
      <c r="A15" s="4" t="inlineStr">
        <is>
          <t>Long-term debt, carrying Amount</t>
        </is>
      </c>
      <c r="B15" s="4" t="inlineStr">
        <is>
          <t>[3]</t>
        </is>
      </c>
      <c r="C15" s="5" t="n">
        <v>122805</v>
      </c>
      <c r="D15" s="5" t="n">
        <v>91947</v>
      </c>
    </row>
    <row r="16">
      <c r="A16" s="4" t="inlineStr">
        <is>
          <t>Long-term debt, fair value</t>
        </is>
      </c>
      <c r="B16" s="4" t="inlineStr">
        <is>
          <t>[2],[3]</t>
        </is>
      </c>
      <c r="C16" s="6" t="n">
        <v>123500</v>
      </c>
      <c r="D16" s="6" t="n">
        <v>92500</v>
      </c>
    </row>
    <row r="17"/>
    <row r="18">
      <c r="A18" s="4" t="inlineStr">
        <is>
          <t>[1]</t>
        </is>
      </c>
      <c r="B18" s="4" t="inlineStr">
        <is>
          <t>On December 4, 2019, the Company refinanced its five-year</t>
        </is>
      </c>
    </row>
    <row r="19">
      <c r="A19" s="4" t="inlineStr">
        <is>
          <t>[2]</t>
        </is>
      </c>
      <c r="B19" s="4" t="inlineStr">
        <is>
          <t xml:space="preserve">The face amount of the Company’s variable rate long-term debt approximates fair value. </t>
        </is>
      </c>
    </row>
    <row r="20">
      <c r="A20" s="4" t="inlineStr">
        <is>
          <t>[3]</t>
        </is>
      </c>
      <c r="B20" s="4" t="inlineStr">
        <is>
          <t>Carrying amounts are net of unamortized debt issuance costs of $0.7 million as of September 30, 2020 and $0.6 million as of September 30, 2019.</t>
        </is>
      </c>
    </row>
  </sheetData>
  <mergeCells count="5">
    <mergeCell ref="A1:B1"/>
    <mergeCell ref="A17:C17"/>
    <mergeCell ref="B18:C18"/>
    <mergeCell ref="B19:C19"/>
    <mergeCell ref="B20:C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and Bank Facility Borrowings - Company's Debt (Parenthetical) (Detail) - USD ($) $ in Millions</t>
        </is>
      </c>
      <c r="B1" s="2" t="inlineStr">
        <is>
          <t>Dec. 04, 2019</t>
        </is>
      </c>
      <c r="C1" s="2" t="inlineStr">
        <is>
          <t>Sep. 30, 2020</t>
        </is>
      </c>
      <c r="D1" s="2" t="inlineStr">
        <is>
          <t>Sep. 30, 2019</t>
        </is>
      </c>
    </row>
    <row r="2">
      <c r="A2" s="4" t="inlineStr">
        <is>
          <t>Term Loan</t>
        </is>
      </c>
    </row>
    <row r="3">
      <c r="A3" s="3" t="inlineStr">
        <is>
          <t>Debt Instrument [Line Items]</t>
        </is>
      </c>
    </row>
    <row r="4">
      <c r="A4" s="4" t="inlineStr">
        <is>
          <t>Unamortized debt issuance costs</t>
        </is>
      </c>
      <c r="C4" s="11" t="n">
        <v>0.7</v>
      </c>
      <c r="D4" s="11" t="n">
        <v>0.6</v>
      </c>
    </row>
    <row r="5">
      <c r="A5" s="4" t="inlineStr">
        <is>
          <t>Term Loan | Fifth Amendment</t>
        </is>
      </c>
    </row>
    <row r="6">
      <c r="A6" s="3" t="inlineStr">
        <is>
          <t>Debt Instrument [Line Items]</t>
        </is>
      </c>
    </row>
    <row r="7">
      <c r="A7" s="4" t="inlineStr">
        <is>
          <t>Senior secured term loan maturity period</t>
        </is>
      </c>
      <c r="B7" s="4" t="inlineStr">
        <is>
          <t>5 years</t>
        </is>
      </c>
    </row>
    <row r="8">
      <c r="A8" s="4" t="inlineStr">
        <is>
          <t>Revolving Credit Facility | Fifth Amendment</t>
        </is>
      </c>
    </row>
    <row r="9">
      <c r="A9" s="3" t="inlineStr">
        <is>
          <t>Debt Instrument [Line Items]</t>
        </is>
      </c>
    </row>
    <row r="10">
      <c r="A10" s="4" t="inlineStr">
        <is>
          <t>Revolving credit facility borrowings</t>
        </is>
      </c>
      <c r="D10" s="11" t="n">
        <v>37.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Long-Term Debt and Bank Facility Borrowings - Additional Information (Detail) - USD ($)</t>
        </is>
      </c>
      <c r="C1" s="2" t="inlineStr">
        <is>
          <t>Dec. 04, 2019</t>
        </is>
      </c>
      <c r="D1" s="2" t="inlineStr">
        <is>
          <t>Sep. 30, 2020</t>
        </is>
      </c>
      <c r="E1" s="2" t="inlineStr">
        <is>
          <t>Sep. 30, 2019</t>
        </is>
      </c>
    </row>
    <row r="2">
      <c r="A2" s="3" t="inlineStr">
        <is>
          <t>Debt Instrument [Line Items]</t>
        </is>
      </c>
    </row>
    <row r="3">
      <c r="A3" s="4" t="inlineStr">
        <is>
          <t>Hedging positions and payable amounts secured under credit facility</t>
        </is>
      </c>
      <c r="D3" s="6" t="n">
        <v>11100000</v>
      </c>
      <c r="E3" s="6" t="n">
        <v>7700000</v>
      </c>
    </row>
    <row r="4">
      <c r="A4" s="4" t="inlineStr">
        <is>
          <t>Letters of credit issued and outstanding</t>
        </is>
      </c>
      <c r="D4" s="5" t="n">
        <v>3500000</v>
      </c>
      <c r="E4" s="5" t="n">
        <v>4600000</v>
      </c>
    </row>
    <row r="5">
      <c r="A5" s="4" t="inlineStr">
        <is>
          <t>Long-term debt, fair value</t>
        </is>
      </c>
      <c r="B5" s="4" t="inlineStr">
        <is>
          <t>[1]</t>
        </is>
      </c>
      <c r="D5" s="5" t="n">
        <v>123500000</v>
      </c>
      <c r="E5" s="5" t="n">
        <v>154000000</v>
      </c>
    </row>
    <row r="6">
      <c r="A6" s="4" t="inlineStr">
        <is>
          <t>Revolving credit facility outstanding</t>
        </is>
      </c>
      <c r="E6" s="5" t="n">
        <v>24000000</v>
      </c>
    </row>
    <row r="7">
      <c r="A7" s="4" t="inlineStr">
        <is>
          <t>Availability under credit agreement</t>
        </is>
      </c>
      <c r="D7" s="5" t="n">
        <v>203400000</v>
      </c>
      <c r="E7" s="5" t="n">
        <v>126100000</v>
      </c>
    </row>
    <row r="8">
      <c r="A8" s="4" t="inlineStr">
        <is>
          <t>Total restricted net assets</t>
        </is>
      </c>
      <c r="D8" s="6" t="n">
        <v>245800000</v>
      </c>
      <c r="E8" s="6" t="n">
        <v>250900000</v>
      </c>
    </row>
    <row r="9">
      <c r="A9" s="4" t="inlineStr">
        <is>
          <t>Credit Agreement</t>
        </is>
      </c>
    </row>
    <row r="10">
      <c r="A10" s="3" t="inlineStr">
        <is>
          <t>Debt Instrument [Line Items]</t>
        </is>
      </c>
    </row>
    <row r="11">
      <c r="A11" s="4" t="inlineStr">
        <is>
          <t>Non Seasonal maximum borrowing capacity under revolving credit facility</t>
        </is>
      </c>
      <c r="C11" s="6" t="n">
        <v>300000000</v>
      </c>
    </row>
    <row r="12">
      <c r="A12" s="4" t="inlineStr">
        <is>
          <t>Maximum borrowing capacity (heating season December to April) under revolving credit facility</t>
        </is>
      </c>
      <c r="C12" s="5" t="n">
        <v>450000000</v>
      </c>
    </row>
    <row r="13">
      <c r="A13" s="4" t="inlineStr">
        <is>
          <t>Issuance of line of credit for working capital purposes</t>
        </is>
      </c>
      <c r="C13" s="6" t="n">
        <v>25000000</v>
      </c>
    </row>
    <row r="14">
      <c r="A14" s="4" t="inlineStr">
        <is>
          <t>Senior secured term loan maturity date</t>
        </is>
      </c>
      <c r="C14" s="4" t="inlineStr">
        <is>
          <t>Dec. 4,
		2024</t>
        </is>
      </c>
    </row>
    <row r="15">
      <c r="A15" s="4" t="inlineStr">
        <is>
          <t>Facility size that can be increased without consulting bank group</t>
        </is>
      </c>
      <c r="C15" s="6" t="n">
        <v>200000000</v>
      </c>
    </row>
    <row r="16">
      <c r="A16" s="4" t="inlineStr">
        <is>
          <t>Term loan annual payment percentage</t>
        </is>
      </c>
      <c r="C16" s="4" t="inlineStr">
        <is>
          <t>25.00%</t>
        </is>
      </c>
    </row>
    <row r="17">
      <c r="A17" s="4" t="inlineStr">
        <is>
          <t>Commitment fee on the unused portion of the facility from December through April</t>
        </is>
      </c>
      <c r="C17" s="4" t="inlineStr">
        <is>
          <t>0.30%</t>
        </is>
      </c>
    </row>
    <row r="18">
      <c r="A18" s="4" t="inlineStr">
        <is>
          <t>Commitment fee on the unused portion of the facility from May through November</t>
        </is>
      </c>
      <c r="C18" s="4" t="inlineStr">
        <is>
          <t>0.20%</t>
        </is>
      </c>
    </row>
    <row r="19">
      <c r="A19" s="4" t="inlineStr">
        <is>
          <t>Minimum fixed charge coverage ratio</t>
        </is>
      </c>
      <c r="C19" s="4" t="inlineStr">
        <is>
          <t>110.00%</t>
        </is>
      </c>
    </row>
    <row r="20">
      <c r="A20" s="4" t="inlineStr">
        <is>
          <t>Availability percentage to maximum facility size</t>
        </is>
      </c>
      <c r="C20" s="4" t="inlineStr">
        <is>
          <t>12.50%</t>
        </is>
      </c>
    </row>
    <row r="21">
      <c r="A21" s="4" t="inlineStr">
        <is>
          <t>Credit Agreement | Maximum</t>
        </is>
      </c>
    </row>
    <row r="22">
      <c r="A22" s="3" t="inlineStr">
        <is>
          <t>Debt Instrument [Line Items]</t>
        </is>
      </c>
    </row>
    <row r="23">
      <c r="A23" s="4" t="inlineStr">
        <is>
          <t>Senior secured leverage ratio during quarters ending June or September</t>
        </is>
      </c>
      <c r="C23" s="4" t="inlineStr">
        <is>
          <t>300.00%</t>
        </is>
      </c>
    </row>
    <row r="24">
      <c r="A24" s="4" t="inlineStr">
        <is>
          <t>Senior secured leverage ratio during quarters ending December or March</t>
        </is>
      </c>
      <c r="C24" s="4" t="inlineStr">
        <is>
          <t>450.00%</t>
        </is>
      </c>
    </row>
    <row r="25">
      <c r="A25" s="4" t="inlineStr">
        <is>
          <t>Credit Agreement | Quarterly</t>
        </is>
      </c>
    </row>
    <row r="26">
      <c r="A26" s="3" t="inlineStr">
        <is>
          <t>Debt Instrument [Line Items]</t>
        </is>
      </c>
    </row>
    <row r="27">
      <c r="A27" s="4" t="inlineStr">
        <is>
          <t>Term loan periodic payment</t>
        </is>
      </c>
      <c r="C27" s="6" t="n">
        <v>3250000</v>
      </c>
    </row>
    <row r="28">
      <c r="A28" s="4" t="inlineStr">
        <is>
          <t>Credit Agreement | Annually | Maximum</t>
        </is>
      </c>
    </row>
    <row r="29">
      <c r="A29" s="3" t="inlineStr">
        <is>
          <t>Debt Instrument [Line Items]</t>
        </is>
      </c>
    </row>
    <row r="30">
      <c r="A30" s="4" t="inlineStr">
        <is>
          <t>Term loan periodic payment</t>
        </is>
      </c>
      <c r="C30" s="5" t="n">
        <v>12000000</v>
      </c>
    </row>
    <row r="31">
      <c r="A31" s="4" t="inlineStr">
        <is>
          <t>Term Loan</t>
        </is>
      </c>
    </row>
    <row r="32">
      <c r="A32" s="3" t="inlineStr">
        <is>
          <t>Debt Instrument [Line Items]</t>
        </is>
      </c>
    </row>
    <row r="33">
      <c r="A33" s="4" t="inlineStr">
        <is>
          <t>Debt instrument, effective interest rate</t>
        </is>
      </c>
      <c r="D33" s="4" t="inlineStr">
        <is>
          <t>5.20%</t>
        </is>
      </c>
      <c r="E33" s="4" t="inlineStr">
        <is>
          <t>5.90%</t>
        </is>
      </c>
    </row>
    <row r="34">
      <c r="A34" s="4" t="inlineStr">
        <is>
          <t>Long-term debt, fair value</t>
        </is>
      </c>
      <c r="B34" s="4" t="inlineStr">
        <is>
          <t>[1],[2]</t>
        </is>
      </c>
      <c r="D34" s="6" t="n">
        <v>123500000</v>
      </c>
      <c r="E34" s="6" t="n">
        <v>92500000</v>
      </c>
    </row>
    <row r="35">
      <c r="A35" s="4" t="inlineStr">
        <is>
          <t>Term Loan | Credit Agreement</t>
        </is>
      </c>
    </row>
    <row r="36">
      <c r="A36" s="3" t="inlineStr">
        <is>
          <t>Debt Instrument [Line Items]</t>
        </is>
      </c>
    </row>
    <row r="37">
      <c r="A37" s="4" t="inlineStr">
        <is>
          <t>Outstanding term loan</t>
        </is>
      </c>
      <c r="C37" s="6" t="n">
        <v>130000000</v>
      </c>
    </row>
    <row r="38">
      <c r="A38" s="4" t="inlineStr">
        <is>
          <t>Senior secured term loan maturity period</t>
        </is>
      </c>
      <c r="C38" s="4" t="inlineStr">
        <is>
          <t>5 years</t>
        </is>
      </c>
    </row>
    <row r="39">
      <c r="A39" s="4" t="inlineStr">
        <is>
          <t>Revolving Credit Facility</t>
        </is>
      </c>
    </row>
    <row r="40">
      <c r="A40" s="3" t="inlineStr">
        <is>
          <t>Debt Instrument [Line Items]</t>
        </is>
      </c>
    </row>
    <row r="41">
      <c r="A41" s="4" t="inlineStr">
        <is>
          <t>Debt instrument, effective interest rate</t>
        </is>
      </c>
      <c r="D41" s="4" t="inlineStr">
        <is>
          <t>4.00%</t>
        </is>
      </c>
      <c r="E41" s="4" t="inlineStr">
        <is>
          <t>4.60%</t>
        </is>
      </c>
    </row>
    <row r="42">
      <c r="A42" s="4" t="inlineStr">
        <is>
          <t>Revolving credit facility outstanding</t>
        </is>
      </c>
      <c r="D42" s="6" t="n">
        <v>0</v>
      </c>
      <c r="E42" s="6" t="n">
        <v>61500000</v>
      </c>
    </row>
    <row r="43"/>
    <row r="44">
      <c r="A44" s="4" t="inlineStr">
        <is>
          <t>[1]</t>
        </is>
      </c>
      <c r="B44" s="4" t="inlineStr">
        <is>
          <t xml:space="preserve">The face amount of the Company’s variable rate long-term debt approximates fair value. </t>
        </is>
      </c>
    </row>
    <row r="45">
      <c r="A45" s="4" t="inlineStr">
        <is>
          <t>[2]</t>
        </is>
      </c>
      <c r="B45" s="4" t="inlineStr">
        <is>
          <t>Carrying amounts are net of unamortized debt issuance costs of $0.7 million as of September 30, 2020 and $0.6 million as of September 30, 2019.</t>
        </is>
      </c>
    </row>
  </sheetData>
  <mergeCells count="4">
    <mergeCell ref="A1:B1"/>
    <mergeCell ref="A43:D43"/>
    <mergeCell ref="B44:D44"/>
    <mergeCell ref="B45:D4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Maturities Including Working Capital Borrowings and Expected Repayments Due to Excess Cash Flow (Detail) $ in Thousands</t>
        </is>
      </c>
      <c r="B1" s="2" t="inlineStr">
        <is>
          <t>Sep. 30, 2020USD ($)</t>
        </is>
      </c>
    </row>
    <row r="2">
      <c r="A2" s="3" t="inlineStr">
        <is>
          <t>Debt Disclosure [Abstract]</t>
        </is>
      </c>
    </row>
    <row r="3">
      <c r="A3" s="4" t="inlineStr">
        <is>
          <t>2021</t>
        </is>
      </c>
      <c r="B3" s="6" t="n">
        <v>13000</v>
      </c>
    </row>
    <row r="4">
      <c r="A4" s="4" t="inlineStr">
        <is>
          <t>2022</t>
        </is>
      </c>
      <c r="B4" s="5" t="n">
        <v>13000</v>
      </c>
    </row>
    <row r="5">
      <c r="A5" s="4" t="inlineStr">
        <is>
          <t>2023</t>
        </is>
      </c>
      <c r="B5" s="5" t="n">
        <v>13000</v>
      </c>
    </row>
    <row r="6">
      <c r="A6" s="4" t="inlineStr">
        <is>
          <t>2024</t>
        </is>
      </c>
      <c r="B6" s="5" t="n">
        <v>13000</v>
      </c>
    </row>
    <row r="7">
      <c r="A7" s="4" t="inlineStr">
        <is>
          <t>2025</t>
        </is>
      </c>
      <c r="B7" s="5" t="n">
        <v>71500</v>
      </c>
    </row>
    <row r="8">
      <c r="A8" s="4" t="inlineStr">
        <is>
          <t>Thereafter</t>
        </is>
      </c>
      <c r="B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6" customWidth="1" min="2" max="2"/>
    <col width="46" customWidth="1" min="3" max="3"/>
    <col width="21" customWidth="1" min="4" max="4"/>
    <col width="21" customWidth="1" min="5" max="5"/>
    <col width="21" customWidth="1" min="6" max="6"/>
  </cols>
  <sheetData>
    <row r="1">
      <c r="A1" s="1" t="inlineStr">
        <is>
          <t>Employee Benefit Plans - Additional Information (Detail)</t>
        </is>
      </c>
      <c r="B1" s="2" t="inlineStr">
        <is>
          <t>12 Months Ended</t>
        </is>
      </c>
    </row>
    <row r="2">
      <c r="B2" s="2" t="inlineStr">
        <is>
          <t>Sep. 30, 2021</t>
        </is>
      </c>
      <c r="C2" s="2" t="inlineStr">
        <is>
          <t>Sep. 30, 2020USD ($)EmployeeProgram$ / shares</t>
        </is>
      </c>
      <c r="D2" s="2" t="inlineStr">
        <is>
          <t>Sep. 30, 2019USD ($)</t>
        </is>
      </c>
      <c r="E2" s="2" t="inlineStr">
        <is>
          <t>Sep. 30, 2018USD ($)</t>
        </is>
      </c>
      <c r="F2" s="2" t="inlineStr">
        <is>
          <t>Sep. 30, 2015USD ($)</t>
        </is>
      </c>
    </row>
    <row r="3">
      <c r="A3" s="3" t="inlineStr">
        <is>
          <t>Share-based Compensation Arrangement by Share-based Payment Award [Line Items]</t>
        </is>
      </c>
    </row>
    <row r="4">
      <c r="A4" s="4" t="inlineStr">
        <is>
          <t>Maximum participant contribution</t>
        </is>
      </c>
      <c r="C4" s="4" t="inlineStr">
        <is>
          <t>60.00%</t>
        </is>
      </c>
    </row>
    <row r="5">
      <c r="A5" s="4" t="inlineStr">
        <is>
          <t>Partnership aggregate contributions to defined contribution plans</t>
        </is>
      </c>
      <c r="C5" s="6" t="n">
        <v>7900000</v>
      </c>
      <c r="D5" s="6" t="n">
        <v>7600000</v>
      </c>
      <c r="E5" s="6" t="n">
        <v>6700000</v>
      </c>
    </row>
    <row r="6">
      <c r="A6" s="4" t="inlineStr">
        <is>
          <t>Multiemployer pension plans, coverage of bargaining agreement, percentage</t>
        </is>
      </c>
      <c r="C6" s="4" t="inlineStr">
        <is>
          <t>44.00%</t>
        </is>
      </c>
    </row>
    <row r="7">
      <c r="A7" s="4" t="inlineStr">
        <is>
          <t>Maximum funded for red zone</t>
        </is>
      </c>
      <c r="C7" s="4" t="inlineStr">
        <is>
          <t>65.00%</t>
        </is>
      </c>
    </row>
    <row r="8">
      <c r="A8" s="4" t="inlineStr">
        <is>
          <t>Maximum funded for yellow zone</t>
        </is>
      </c>
      <c r="C8" s="4" t="inlineStr">
        <is>
          <t>80.00%</t>
        </is>
      </c>
    </row>
    <row r="9">
      <c r="A9" s="4" t="inlineStr">
        <is>
          <t>Minimum funded for green zone</t>
        </is>
      </c>
      <c r="C9" s="4" t="inlineStr">
        <is>
          <t>80.00%</t>
        </is>
      </c>
    </row>
    <row r="10">
      <c r="A10" s="4" t="inlineStr">
        <is>
          <t>Partnership contributions in excess of 5% of the plan's total contributions in percentage</t>
        </is>
      </c>
      <c r="C10" s="4" t="inlineStr">
        <is>
          <t>5.00%</t>
        </is>
      </c>
      <c r="D10" s="4" t="inlineStr">
        <is>
          <t>5.00%</t>
        </is>
      </c>
      <c r="E10" s="4" t="inlineStr">
        <is>
          <t>5.00%</t>
        </is>
      </c>
    </row>
    <row r="11">
      <c r="A11" s="4" t="inlineStr">
        <is>
          <t>Accrued expenses and other current liabilities</t>
        </is>
      </c>
      <c r="C11" s="6" t="n">
        <v>127286000</v>
      </c>
      <c r="D11" s="6" t="n">
        <v>120839000</v>
      </c>
    </row>
    <row r="12">
      <c r="A12" s="4" t="inlineStr">
        <is>
          <t>Other long-term liabilities</t>
        </is>
      </c>
      <c r="C12" s="5" t="n">
        <v>25001000</v>
      </c>
      <c r="D12" s="5" t="n">
        <v>25746000</v>
      </c>
    </row>
    <row r="13">
      <c r="A13" s="4" t="inlineStr">
        <is>
          <t>Defined benefit plan funded status included in deferred charges and other assets</t>
        </is>
      </c>
      <c r="C13" s="5" t="n">
        <v>3700000</v>
      </c>
      <c r="D13" s="6" t="n">
        <v>1800000</v>
      </c>
    </row>
    <row r="14">
      <c r="A14" s="4" t="inlineStr">
        <is>
          <t>Net actuarial loss balance in accumulated other comprehensive income to be amortized</t>
        </is>
      </c>
      <c r="C14" s="5" t="n">
        <v>12200000</v>
      </c>
    </row>
    <row r="15">
      <c r="A15" s="4" t="inlineStr">
        <is>
          <t>Amount to be amortized from accumulated other comprehensive income</t>
        </is>
      </c>
      <c r="C15" s="6" t="n">
        <v>900000</v>
      </c>
    </row>
    <row r="16">
      <c r="A16" s="4" t="inlineStr">
        <is>
          <t>Discount rate to determine periodic pension expense</t>
        </is>
      </c>
      <c r="C16" s="4" t="inlineStr">
        <is>
          <t>2.45%</t>
        </is>
      </c>
      <c r="D16" s="4" t="inlineStr">
        <is>
          <t>3.00%</t>
        </is>
      </c>
      <c r="E16" s="4" t="inlineStr">
        <is>
          <t>4.15%</t>
        </is>
      </c>
    </row>
    <row r="17">
      <c r="A17" s="4" t="inlineStr">
        <is>
          <t>Expected optional pension contribution</t>
        </is>
      </c>
      <c r="C17" s="6" t="n">
        <v>0</v>
      </c>
    </row>
    <row r="18">
      <c r="A18" s="4" t="inlineStr">
        <is>
          <t>Expected benefit payments for year one</t>
        </is>
      </c>
      <c r="C18" s="5" t="n">
        <v>4300000</v>
      </c>
    </row>
    <row r="19">
      <c r="A19" s="4" t="inlineStr">
        <is>
          <t>Expected benefit payments for year two</t>
        </is>
      </c>
      <c r="C19" s="5" t="n">
        <v>4300000</v>
      </c>
    </row>
    <row r="20">
      <c r="A20" s="4" t="inlineStr">
        <is>
          <t>Expected benefit payments for year three</t>
        </is>
      </c>
      <c r="C20" s="5" t="n">
        <v>4300000</v>
      </c>
    </row>
    <row r="21">
      <c r="A21" s="4" t="inlineStr">
        <is>
          <t>Expected benefit payments for year four</t>
        </is>
      </c>
      <c r="C21" s="5" t="n">
        <v>4300000</v>
      </c>
    </row>
    <row r="22">
      <c r="A22" s="4" t="inlineStr">
        <is>
          <t>Expected benefit payments for year five</t>
        </is>
      </c>
      <c r="C22" s="5" t="n">
        <v>4300000</v>
      </c>
    </row>
    <row r="23">
      <c r="A23" s="4" t="inlineStr">
        <is>
          <t>Aggregate expected benefit payment for five years thereafter</t>
        </is>
      </c>
      <c r="C23" s="6" t="n">
        <v>18300000</v>
      </c>
    </row>
    <row r="24">
      <c r="A24" s="4" t="inlineStr">
        <is>
          <t>Cash and Cash Equivalents</t>
        </is>
      </c>
    </row>
    <row r="25">
      <c r="A25" s="3" t="inlineStr">
        <is>
          <t>Share-based Compensation Arrangement by Share-based Payment Award [Line Items]</t>
        </is>
      </c>
    </row>
    <row r="26">
      <c r="A26" s="4" t="inlineStr">
        <is>
          <t>Pension asset allocation</t>
        </is>
      </c>
      <c r="C26" s="4" t="inlineStr">
        <is>
          <t>1.00%</t>
        </is>
      </c>
    </row>
    <row r="27">
      <c r="A27" s="4" t="inlineStr">
        <is>
          <t>Scenario Forecast</t>
        </is>
      </c>
    </row>
    <row r="28">
      <c r="A28" s="3" t="inlineStr">
        <is>
          <t>Share-based Compensation Arrangement by Share-based Payment Award [Line Items]</t>
        </is>
      </c>
    </row>
    <row r="29">
      <c r="A29" s="4" t="inlineStr">
        <is>
          <t>Rate pension plan assets expect to earn</t>
        </is>
      </c>
      <c r="B29" s="4" t="inlineStr">
        <is>
          <t>3.70%</t>
        </is>
      </c>
    </row>
    <row r="30">
      <c r="A30" s="4" t="inlineStr">
        <is>
          <t>Renewal within Next Fiscal Year</t>
        </is>
      </c>
    </row>
    <row r="31">
      <c r="A31" s="3" t="inlineStr">
        <is>
          <t>Share-based Compensation Arrangement by Share-based Payment Award [Line Items]</t>
        </is>
      </c>
    </row>
    <row r="32">
      <c r="A32" s="4" t="inlineStr">
        <is>
          <t>Multiemployer pension plans, coverage of bargaining agreement, percentage</t>
        </is>
      </c>
      <c r="C32" s="4" t="inlineStr">
        <is>
          <t>8.00%</t>
        </is>
      </c>
    </row>
    <row r="33">
      <c r="A33" s="4" t="inlineStr">
        <is>
          <t>Management</t>
        </is>
      </c>
    </row>
    <row r="34">
      <c r="A34" s="3" t="inlineStr">
        <is>
          <t>Share-based Compensation Arrangement by Share-based Payment Award [Line Items]</t>
        </is>
      </c>
    </row>
    <row r="35">
      <c r="A35" s="4" t="inlineStr">
        <is>
          <t>Incentive distribution percentage of available cash in excess of minimum quarterly distribution</t>
        </is>
      </c>
      <c r="C35" s="4" t="inlineStr">
        <is>
          <t>50.00%</t>
        </is>
      </c>
    </row>
    <row r="36">
      <c r="A36" s="4" t="inlineStr">
        <is>
          <t>Gains interest cash proceeds percentage from the sale of general partner units</t>
        </is>
      </c>
      <c r="C36" s="4" t="inlineStr">
        <is>
          <t>50.00%</t>
        </is>
      </c>
    </row>
    <row r="37">
      <c r="A37" s="4" t="inlineStr">
        <is>
          <t>Employee and Consultant</t>
        </is>
      </c>
    </row>
    <row r="38">
      <c r="A38" s="3" t="inlineStr">
        <is>
          <t>Share-based Compensation Arrangement by Share-based Payment Award [Line Items]</t>
        </is>
      </c>
    </row>
    <row r="39">
      <c r="A39" s="4" t="inlineStr">
        <is>
          <t>Participant's vested percentage of plan benefits</t>
        </is>
      </c>
      <c r="C39" s="4" t="inlineStr">
        <is>
          <t>100.00%</t>
        </is>
      </c>
    </row>
    <row r="40">
      <c r="A40" s="4" t="inlineStr">
        <is>
          <t>Termination of employment or consultation</t>
        </is>
      </c>
    </row>
    <row r="41">
      <c r="A41" s="3" t="inlineStr">
        <is>
          <t>Share-based Compensation Arrangement by Share-based Payment Award [Line Items]</t>
        </is>
      </c>
    </row>
    <row r="42">
      <c r="A42" s="4" t="inlineStr">
        <is>
          <t>Participant's vested percentage of plan benefits</t>
        </is>
      </c>
      <c r="C42" s="4" t="inlineStr">
        <is>
          <t>20.00%</t>
        </is>
      </c>
    </row>
    <row r="43">
      <c r="A43" s="4" t="inlineStr">
        <is>
          <t>Chief executive officer</t>
        </is>
      </c>
    </row>
    <row r="44">
      <c r="A44" s="3" t="inlineStr">
        <is>
          <t>Share-based Compensation Arrangement by Share-based Payment Award [Line Items]</t>
        </is>
      </c>
    </row>
    <row r="45">
      <c r="A45" s="4" t="inlineStr">
        <is>
          <t>Participant's vested percentage of plan benefits</t>
        </is>
      </c>
      <c r="C45" s="4" t="inlineStr">
        <is>
          <t>33.333%</t>
        </is>
      </c>
    </row>
    <row r="46">
      <c r="A46" s="4" t="inlineStr">
        <is>
          <t>Management And General Partner</t>
        </is>
      </c>
    </row>
    <row r="47">
      <c r="A47" s="3" t="inlineStr">
        <is>
          <t>Share-based Compensation Arrangement by Share-based Payment Award [Line Items]</t>
        </is>
      </c>
    </row>
    <row r="48">
      <c r="A48" s="4" t="inlineStr">
        <is>
          <t>Partnership incentive distribution</t>
        </is>
      </c>
      <c r="C48" s="6" t="n">
        <v>1654000</v>
      </c>
      <c r="D48" s="6" t="n">
        <v>1464000</v>
      </c>
      <c r="E48" s="6" t="n">
        <v>1199000</v>
      </c>
    </row>
    <row r="49">
      <c r="A49" s="4" t="inlineStr">
        <is>
          <t>Management Incentive Compensation Plan</t>
        </is>
      </c>
    </row>
    <row r="50">
      <c r="A50" s="3" t="inlineStr">
        <is>
          <t>Share-based Compensation Arrangement by Share-based Payment Award [Line Items]</t>
        </is>
      </c>
    </row>
    <row r="51">
      <c r="A51" s="4" t="inlineStr">
        <is>
          <t>Partnership incentive distribution</t>
        </is>
      </c>
      <c r="C51" s="5" t="n">
        <v>827000</v>
      </c>
      <c r="D51" s="5" t="n">
        <v>732000</v>
      </c>
      <c r="E51" s="5" t="n">
        <v>600000</v>
      </c>
    </row>
    <row r="52">
      <c r="A52" s="4" t="inlineStr">
        <is>
          <t>Management Incentive Compensation Plan Executive Officer</t>
        </is>
      </c>
    </row>
    <row r="53">
      <c r="A53" s="3" t="inlineStr">
        <is>
          <t>Share-based Compensation Arrangement by Share-based Payment Award [Line Items]</t>
        </is>
      </c>
    </row>
    <row r="54">
      <c r="A54" s="4" t="inlineStr">
        <is>
          <t>Partnership incentive distribution</t>
        </is>
      </c>
      <c r="C54" s="6" t="n">
        <v>349494</v>
      </c>
      <c r="D54" s="5" t="n">
        <v>397430</v>
      </c>
      <c r="E54" s="5" t="n">
        <v>267082</v>
      </c>
    </row>
    <row r="55">
      <c r="A55" s="4" t="inlineStr">
        <is>
          <t>Minimum</t>
        </is>
      </c>
    </row>
    <row r="56">
      <c r="A56" s="3" t="inlineStr">
        <is>
          <t>Share-based Compensation Arrangement by Share-based Payment Award [Line Items]</t>
        </is>
      </c>
    </row>
    <row r="57">
      <c r="A57" s="4" t="inlineStr">
        <is>
          <t>Participant Contribution</t>
        </is>
      </c>
      <c r="C57" s="4" t="inlineStr">
        <is>
          <t>0.00%</t>
        </is>
      </c>
    </row>
    <row r="58">
      <c r="A58" s="4" t="inlineStr">
        <is>
          <t>Minimum | Management</t>
        </is>
      </c>
    </row>
    <row r="59">
      <c r="A59" s="3" t="inlineStr">
        <is>
          <t>Share-based Compensation Arrangement by Share-based Payment Award [Line Items]</t>
        </is>
      </c>
    </row>
    <row r="60">
      <c r="A60" s="4" t="inlineStr">
        <is>
          <t>Quarterly distribution | $ / shares</t>
        </is>
      </c>
      <c r="C60" s="8" t="n">
        <v>0.0675</v>
      </c>
    </row>
    <row r="61">
      <c r="A61" s="4" t="inlineStr">
        <is>
          <t>Other Postretirement Benefit Plan, Defined Benefit</t>
        </is>
      </c>
    </row>
    <row r="62">
      <c r="A62" s="3" t="inlineStr">
        <is>
          <t>Share-based Compensation Arrangement by Share-based Payment Award [Line Items]</t>
        </is>
      </c>
    </row>
    <row r="63">
      <c r="A63" s="4" t="inlineStr">
        <is>
          <t>Partnership aggregate contributions to defined contribution plans</t>
        </is>
      </c>
      <c r="C63" s="6" t="n">
        <v>600000</v>
      </c>
      <c r="D63" s="6" t="n">
        <v>600000</v>
      </c>
      <c r="E63" s="6" t="n">
        <v>600000</v>
      </c>
    </row>
    <row r="64">
      <c r="A64" s="4" t="inlineStr">
        <is>
          <t>New England Teamsters &amp; Trucking Industry Pension Fund</t>
        </is>
      </c>
    </row>
    <row r="65">
      <c r="A65" s="3" t="inlineStr">
        <is>
          <t>Share-based Compensation Arrangement by Share-based Payment Award [Line Items]</t>
        </is>
      </c>
    </row>
    <row r="66">
      <c r="A66" s="4" t="inlineStr">
        <is>
          <t>Multiemployer plan undiscounted withdrawal obligation</t>
        </is>
      </c>
      <c r="F66" s="6" t="n">
        <v>48000000</v>
      </c>
    </row>
    <row r="67">
      <c r="A67" s="4" t="inlineStr">
        <is>
          <t>Expected benefit payments in years</t>
        </is>
      </c>
      <c r="F67" s="4" t="inlineStr">
        <is>
          <t>30 years</t>
        </is>
      </c>
    </row>
    <row r="68">
      <c r="A68" s="4" t="inlineStr">
        <is>
          <t>Multiemployer plan annual liability annual payment amount</t>
        </is>
      </c>
      <c r="F68" s="6" t="n">
        <v>1600000</v>
      </c>
    </row>
    <row r="69">
      <c r="A69" s="4" t="inlineStr">
        <is>
          <t>Accrued expenses and other current liabilities</t>
        </is>
      </c>
      <c r="C69" s="5" t="n">
        <v>200000</v>
      </c>
    </row>
    <row r="70">
      <c r="A70" s="4" t="inlineStr">
        <is>
          <t>Other long-term liabilities</t>
        </is>
      </c>
      <c r="C70" s="5" t="n">
        <v>16700000</v>
      </c>
    </row>
    <row r="71">
      <c r="A71" s="4" t="inlineStr">
        <is>
          <t>New England Teamsters &amp; Trucking Industry Pension Fund | Significant Other Observable Inputs Level 2</t>
        </is>
      </c>
    </row>
    <row r="72">
      <c r="A72" s="3" t="inlineStr">
        <is>
          <t>Share-based Compensation Arrangement by Share-based Payment Award [Line Items]</t>
        </is>
      </c>
    </row>
    <row r="73">
      <c r="A73" s="4" t="inlineStr">
        <is>
          <t>Multiemployer plan discounted withdrawal liability</t>
        </is>
      </c>
      <c r="C73" s="6" t="n">
        <v>29000000</v>
      </c>
    </row>
    <row r="74">
      <c r="A74" s="4" t="inlineStr">
        <is>
          <t>New England Teamsters &amp; Trucking Industry Pension Fund | Multiemployer Pension Plans</t>
        </is>
      </c>
    </row>
    <row r="75">
      <c r="A75" s="3" t="inlineStr">
        <is>
          <t>Share-based Compensation Arrangement by Share-based Payment Award [Line Items]</t>
        </is>
      </c>
    </row>
    <row r="76">
      <c r="A76" s="4" t="inlineStr">
        <is>
          <t>Maximum funded for red zone</t>
        </is>
      </c>
      <c r="C76" s="4" t="inlineStr">
        <is>
          <t>65.00%</t>
        </is>
      </c>
    </row>
    <row r="77">
      <c r="A77" s="4" t="inlineStr">
        <is>
          <t>New England Teamsters &amp; Trucking Industry Pension Fund | Minimum</t>
        </is>
      </c>
    </row>
    <row r="78">
      <c r="A78" s="3" t="inlineStr">
        <is>
          <t>Share-based Compensation Arrangement by Share-based Payment Award [Line Items]</t>
        </is>
      </c>
    </row>
    <row r="79">
      <c r="A79" s="4" t="inlineStr">
        <is>
          <t>Number of employees | Employee</t>
        </is>
      </c>
      <c r="C79" s="5" t="n">
        <v>200</v>
      </c>
    </row>
    <row r="80">
      <c r="A80" s="4" t="inlineStr">
        <is>
          <t>Frozen Defined Benefit Pension Plans</t>
        </is>
      </c>
    </row>
    <row r="81">
      <c r="A81" s="3" t="inlineStr">
        <is>
          <t>Share-based Compensation Arrangement by Share-based Payment Award [Line Items]</t>
        </is>
      </c>
    </row>
    <row r="82">
      <c r="A82" s="4" t="inlineStr">
        <is>
          <t>Number of frozen defined benefit pension plans | Program</t>
        </is>
      </c>
      <c r="C82" s="5" t="n">
        <v>2</v>
      </c>
    </row>
    <row r="83">
      <c r="A83" s="4" t="inlineStr">
        <is>
          <t>Domestic Fixed Income</t>
        </is>
      </c>
    </row>
    <row r="84">
      <c r="A84" s="3" t="inlineStr">
        <is>
          <t>Share-based Compensation Arrangement by Share-based Payment Award [Line Items]</t>
        </is>
      </c>
    </row>
    <row r="85">
      <c r="A85" s="4" t="inlineStr">
        <is>
          <t>Pension asset allocation</t>
        </is>
      </c>
      <c r="C85" s="4" t="inlineStr">
        <is>
          <t>90.00%</t>
        </is>
      </c>
    </row>
    <row r="86">
      <c r="A86" s="4" t="inlineStr">
        <is>
          <t>Domestic Equities</t>
        </is>
      </c>
    </row>
    <row r="87">
      <c r="A87" s="3" t="inlineStr">
        <is>
          <t>Share-based Compensation Arrangement by Share-based Payment Award [Line Items]</t>
        </is>
      </c>
    </row>
    <row r="88">
      <c r="A88" s="4" t="inlineStr">
        <is>
          <t>Pension asset allocation</t>
        </is>
      </c>
      <c r="C88" s="4" t="inlineStr">
        <is>
          <t>7.00%</t>
        </is>
      </c>
    </row>
    <row r="89">
      <c r="A89" s="4" t="inlineStr">
        <is>
          <t>International equity</t>
        </is>
      </c>
    </row>
    <row r="90">
      <c r="A90" s="3" t="inlineStr">
        <is>
          <t>Share-based Compensation Arrangement by Share-based Payment Award [Line Items]</t>
        </is>
      </c>
    </row>
    <row r="91">
      <c r="A91" s="4" t="inlineStr">
        <is>
          <t>Pension asset allocation</t>
        </is>
      </c>
      <c r="C91" s="4" t="inlineStr">
        <is>
          <t>2.00%</t>
        </is>
      </c>
    </row>
  </sheetData>
  <mergeCells count="2">
    <mergeCell ref="A1:A2"/>
    <mergeCell ref="B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icipation and Contributions to Multi Employer Pension Plans (Detail) - USD ($) $ in Thousands</t>
        </is>
      </c>
      <c r="B1" s="2" t="inlineStr">
        <is>
          <t>12 Months Ended</t>
        </is>
      </c>
    </row>
    <row r="2">
      <c r="B2" s="2" t="inlineStr">
        <is>
          <t>Sep. 30, 2020</t>
        </is>
      </c>
      <c r="C2" s="2" t="inlineStr">
        <is>
          <t>Sep. 30, 2019</t>
        </is>
      </c>
      <c r="D2" s="2" t="inlineStr">
        <is>
          <t>Sep. 30, 2018</t>
        </is>
      </c>
    </row>
    <row r="3">
      <c r="A3" s="3" t="inlineStr">
        <is>
          <t>Multiemployer Plans [Line Items]</t>
        </is>
      </c>
    </row>
    <row r="4">
      <c r="A4" s="4" t="inlineStr">
        <is>
          <t>Company Contributions</t>
        </is>
      </c>
      <c r="B4" s="6" t="n">
        <v>9657</v>
      </c>
      <c r="C4" s="6" t="n">
        <v>9598</v>
      </c>
      <c r="D4" s="6" t="n">
        <v>9141</v>
      </c>
    </row>
    <row r="5">
      <c r="A5" s="4" t="inlineStr">
        <is>
          <t>New England Teamsters &amp; Trucking Industry Pension Fund</t>
        </is>
      </c>
    </row>
    <row r="6">
      <c r="A6" s="3" t="inlineStr">
        <is>
          <t>Multiemployer Plans [Line Items]</t>
        </is>
      </c>
    </row>
    <row r="7">
      <c r="A7" s="4" t="inlineStr">
        <is>
          <t>EIN</t>
        </is>
      </c>
      <c r="B7" s="4" t="inlineStr">
        <is>
          <t>046372430</t>
        </is>
      </c>
    </row>
    <row r="8">
      <c r="A8" s="4" t="inlineStr">
        <is>
          <t>Pension Plan Number</t>
        </is>
      </c>
      <c r="B8" s="4" t="inlineStr">
        <is>
          <t>001</t>
        </is>
      </c>
    </row>
    <row r="9">
      <c r="A9" s="4" t="inlineStr">
        <is>
          <t>Pension Protection Act Zone Status</t>
        </is>
      </c>
      <c r="B9" s="4" t="inlineStr">
        <is>
          <t>Red</t>
        </is>
      </c>
      <c r="C9" s="4" t="inlineStr">
        <is>
          <t>Red</t>
        </is>
      </c>
    </row>
    <row r="10">
      <c r="A10" s="4" t="inlineStr">
        <is>
          <t>FIP / RP Status Pending / Implemented</t>
        </is>
      </c>
      <c r="B10" s="4" t="inlineStr">
        <is>
          <t>Implemented</t>
        </is>
      </c>
    </row>
    <row r="11">
      <c r="A11" s="4" t="inlineStr">
        <is>
          <t>Company Contributions</t>
        </is>
      </c>
      <c r="B11" s="6" t="n">
        <v>2659</v>
      </c>
      <c r="C11" s="6" t="n">
        <v>2468</v>
      </c>
      <c r="D11" s="5" t="n">
        <v>2455</v>
      </c>
    </row>
    <row r="12">
      <c r="A12" s="4" t="inlineStr">
        <is>
          <t>Surcharge Imposed</t>
        </is>
      </c>
      <c r="B12" s="4" t="inlineStr">
        <is>
          <t>No</t>
        </is>
      </c>
    </row>
    <row r="13">
      <c r="A13" s="4" t="inlineStr">
        <is>
          <t>New England Teamsters &amp; Trucking Industry Pension Fund | Minimum</t>
        </is>
      </c>
    </row>
    <row r="14">
      <c r="A14" s="3" t="inlineStr">
        <is>
          <t>Multiemployer Plans [Line Items]</t>
        </is>
      </c>
    </row>
    <row r="15">
      <c r="A15" s="4" t="inlineStr">
        <is>
          <t>Expiration Date of Collective-Bargaining Agreements, Date</t>
        </is>
      </c>
      <c r="B15" s="4" t="inlineStr">
        <is>
          <t>Apr. 30,
		2021</t>
        </is>
      </c>
    </row>
    <row r="16">
      <c r="A16" s="4" t="inlineStr">
        <is>
          <t>New England Teamsters &amp; Trucking Industry Pension Fund | Maximum</t>
        </is>
      </c>
    </row>
    <row r="17">
      <c r="A17" s="3" t="inlineStr">
        <is>
          <t>Multiemployer Plans [Line Items]</t>
        </is>
      </c>
    </row>
    <row r="18">
      <c r="A18" s="4" t="inlineStr">
        <is>
          <t>Expiration Date of Collective-Bargaining Agreements, Date</t>
        </is>
      </c>
      <c r="B18" s="4" t="inlineStr">
        <is>
          <t>Apr. 30,
		2023</t>
        </is>
      </c>
    </row>
    <row r="19">
      <c r="A19" s="4" t="inlineStr">
        <is>
          <t>Westchester Teamsters Pension Fund</t>
        </is>
      </c>
    </row>
    <row r="20">
      <c r="A20" s="3" t="inlineStr">
        <is>
          <t>Multiemployer Plans [Line Items]</t>
        </is>
      </c>
    </row>
    <row r="21">
      <c r="A21" s="4" t="inlineStr">
        <is>
          <t>EIN</t>
        </is>
      </c>
      <c r="B21" s="4" t="inlineStr">
        <is>
          <t>136123973</t>
        </is>
      </c>
    </row>
    <row r="22">
      <c r="A22" s="4" t="inlineStr">
        <is>
          <t>Pension Plan Number</t>
        </is>
      </c>
      <c r="B22" s="4" t="inlineStr">
        <is>
          <t>001</t>
        </is>
      </c>
    </row>
    <row r="23">
      <c r="A23" s="4" t="inlineStr">
        <is>
          <t>Pension Protection Act Zone Status</t>
        </is>
      </c>
      <c r="B23" s="4" t="inlineStr">
        <is>
          <t>Green</t>
        </is>
      </c>
      <c r="C23" s="4" t="inlineStr">
        <is>
          <t>Green</t>
        </is>
      </c>
    </row>
    <row r="24">
      <c r="A24" s="4" t="inlineStr">
        <is>
          <t>FIP / RP Status Pending / Implemented</t>
        </is>
      </c>
      <c r="B24" s="4" t="inlineStr">
        <is>
          <t>NA</t>
        </is>
      </c>
    </row>
    <row r="25">
      <c r="A25" s="4" t="inlineStr">
        <is>
          <t>Company Contributions</t>
        </is>
      </c>
      <c r="B25" s="6" t="n">
        <v>887</v>
      </c>
      <c r="C25" s="6" t="n">
        <v>1039</v>
      </c>
      <c r="D25" s="5" t="n">
        <v>846</v>
      </c>
    </row>
    <row r="26">
      <c r="A26" s="4" t="inlineStr">
        <is>
          <t>Surcharge Imposed</t>
        </is>
      </c>
      <c r="B26" s="4" t="inlineStr">
        <is>
          <t>No</t>
        </is>
      </c>
    </row>
    <row r="27">
      <c r="A27" s="4" t="inlineStr">
        <is>
          <t>Westchester Teamsters Pension Fund | Minimum</t>
        </is>
      </c>
    </row>
    <row r="28">
      <c r="A28" s="3" t="inlineStr">
        <is>
          <t>Multiemployer Plans [Line Items]</t>
        </is>
      </c>
    </row>
    <row r="29">
      <c r="A29" s="4" t="inlineStr">
        <is>
          <t>Expiration Date of Collective-Bargaining Agreements, Date</t>
        </is>
      </c>
      <c r="B29" s="4" t="inlineStr">
        <is>
          <t>Jan. 31,
		2024</t>
        </is>
      </c>
    </row>
    <row r="30">
      <c r="A30" s="4" t="inlineStr">
        <is>
          <t>Westchester Teamsters Pension Fund | Maximum</t>
        </is>
      </c>
    </row>
    <row r="31">
      <c r="A31" s="3" t="inlineStr">
        <is>
          <t>Multiemployer Plans [Line Items]</t>
        </is>
      </c>
    </row>
    <row r="32">
      <c r="A32" s="4" t="inlineStr">
        <is>
          <t>Expiration Date of Collective-Bargaining Agreements, Date</t>
        </is>
      </c>
      <c r="B32" s="4" t="inlineStr">
        <is>
          <t>Dec. 31,
		2024</t>
        </is>
      </c>
    </row>
    <row r="33">
      <c r="A33" s="4" t="inlineStr">
        <is>
          <t>Local 553 Pension Fund</t>
        </is>
      </c>
    </row>
    <row r="34">
      <c r="A34" s="3" t="inlineStr">
        <is>
          <t>Multiemployer Plans [Line Items]</t>
        </is>
      </c>
    </row>
    <row r="35">
      <c r="A35" s="4" t="inlineStr">
        <is>
          <t>EIN</t>
        </is>
      </c>
      <c r="B35" s="4" t="inlineStr">
        <is>
          <t>136637826</t>
        </is>
      </c>
    </row>
    <row r="36">
      <c r="A36" s="4" t="inlineStr">
        <is>
          <t>Pension Plan Number</t>
        </is>
      </c>
      <c r="B36" s="4" t="inlineStr">
        <is>
          <t>001</t>
        </is>
      </c>
    </row>
    <row r="37">
      <c r="A37" s="4" t="inlineStr">
        <is>
          <t>Pension Protection Act Zone Status</t>
        </is>
      </c>
      <c r="B37" s="4" t="inlineStr">
        <is>
          <t>Green</t>
        </is>
      </c>
      <c r="C37" s="4" t="inlineStr">
        <is>
          <t>Green</t>
        </is>
      </c>
    </row>
    <row r="38">
      <c r="A38" s="4" t="inlineStr">
        <is>
          <t>FIP / RP Status Pending / Implemented</t>
        </is>
      </c>
      <c r="B38" s="4" t="inlineStr">
        <is>
          <t>NA</t>
        </is>
      </c>
    </row>
    <row r="39">
      <c r="A39" s="4" t="inlineStr">
        <is>
          <t>Company Contributions</t>
        </is>
      </c>
      <c r="B39" s="6" t="n">
        <v>2678</v>
      </c>
      <c r="C39" s="6" t="n">
        <v>3114</v>
      </c>
      <c r="D39" s="5" t="n">
        <v>2888</v>
      </c>
    </row>
    <row r="40">
      <c r="A40" s="4" t="inlineStr">
        <is>
          <t>Surcharge Imposed</t>
        </is>
      </c>
      <c r="B40" s="4" t="inlineStr">
        <is>
          <t>No</t>
        </is>
      </c>
    </row>
    <row r="41">
      <c r="A41" s="4" t="inlineStr">
        <is>
          <t>Local 553 Pension Fund | Minimum</t>
        </is>
      </c>
    </row>
    <row r="42">
      <c r="A42" s="3" t="inlineStr">
        <is>
          <t>Multiemployer Plans [Line Items]</t>
        </is>
      </c>
    </row>
    <row r="43">
      <c r="A43" s="4" t="inlineStr">
        <is>
          <t>Expiration Date of Collective-Bargaining Agreements, Date</t>
        </is>
      </c>
      <c r="B43" s="4" t="inlineStr">
        <is>
          <t>Dec. 15,
		2022</t>
        </is>
      </c>
    </row>
    <row r="44">
      <c r="A44" s="4" t="inlineStr">
        <is>
          <t>Local 553 Pension Fund | Maximum</t>
        </is>
      </c>
    </row>
    <row r="45">
      <c r="A45" s="3" t="inlineStr">
        <is>
          <t>Multiemployer Plans [Line Items]</t>
        </is>
      </c>
    </row>
    <row r="46">
      <c r="A46" s="4" t="inlineStr">
        <is>
          <t>Expiration Date of Collective-Bargaining Agreements, Date</t>
        </is>
      </c>
      <c r="B46" s="4" t="inlineStr">
        <is>
          <t>Jan. 15,
		2023</t>
        </is>
      </c>
    </row>
    <row r="47">
      <c r="A47" s="4" t="inlineStr">
        <is>
          <t>Local 463 Pension Fund</t>
        </is>
      </c>
    </row>
    <row r="48">
      <c r="A48" s="3" t="inlineStr">
        <is>
          <t>Multiemployer Plans [Line Items]</t>
        </is>
      </c>
    </row>
    <row r="49">
      <c r="A49" s="4" t="inlineStr">
        <is>
          <t>EIN</t>
        </is>
      </c>
      <c r="B49" s="4" t="inlineStr">
        <is>
          <t>111800729</t>
        </is>
      </c>
    </row>
    <row r="50">
      <c r="A50" s="4" t="inlineStr">
        <is>
          <t>Pension Plan Number</t>
        </is>
      </c>
      <c r="B50" s="4" t="inlineStr">
        <is>
          <t>001</t>
        </is>
      </c>
    </row>
    <row r="51">
      <c r="A51" s="4" t="inlineStr">
        <is>
          <t>Pension Protection Act Zone Status</t>
        </is>
      </c>
      <c r="B51" s="4" t="inlineStr">
        <is>
          <t>Green</t>
        </is>
      </c>
      <c r="C51" s="4" t="inlineStr">
        <is>
          <t>Green</t>
        </is>
      </c>
    </row>
    <row r="52">
      <c r="A52" s="4" t="inlineStr">
        <is>
          <t>FIP / RP Status Pending / Implemented</t>
        </is>
      </c>
      <c r="B52" s="4" t="inlineStr">
        <is>
          <t>NA</t>
        </is>
      </c>
    </row>
    <row r="53">
      <c r="A53" s="4" t="inlineStr">
        <is>
          <t>Company Contributions</t>
        </is>
      </c>
      <c r="B53" s="6" t="n">
        <v>138</v>
      </c>
      <c r="C53" s="6" t="n">
        <v>144</v>
      </c>
      <c r="D53" s="5" t="n">
        <v>145</v>
      </c>
    </row>
    <row r="54">
      <c r="A54" s="4" t="inlineStr">
        <is>
          <t>Surcharge Imposed</t>
        </is>
      </c>
      <c r="B54" s="4" t="inlineStr">
        <is>
          <t>No</t>
        </is>
      </c>
    </row>
    <row r="55">
      <c r="A55" s="4" t="inlineStr">
        <is>
          <t>Local 463 Pension Fund | Minimum</t>
        </is>
      </c>
    </row>
    <row r="56">
      <c r="A56" s="3" t="inlineStr">
        <is>
          <t>Multiemployer Plans [Line Items]</t>
        </is>
      </c>
    </row>
    <row r="57">
      <c r="A57" s="4" t="inlineStr">
        <is>
          <t>Expiration Date of Collective-Bargaining Agreements, Date</t>
        </is>
      </c>
      <c r="B57" s="4" t="inlineStr">
        <is>
          <t>Jun. 30,
		2022</t>
        </is>
      </c>
    </row>
    <row r="58">
      <c r="A58" s="4" t="inlineStr">
        <is>
          <t>Local 463 Pension Fund | Maximum</t>
        </is>
      </c>
    </row>
    <row r="59">
      <c r="A59" s="3" t="inlineStr">
        <is>
          <t>Multiemployer Plans [Line Items]</t>
        </is>
      </c>
    </row>
    <row r="60">
      <c r="A60" s="4" t="inlineStr">
        <is>
          <t>Expiration Date of Collective-Bargaining Agreements, Date</t>
        </is>
      </c>
      <c r="B60" s="4" t="inlineStr">
        <is>
          <t>Feb. 28,
		2023</t>
        </is>
      </c>
    </row>
    <row r="61">
      <c r="A61" s="4" t="inlineStr">
        <is>
          <t>IAM National Pension Fund</t>
        </is>
      </c>
    </row>
    <row r="62">
      <c r="A62" s="3" t="inlineStr">
        <is>
          <t>Multiemployer Plans [Line Items]</t>
        </is>
      </c>
    </row>
    <row r="63">
      <c r="A63" s="4" t="inlineStr">
        <is>
          <t>EIN</t>
        </is>
      </c>
      <c r="B63" s="4" t="inlineStr">
        <is>
          <t>516031295</t>
        </is>
      </c>
    </row>
    <row r="64">
      <c r="A64" s="4" t="inlineStr">
        <is>
          <t>Pension Protection Act Zone Status</t>
        </is>
      </c>
      <c r="B64" s="4" t="inlineStr">
        <is>
          <t>Red</t>
        </is>
      </c>
      <c r="C64" s="4" t="inlineStr">
        <is>
          <t>Red</t>
        </is>
      </c>
    </row>
    <row r="65">
      <c r="A65" s="4" t="inlineStr">
        <is>
          <t>FIP / RP Status Pending / Implemented</t>
        </is>
      </c>
      <c r="B65" s="4" t="inlineStr">
        <is>
          <t>Implemented</t>
        </is>
      </c>
    </row>
    <row r="66">
      <c r="A66" s="4" t="inlineStr">
        <is>
          <t>Company Contributions</t>
        </is>
      </c>
      <c r="B66" s="6" t="n">
        <v>2822</v>
      </c>
      <c r="C66" s="6" t="n">
        <v>2296</v>
      </c>
      <c r="D66" s="5" t="n">
        <v>2320</v>
      </c>
    </row>
    <row r="67">
      <c r="A67" s="4" t="inlineStr">
        <is>
          <t>Surcharge Imposed</t>
        </is>
      </c>
      <c r="B67" s="4" t="inlineStr">
        <is>
          <t>Yes</t>
        </is>
      </c>
    </row>
    <row r="68">
      <c r="A68" s="4" t="inlineStr">
        <is>
          <t>IAM National Pension Fund | Minimum</t>
        </is>
      </c>
    </row>
    <row r="69">
      <c r="A69" s="3" t="inlineStr">
        <is>
          <t>Multiemployer Plans [Line Items]</t>
        </is>
      </c>
    </row>
    <row r="70">
      <c r="A70" s="4" t="inlineStr">
        <is>
          <t>Expiration Date of Collective-Bargaining Agreements, Date</t>
        </is>
      </c>
      <c r="B70" s="4" t="inlineStr">
        <is>
          <t>Dec. 31,
		2020</t>
        </is>
      </c>
    </row>
    <row r="71">
      <c r="A71" s="4" t="inlineStr">
        <is>
          <t>IAM National Pension Fund | Maximum</t>
        </is>
      </c>
    </row>
    <row r="72">
      <c r="A72" s="3" t="inlineStr">
        <is>
          <t>Multiemployer Plans [Line Items]</t>
        </is>
      </c>
    </row>
    <row r="73">
      <c r="A73" s="4" t="inlineStr">
        <is>
          <t>Expiration Date of Collective-Bargaining Agreements, Date</t>
        </is>
      </c>
      <c r="B73" s="4" t="inlineStr">
        <is>
          <t>Jul. 1,
		2023</t>
        </is>
      </c>
    </row>
    <row r="74">
      <c r="A74" s="4" t="inlineStr">
        <is>
          <t>All Other Multiemployer Pension Plans</t>
        </is>
      </c>
    </row>
    <row r="75">
      <c r="A75" s="3" t="inlineStr">
        <is>
          <t>Multiemployer Plans [Line Items]</t>
        </is>
      </c>
    </row>
    <row r="76">
      <c r="A76" s="4" t="inlineStr">
        <is>
          <t>Company Contributions</t>
        </is>
      </c>
      <c r="B76" s="6" t="n">
        <v>448</v>
      </c>
      <c r="C76" s="6" t="n">
        <v>507</v>
      </c>
      <c r="D76" s="5" t="n">
        <v>437</v>
      </c>
    </row>
    <row r="77">
      <c r="A77" s="4" t="inlineStr">
        <is>
          <t>Teamsters Local 469 Pension Plan</t>
        </is>
      </c>
    </row>
    <row r="78">
      <c r="A78" s="3" t="inlineStr">
        <is>
          <t>Multiemployer Plans [Line Items]</t>
        </is>
      </c>
    </row>
    <row r="79">
      <c r="A79" s="4" t="inlineStr">
        <is>
          <t>EIN</t>
        </is>
      </c>
      <c r="B79" s="4" t="inlineStr">
        <is>
          <t>226172237</t>
        </is>
      </c>
    </row>
    <row r="80">
      <c r="A80" s="4" t="inlineStr">
        <is>
          <t>Pension Protection Act Zone Status</t>
        </is>
      </c>
      <c r="B80" s="4" t="inlineStr">
        <is>
          <t>Red</t>
        </is>
      </c>
      <c r="C80" s="4" t="inlineStr">
        <is>
          <t>Red</t>
        </is>
      </c>
    </row>
    <row r="81">
      <c r="A81" s="4" t="inlineStr">
        <is>
          <t>FIP / RP Status Pending / Implemented</t>
        </is>
      </c>
      <c r="B81" s="4" t="inlineStr">
        <is>
          <t>Implemented</t>
        </is>
      </c>
    </row>
    <row r="82">
      <c r="A82" s="4" t="inlineStr">
        <is>
          <t>Company Contributions</t>
        </is>
      </c>
      <c r="B82" s="6" t="n">
        <v>20</v>
      </c>
      <c r="C82" s="6" t="n">
        <v>26</v>
      </c>
      <c r="D82" s="5" t="n">
        <v>46</v>
      </c>
    </row>
    <row r="83">
      <c r="A83" s="4" t="inlineStr">
        <is>
          <t>Surcharge Imposed</t>
        </is>
      </c>
      <c r="B83" s="4" t="inlineStr">
        <is>
          <t>Yes</t>
        </is>
      </c>
    </row>
    <row r="84">
      <c r="A84" s="4" t="inlineStr">
        <is>
          <t>Expiration Date of Collective-Bargaining Agreements, Date</t>
        </is>
      </c>
      <c r="B84" s="4" t="inlineStr">
        <is>
          <t>Aug. 31,
		2021</t>
        </is>
      </c>
    </row>
    <row r="85">
      <c r="A85" s="4" t="inlineStr">
        <is>
          <t>Local 445 Pension Fund</t>
        </is>
      </c>
    </row>
    <row r="86">
      <c r="A86" s="3" t="inlineStr">
        <is>
          <t>Multiemployer Plans [Line Items]</t>
        </is>
      </c>
    </row>
    <row r="87">
      <c r="A87" s="4" t="inlineStr">
        <is>
          <t>EIN</t>
        </is>
      </c>
      <c r="B87" s="4" t="inlineStr">
        <is>
          <t>131864489</t>
        </is>
      </c>
    </row>
    <row r="88">
      <c r="A88" s="4" t="inlineStr">
        <is>
          <t>Pension Protection Act Zone Status</t>
        </is>
      </c>
      <c r="B88" s="4" t="inlineStr">
        <is>
          <t>Red</t>
        </is>
      </c>
      <c r="C88" s="4" t="inlineStr">
        <is>
          <t>Red</t>
        </is>
      </c>
    </row>
    <row r="89">
      <c r="A89" s="4" t="inlineStr">
        <is>
          <t>FIP / RP Status Pending / Implemented</t>
        </is>
      </c>
      <c r="B89" s="4" t="inlineStr">
        <is>
          <t>Implemented</t>
        </is>
      </c>
    </row>
    <row r="90">
      <c r="A90" s="4" t="inlineStr">
        <is>
          <t>Company Contributions</t>
        </is>
      </c>
      <c r="B90" s="6" t="n">
        <v>5</v>
      </c>
      <c r="C90" s="6" t="n">
        <v>4</v>
      </c>
      <c r="D90" s="6" t="n">
        <v>4</v>
      </c>
    </row>
    <row r="91">
      <c r="A91" s="4" t="inlineStr">
        <is>
          <t>Surcharge Imposed</t>
        </is>
      </c>
      <c r="B91" s="4" t="inlineStr">
        <is>
          <t>Yes</t>
        </is>
      </c>
    </row>
    <row r="92">
      <c r="A92" s="4" t="inlineStr">
        <is>
          <t>Expiration Date of Collective-Bargaining Agreements, Date</t>
        </is>
      </c>
      <c r="B92" s="4" t="inlineStr">
        <is>
          <t>Oct. 31,
		2021</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eriodic Benefit Cost for Period Reconciliation of Changes in Plan Assets Projected Benefit Obligations and Amounts Recognized in Other Comprehensive Income and Accumulated Other Comprehensive Income (Detail) - Frozen Defined Benefit Pension Plans - USD ($) $ in Thousands</t>
        </is>
      </c>
      <c r="B1" s="2" t="inlineStr">
        <is>
          <t>12 Months Ended</t>
        </is>
      </c>
    </row>
    <row r="2">
      <c r="B2" s="2" t="inlineStr">
        <is>
          <t>Sep. 30, 2020</t>
        </is>
      </c>
      <c r="C2" s="2" t="inlineStr">
        <is>
          <t>Sep. 30, 2019</t>
        </is>
      </c>
      <c r="D2" s="2" t="inlineStr">
        <is>
          <t>Sep. 30, 2018</t>
        </is>
      </c>
    </row>
    <row r="3">
      <c r="A3" s="3" t="inlineStr">
        <is>
          <t>Net Periodic Pension Cost in Income Statement</t>
        </is>
      </c>
    </row>
    <row r="4">
      <c r="A4" s="4" t="inlineStr">
        <is>
          <t>Net Periodic Pension Cost in Income Statement, Interest cost</t>
        </is>
      </c>
      <c r="B4" s="6" t="n">
        <v>1875</v>
      </c>
      <c r="C4" s="6" t="n">
        <v>2366</v>
      </c>
      <c r="D4" s="6" t="n">
        <v>2279</v>
      </c>
    </row>
    <row r="5">
      <c r="A5" s="4" t="inlineStr">
        <is>
          <t>Net Periodic Pension Cost in Income Statement, Actual return on plan assets</t>
        </is>
      </c>
      <c r="B5" s="5" t="n">
        <v>-6538</v>
      </c>
      <c r="C5" s="5" t="n">
        <v>-9380</v>
      </c>
      <c r="D5" s="5" t="n">
        <v>942</v>
      </c>
    </row>
    <row r="6">
      <c r="A6" s="4" t="inlineStr">
        <is>
          <t>Net Periodic Pension Cost in Income Statement, Investment and other expenses</t>
        </is>
      </c>
      <c r="B6" s="5" t="n">
        <v>-539</v>
      </c>
      <c r="C6" s="5" t="n">
        <v>-483</v>
      </c>
      <c r="D6" s="5" t="n">
        <v>-394</v>
      </c>
    </row>
    <row r="7">
      <c r="A7" s="4" t="inlineStr">
        <is>
          <t>Net Periodic Pension Cost in Income Statement, Difference between actual and expected return on plan assets</t>
        </is>
      </c>
      <c r="B7" s="5" t="n">
        <v>4268</v>
      </c>
      <c r="C7" s="5" t="n">
        <v>7086</v>
      </c>
      <c r="D7" s="5" t="n">
        <v>-3705</v>
      </c>
    </row>
    <row r="8">
      <c r="A8" s="4" t="inlineStr">
        <is>
          <t>Net Periodic Pension Cost in Income Statement, Anticipated expenses</t>
        </is>
      </c>
      <c r="B8" s="5" t="n">
        <v>334</v>
      </c>
      <c r="C8" s="5" t="n">
        <v>310</v>
      </c>
      <c r="D8" s="5" t="n">
        <v>328</v>
      </c>
    </row>
    <row r="9">
      <c r="A9" s="4" t="inlineStr">
        <is>
          <t>Net Periodic Pension Cost in Income Statement, Amortization of unrecognized net actuarial loss</t>
        </is>
      </c>
      <c r="B9" s="5" t="n">
        <v>1617</v>
      </c>
      <c r="C9" s="5" t="n">
        <v>1821</v>
      </c>
      <c r="D9" s="5" t="n">
        <v>1791</v>
      </c>
    </row>
    <row r="10">
      <c r="A10" s="4" t="inlineStr">
        <is>
          <t>Net Periodic Pension Cost in Income Statement, Annual cost/change</t>
        </is>
      </c>
      <c r="B10" s="5" t="n">
        <v>1017</v>
      </c>
      <c r="C10" s="5" t="n">
        <v>1720</v>
      </c>
      <c r="D10" s="5" t="n">
        <v>1241</v>
      </c>
    </row>
    <row r="11">
      <c r="A11" s="3" t="inlineStr">
        <is>
          <t>Cash</t>
        </is>
      </c>
    </row>
    <row r="12">
      <c r="A12" s="4" t="inlineStr">
        <is>
          <t>Cash, Employer contributions/ Annual cost/change</t>
        </is>
      </c>
      <c r="D12" s="5" t="n">
        <v>-1653</v>
      </c>
    </row>
    <row r="13">
      <c r="A13" s="3" t="inlineStr">
        <is>
          <t>Fair Value of Pension Plan Assets</t>
        </is>
      </c>
    </row>
    <row r="14">
      <c r="A14" s="4" t="inlineStr">
        <is>
          <t>Fair Value of Pension Plan Assets, Beginning Balance</t>
        </is>
      </c>
      <c r="B14" s="5" t="n">
        <v>66838</v>
      </c>
      <c r="C14" s="5" t="n">
        <v>61924</v>
      </c>
      <c r="D14" s="5" t="n">
        <v>65676</v>
      </c>
    </row>
    <row r="15">
      <c r="A15" s="4" t="inlineStr">
        <is>
          <t>Fair Value of Pension Plan Assets, Actual return on plan assets</t>
        </is>
      </c>
      <c r="B15" s="5" t="n">
        <v>6538</v>
      </c>
      <c r="C15" s="5" t="n">
        <v>9380</v>
      </c>
      <c r="D15" s="5" t="n">
        <v>-942</v>
      </c>
    </row>
    <row r="16">
      <c r="A16" s="4" t="inlineStr">
        <is>
          <t>Fair Value of Pension Plan Assets, Employer contributions</t>
        </is>
      </c>
      <c r="D16" s="5" t="n">
        <v>1653</v>
      </c>
    </row>
    <row r="17">
      <c r="A17" s="4" t="inlineStr">
        <is>
          <t>Fair Value of Pension Plan Assets, Benefit payments</t>
        </is>
      </c>
      <c r="B17" s="5" t="n">
        <v>-4288</v>
      </c>
      <c r="C17" s="5" t="n">
        <v>-4466</v>
      </c>
      <c r="D17" s="5" t="n">
        <v>-4463</v>
      </c>
    </row>
    <row r="18">
      <c r="A18" s="4" t="inlineStr">
        <is>
          <t>Fair Value of Pension Plan Assets, Annual cost/change</t>
        </is>
      </c>
      <c r="B18" s="5" t="n">
        <v>2250</v>
      </c>
      <c r="C18" s="5" t="n">
        <v>4914</v>
      </c>
      <c r="D18" s="5" t="n">
        <v>-3752</v>
      </c>
    </row>
    <row r="19">
      <c r="A19" s="4" t="inlineStr">
        <is>
          <t>Fair Value of Pension Plan Assets, Ending Balance</t>
        </is>
      </c>
      <c r="B19" s="5" t="n">
        <v>69088</v>
      </c>
      <c r="C19" s="5" t="n">
        <v>66838</v>
      </c>
      <c r="D19" s="5" t="n">
        <v>61924</v>
      </c>
    </row>
    <row r="20">
      <c r="A20" s="3" t="inlineStr">
        <is>
          <t>Projected Benefit Obligation</t>
        </is>
      </c>
    </row>
    <row r="21">
      <c r="A21" s="4" t="inlineStr">
        <is>
          <t>Projected Benefit Obligation, Beginning balance</t>
        </is>
      </c>
      <c r="B21" s="5" t="n">
        <v>-65007</v>
      </c>
      <c r="C21" s="5" t="n">
        <v>-59542</v>
      </c>
      <c r="D21" s="5" t="n">
        <v>-65781</v>
      </c>
    </row>
    <row r="22">
      <c r="A22" s="4" t="inlineStr">
        <is>
          <t>Projected Benefit Obligation, Interest cost</t>
        </is>
      </c>
      <c r="B22" s="5" t="n">
        <v>-1875</v>
      </c>
      <c r="C22" s="5" t="n">
        <v>-2366</v>
      </c>
      <c r="D22" s="5" t="n">
        <v>-2279</v>
      </c>
    </row>
    <row r="23">
      <c r="A23" s="4" t="inlineStr">
        <is>
          <t>Projected Benefit Obligation, Benefit payments</t>
        </is>
      </c>
      <c r="B23" s="5" t="n">
        <v>4288</v>
      </c>
      <c r="C23" s="5" t="n">
        <v>4466</v>
      </c>
      <c r="D23" s="5" t="n">
        <v>4463</v>
      </c>
    </row>
    <row r="24">
      <c r="A24" s="4" t="inlineStr">
        <is>
          <t>Projected Benefit Obligation, Investment and other expenses</t>
        </is>
      </c>
      <c r="B24" s="5" t="n">
        <v>539</v>
      </c>
      <c r="C24" s="5" t="n">
        <v>483</v>
      </c>
      <c r="D24" s="5" t="n">
        <v>394</v>
      </c>
    </row>
    <row r="25">
      <c r="A25" s="4" t="inlineStr">
        <is>
          <t>Projected Benefit Obligation , Anticipated expenses</t>
        </is>
      </c>
      <c r="B25" s="5" t="n">
        <v>-334</v>
      </c>
      <c r="C25" s="5" t="n">
        <v>-310</v>
      </c>
      <c r="D25" s="5" t="n">
        <v>-328</v>
      </c>
    </row>
    <row r="26">
      <c r="A26" s="4" t="inlineStr">
        <is>
          <t>Projected Benefit Obligation, Actuarial Loss</t>
        </is>
      </c>
      <c r="B26" s="5" t="n">
        <v>-3009</v>
      </c>
      <c r="C26" s="5" t="n">
        <v>-7738</v>
      </c>
      <c r="D26" s="5" t="n">
        <v>3989</v>
      </c>
    </row>
    <row r="27">
      <c r="A27" s="4" t="inlineStr">
        <is>
          <t>Projected Benefit Obligation, Annual cost/change</t>
        </is>
      </c>
      <c r="B27" s="5" t="n">
        <v>-391</v>
      </c>
      <c r="C27" s="5" t="n">
        <v>-5465</v>
      </c>
      <c r="D27" s="5" t="n">
        <v>6239</v>
      </c>
    </row>
    <row r="28">
      <c r="A28" s="4" t="inlineStr">
        <is>
          <t>Projected Benefit Obligation, Ending balance</t>
        </is>
      </c>
      <c r="B28" s="5" t="n">
        <v>-65398</v>
      </c>
      <c r="C28" s="5" t="n">
        <v>-65007</v>
      </c>
      <c r="D28" s="5" t="n">
        <v>-59542</v>
      </c>
    </row>
    <row r="29">
      <c r="A29" s="4" t="inlineStr">
        <is>
          <t>Funded status at the end of the year</t>
        </is>
      </c>
      <c r="B29" s="5" t="n">
        <v>3690</v>
      </c>
      <c r="C29" s="5" t="n">
        <v>1831</v>
      </c>
      <c r="D29" s="5" t="n">
        <v>2382</v>
      </c>
    </row>
    <row r="30">
      <c r="A30" s="3" t="inlineStr">
        <is>
          <t>Other Comprehensive (Income) / Loss</t>
        </is>
      </c>
    </row>
    <row r="31">
      <c r="A31" s="4" t="inlineStr">
        <is>
          <t>Other Comprehensive (Income) / Loss, Difference between actual and expected return on plan assets</t>
        </is>
      </c>
      <c r="B31" s="5" t="n">
        <v>-4268</v>
      </c>
      <c r="C31" s="5" t="n">
        <v>-7086</v>
      </c>
      <c r="D31" s="5" t="n">
        <v>3705</v>
      </c>
    </row>
    <row r="32">
      <c r="A32" s="4" t="inlineStr">
        <is>
          <t>Other Comprehensive (Income) / Loss, Actuarial gain (loss)</t>
        </is>
      </c>
      <c r="B32" s="5" t="n">
        <v>3009</v>
      </c>
      <c r="C32" s="5" t="n">
        <v>7738</v>
      </c>
      <c r="D32" s="5" t="n">
        <v>-3989</v>
      </c>
    </row>
    <row r="33">
      <c r="A33" s="4" t="inlineStr">
        <is>
          <t>Other Comprehensive (Income) / Loss, Amortization of unrecognized net actuarial loss</t>
        </is>
      </c>
      <c r="B33" s="5" t="n">
        <v>-1617</v>
      </c>
      <c r="C33" s="5" t="n">
        <v>-1821</v>
      </c>
      <c r="D33" s="5" t="n">
        <v>-1791</v>
      </c>
    </row>
    <row r="34">
      <c r="A34" s="4" t="inlineStr">
        <is>
          <t>Other Comprehensive (Income) / Loss, Annual cost/change</t>
        </is>
      </c>
      <c r="B34" s="5" t="n">
        <v>-2876</v>
      </c>
      <c r="C34" s="5" t="n">
        <v>-1169</v>
      </c>
      <c r="D34" s="5" t="n">
        <v>-2075</v>
      </c>
    </row>
    <row r="35">
      <c r="A35" s="3" t="inlineStr">
        <is>
          <t>Gross Pension Related Accumulated Other Comprehensive Income</t>
        </is>
      </c>
    </row>
    <row r="36">
      <c r="A36" s="4" t="inlineStr">
        <is>
          <t>Gross Pension Related Accumulated Other Comprehensive Income, Beginning Balance</t>
        </is>
      </c>
      <c r="B36" s="5" t="n">
        <v>15104</v>
      </c>
      <c r="C36" s="5" t="n">
        <v>16273</v>
      </c>
      <c r="D36" s="5" t="n">
        <v>18348</v>
      </c>
    </row>
    <row r="37">
      <c r="A37" s="4" t="inlineStr">
        <is>
          <t>Other Comprehensive (Income) / Loss, Annual cost/change</t>
        </is>
      </c>
      <c r="B37" s="5" t="n">
        <v>-2876</v>
      </c>
      <c r="C37" s="5" t="n">
        <v>-1169</v>
      </c>
      <c r="D37" s="5" t="n">
        <v>-2075</v>
      </c>
    </row>
    <row r="38">
      <c r="A38" s="4" t="inlineStr">
        <is>
          <t>Gross Pension Related Accumulated Other Comprehensive Income, Ending Balance</t>
        </is>
      </c>
      <c r="B38" s="6" t="n">
        <v>12228</v>
      </c>
      <c r="C38" s="6" t="n">
        <v>15104</v>
      </c>
      <c r="D38" s="6" t="n">
        <v>1627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12 Months Ended</t>
        </is>
      </c>
    </row>
    <row r="2">
      <c r="B2" s="2" t="inlineStr">
        <is>
          <t>Sep. 30, 2020</t>
        </is>
      </c>
    </row>
    <row r="3">
      <c r="A3" s="3" t="inlineStr">
        <is>
          <t>Accounting Policies [Abstract]</t>
        </is>
      </c>
    </row>
    <row r="4">
      <c r="A4" s="4" t="inlineStr">
        <is>
          <t>Organization</t>
        </is>
      </c>
      <c r="B4" s="4" t="inlineStr">
        <is>
          <t>1) Organization Star Group, L.P. (“Star” the “Company,” “we,” “us,” or “our”) is a full service provider specializing in the sale of home heating and air conditioning products and services to residential and commercial home heating oil and propane customers. The Company has one reportable segment for accounting purposes. We also sell diesel, gasoline and home heating oil on a delivery only basis, and in certain of our marketing areas, we provide plumbing services primarily to our home heating oil and propane customer base. We believe we are the nation’s largest retail distributor of home heating oil based upon sales volume. Including our propane locations, we serve customers in the more northern and eastern states within the Northeast, Central and Southeast U.S. regions. The Company is organized as follows:
•
Star is a limited partnership, which at September 30, 2020, had outstanding 43.3 million Common Units (NYSE: “SGU”), representing a 99.3% limited partner interest in Star, and 0.3 million general partner units, representing a 0.7% general partner interest in Star. Our general partner is Kestrel Heat, LLC, a Delaware limited liability company (“Kestrel Heat” or the “general partner”). The Board of Directors of Kestrel Heat (the “Board”) is appointed by its sole member, Kestrel Energy Partners, LLC, a Delaware limited liability company (“Kestrel”).
•
Star owns 100% of Star Acquisitions, Inc. (“SA”), a Minnesota corporation, that owns 100% of Petro Holdings, Inc. (“Petro”). SA and its subsidiaries are subject to Federal and state corporate income taxes. Star’s operations are conducted through Petro and its subsidiaries. Petro is primarily a Northeast and Mid-Atlantic U.S. region retail distributor of home heating oil and propane that at September 30, 2020 served approximately 440,100 full service residential and commercial home heating oil and propane customers and 64,400 customers on a delivery only basis. We also sell gasoline and diesel fuel to approximately 26,400 customers. We install, maintain, and repair heating and air conditioning equipment and to a lesser extent provide these services outside our heating oil and propane customer base including approximately 17,600 service contracts for natural gas and other heating systems.
•
Petroleum Heat and Power Co., Inc. (“PH&amp;P”) is a wholly owned subsidiary of Star. PH&amp;P is the borrower and Star is the guarantor of the fifth amended and restated credit agreement’s $130 million five-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ighted-Average Assumptions Used in Measurement of Partnership's Benefit Obligation (Detail)</t>
        </is>
      </c>
      <c r="B1" s="2" t="inlineStr">
        <is>
          <t>12 Months Ended</t>
        </is>
      </c>
    </row>
    <row r="2">
      <c r="B2" s="2" t="inlineStr">
        <is>
          <t>Sep. 30, 2020</t>
        </is>
      </c>
      <c r="C2" s="2" t="inlineStr">
        <is>
          <t>Sep. 30, 2019</t>
        </is>
      </c>
      <c r="D2" s="2" t="inlineStr">
        <is>
          <t>Sep. 30, 2018</t>
        </is>
      </c>
    </row>
    <row r="3">
      <c r="A3" s="3" t="inlineStr">
        <is>
          <t>Weighted-Average Assumptions Used in the Measurement of the Company’s Benefit Obligation</t>
        </is>
      </c>
    </row>
    <row r="4">
      <c r="A4" s="4" t="inlineStr">
        <is>
          <t>Discount rate at year end date</t>
        </is>
      </c>
      <c r="B4" s="4" t="inlineStr">
        <is>
          <t>2.45%</t>
        </is>
      </c>
      <c r="C4" s="4" t="inlineStr">
        <is>
          <t>3.00%</t>
        </is>
      </c>
      <c r="D4" s="4" t="inlineStr">
        <is>
          <t>4.15%</t>
        </is>
      </c>
    </row>
    <row r="5">
      <c r="A5" s="4" t="inlineStr">
        <is>
          <t>Expected return on plan assets for the year ended</t>
        </is>
      </c>
      <c r="B5" s="4" t="inlineStr">
        <is>
          <t>4.36%</t>
        </is>
      </c>
      <c r="C5" s="4" t="inlineStr">
        <is>
          <t>4.67%</t>
        </is>
      </c>
      <c r="D5" s="4" t="inlineStr">
        <is>
          <t>4.86%</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s and Percentage of Company's Pension Plan Assets by Asset Category (Detail) - USD ($) $ in Thousands</t>
        </is>
      </c>
      <c r="C1" s="2" t="inlineStr">
        <is>
          <t>Sep. 30, 2020</t>
        </is>
      </c>
      <c r="D1" s="2" t="inlineStr">
        <is>
          <t>Sep. 30, 2019</t>
        </is>
      </c>
    </row>
    <row r="2">
      <c r="A2" s="3" t="inlineStr">
        <is>
          <t>Defined Benefit Plan Disclosure [Line Items]</t>
        </is>
      </c>
    </row>
    <row r="3">
      <c r="A3" s="4" t="inlineStr">
        <is>
          <t>Percentage of the Partnership's pension plan assets</t>
        </is>
      </c>
      <c r="C3" s="4" t="inlineStr">
        <is>
          <t>100.00%</t>
        </is>
      </c>
      <c r="D3" s="4" t="inlineStr">
        <is>
          <t>100.00%</t>
        </is>
      </c>
    </row>
    <row r="4">
      <c r="A4" s="4" t="inlineStr">
        <is>
          <t>Level 1</t>
        </is>
      </c>
    </row>
    <row r="5">
      <c r="A5" s="3" t="inlineStr">
        <is>
          <t>Defined Benefit Plan Disclosure [Line Items]</t>
        </is>
      </c>
    </row>
    <row r="6">
      <c r="A6" s="4" t="inlineStr">
        <is>
          <t>Fair values of the Partnership's pension plan assets</t>
        </is>
      </c>
      <c r="C6" s="6" t="n">
        <v>69088</v>
      </c>
      <c r="D6" s="6" t="n">
        <v>66838</v>
      </c>
    </row>
    <row r="7">
      <c r="A7" s="4" t="inlineStr">
        <is>
          <t>Corporate and U.S. government bond fund</t>
        </is>
      </c>
    </row>
    <row r="8">
      <c r="A8" s="3" t="inlineStr">
        <is>
          <t>Defined Benefit Plan Disclosure [Line Items]</t>
        </is>
      </c>
    </row>
    <row r="9">
      <c r="A9" s="4" t="inlineStr">
        <is>
          <t>Percentage of the Partnership's pension plan assets</t>
        </is>
      </c>
      <c r="B9" s="4" t="inlineStr">
        <is>
          <t>[1]</t>
        </is>
      </c>
      <c r="C9" s="4" t="inlineStr">
        <is>
          <t>90.00%</t>
        </is>
      </c>
      <c r="D9" s="4" t="inlineStr">
        <is>
          <t>90.00%</t>
        </is>
      </c>
    </row>
    <row r="10">
      <c r="A10" s="4" t="inlineStr">
        <is>
          <t>Corporate and U.S. government bond fund | Level 1</t>
        </is>
      </c>
    </row>
    <row r="11">
      <c r="A11" s="3" t="inlineStr">
        <is>
          <t>Defined Benefit Plan Disclosure [Line Items]</t>
        </is>
      </c>
    </row>
    <row r="12">
      <c r="A12" s="4" t="inlineStr">
        <is>
          <t>Fair values of the Partnership's pension plan assets</t>
        </is>
      </c>
      <c r="B12" s="4" t="inlineStr">
        <is>
          <t>[1]</t>
        </is>
      </c>
      <c r="C12" s="6" t="n">
        <v>62602</v>
      </c>
      <c r="D12" s="6" t="n">
        <v>60720</v>
      </c>
    </row>
    <row r="13">
      <c r="A13" s="4" t="inlineStr">
        <is>
          <t>U.S. large-cap equity</t>
        </is>
      </c>
    </row>
    <row r="14">
      <c r="A14" s="3" t="inlineStr">
        <is>
          <t>Defined Benefit Plan Disclosure [Line Items]</t>
        </is>
      </c>
    </row>
    <row r="15">
      <c r="A15" s="4" t="inlineStr">
        <is>
          <t>Percentage of the Partnership's pension plan assets</t>
        </is>
      </c>
      <c r="B15" s="4" t="inlineStr">
        <is>
          <t>[1]</t>
        </is>
      </c>
      <c r="C15" s="4" t="inlineStr">
        <is>
          <t>7.00%</t>
        </is>
      </c>
      <c r="D15" s="4" t="inlineStr">
        <is>
          <t>7.00%</t>
        </is>
      </c>
    </row>
    <row r="16">
      <c r="A16" s="4" t="inlineStr">
        <is>
          <t>U.S. large-cap equity | Level 1</t>
        </is>
      </c>
    </row>
    <row r="17">
      <c r="A17" s="3" t="inlineStr">
        <is>
          <t>Defined Benefit Plan Disclosure [Line Items]</t>
        </is>
      </c>
    </row>
    <row r="18">
      <c r="A18" s="4" t="inlineStr">
        <is>
          <t>Fair values of the Partnership's pension plan assets</t>
        </is>
      </c>
      <c r="B18" s="4" t="inlineStr">
        <is>
          <t>[1]</t>
        </is>
      </c>
      <c r="C18" s="6" t="n">
        <v>5006</v>
      </c>
      <c r="D18" s="6" t="n">
        <v>4632</v>
      </c>
    </row>
    <row r="19">
      <c r="A19" s="4" t="inlineStr">
        <is>
          <t>International equity</t>
        </is>
      </c>
    </row>
    <row r="20">
      <c r="A20" s="3" t="inlineStr">
        <is>
          <t>Defined Benefit Plan Disclosure [Line Items]</t>
        </is>
      </c>
    </row>
    <row r="21">
      <c r="A21" s="4" t="inlineStr">
        <is>
          <t>Percentage of the Partnership's pension plan assets</t>
        </is>
      </c>
      <c r="B21" s="4" t="inlineStr">
        <is>
          <t>[1]</t>
        </is>
      </c>
      <c r="C21" s="4" t="inlineStr">
        <is>
          <t>2.00%</t>
        </is>
      </c>
      <c r="D21" s="4" t="inlineStr">
        <is>
          <t>2.00%</t>
        </is>
      </c>
    </row>
    <row r="22">
      <c r="A22" s="4" t="inlineStr">
        <is>
          <t>International equity | Level 1</t>
        </is>
      </c>
    </row>
    <row r="23">
      <c r="A23" s="3" t="inlineStr">
        <is>
          <t>Defined Benefit Plan Disclosure [Line Items]</t>
        </is>
      </c>
    </row>
    <row r="24">
      <c r="A24" s="4" t="inlineStr">
        <is>
          <t>Fair values of the Partnership's pension plan assets</t>
        </is>
      </c>
      <c r="B24" s="4" t="inlineStr">
        <is>
          <t>[1]</t>
        </is>
      </c>
      <c r="C24" s="6" t="n">
        <v>1158</v>
      </c>
      <c r="D24" s="6" t="n">
        <v>1119</v>
      </c>
    </row>
    <row r="25">
      <c r="A25" s="4" t="inlineStr">
        <is>
          <t>Cash</t>
        </is>
      </c>
    </row>
    <row r="26">
      <c r="A26" s="3" t="inlineStr">
        <is>
          <t>Defined Benefit Plan Disclosure [Line Items]</t>
        </is>
      </c>
    </row>
    <row r="27">
      <c r="A27" s="4" t="inlineStr">
        <is>
          <t>Percentage of the Partnership's pension plan assets</t>
        </is>
      </c>
      <c r="C27" s="4" t="inlineStr">
        <is>
          <t>1.00%</t>
        </is>
      </c>
      <c r="D27" s="4" t="inlineStr">
        <is>
          <t>1.00%</t>
        </is>
      </c>
    </row>
    <row r="28">
      <c r="A28" s="4" t="inlineStr">
        <is>
          <t>Cash | Level 1</t>
        </is>
      </c>
    </row>
    <row r="29">
      <c r="A29" s="3" t="inlineStr">
        <is>
          <t>Defined Benefit Plan Disclosure [Line Items]</t>
        </is>
      </c>
    </row>
    <row r="30">
      <c r="A30" s="4" t="inlineStr">
        <is>
          <t>Fair values of the Partnership's pension plan assets</t>
        </is>
      </c>
      <c r="C30" s="6" t="n">
        <v>322</v>
      </c>
      <c r="D30" s="6" t="n">
        <v>367</v>
      </c>
    </row>
    <row r="31"/>
    <row r="32">
      <c r="A32" s="4" t="inlineStr">
        <is>
          <t>[1]</t>
        </is>
      </c>
      <c r="B32" s="4" t="inlineStr">
        <is>
          <t xml:space="preserve">Represent investments in Vanguard funds that seek to replicate the asset category description. </t>
        </is>
      </c>
    </row>
  </sheetData>
  <mergeCells count="3">
    <mergeCell ref="A1:B1"/>
    <mergeCell ref="A31:C31"/>
    <mergeCell ref="B32:C3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Income Taxes - Additional Information (Detail) - USD ($)</t>
        </is>
      </c>
      <c r="B1" s="2" t="inlineStr">
        <is>
          <t>Jan. 0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Dec. 31, 2017</t>
        </is>
      </c>
      <c r="L1" s="2" t="inlineStr">
        <is>
          <t>Sep. 30, 2020</t>
        </is>
      </c>
      <c r="M1" s="2" t="inlineStr">
        <is>
          <t>Sep. 30, 2018</t>
        </is>
      </c>
      <c r="N1" s="2" t="inlineStr">
        <is>
          <t>Sep. 30, 2020</t>
        </is>
      </c>
      <c r="O1" s="2" t="inlineStr">
        <is>
          <t>Sep. 30, 2019</t>
        </is>
      </c>
      <c r="P1" s="2" t="inlineStr">
        <is>
          <t>Sep. 30, 2018</t>
        </is>
      </c>
    </row>
    <row r="2">
      <c r="A2" s="3" t="inlineStr">
        <is>
          <t>Income Tax Disclosure [Line Items]</t>
        </is>
      </c>
    </row>
    <row r="3">
      <c r="A3" s="4" t="inlineStr">
        <is>
          <t>Deferred tax asset</t>
        </is>
      </c>
      <c r="C3" s="6" t="n">
        <v>47806000</v>
      </c>
      <c r="G3" s="6" t="n">
        <v>17262000</v>
      </c>
      <c r="L3" s="6" t="n">
        <v>47806000</v>
      </c>
      <c r="N3" s="6" t="n">
        <v>47806000</v>
      </c>
      <c r="O3" s="6" t="n">
        <v>17262000</v>
      </c>
    </row>
    <row r="4">
      <c r="A4" s="4" t="inlineStr">
        <is>
          <t>Tax Cuts and Jobs Act, percentage of depreciation for certain fixed assets acquired</t>
        </is>
      </c>
      <c r="N4" s="4" t="inlineStr">
        <is>
          <t>100.00%</t>
        </is>
      </c>
    </row>
    <row r="5">
      <c r="A5" s="4" t="inlineStr">
        <is>
          <t>Tax Cuts and Jobs Act, change in tax rate, discrete tax benefit</t>
        </is>
      </c>
      <c r="P5" s="6" t="n">
        <v>11101000</v>
      </c>
    </row>
    <row r="6">
      <c r="A6" s="4" t="inlineStr">
        <is>
          <t>Federal statutory tax rate</t>
        </is>
      </c>
      <c r="K6" s="4" t="inlineStr">
        <is>
          <t>35.00%</t>
        </is>
      </c>
      <c r="M6" s="4" t="inlineStr">
        <is>
          <t>21.00%</t>
        </is>
      </c>
      <c r="N6" s="4" t="inlineStr">
        <is>
          <t>21.00%</t>
        </is>
      </c>
      <c r="O6" s="4" t="inlineStr">
        <is>
          <t>21.00%</t>
        </is>
      </c>
    </row>
    <row r="7">
      <c r="A7" s="4" t="inlineStr">
        <is>
          <t>Income from continuing operations before taxes</t>
        </is>
      </c>
      <c r="C7" s="5" t="n">
        <v>-44051000</v>
      </c>
      <c r="D7" s="6" t="n">
        <v>-2051000</v>
      </c>
      <c r="E7" s="6" t="n">
        <v>83108000</v>
      </c>
      <c r="F7" s="6" t="n">
        <v>39537000</v>
      </c>
      <c r="G7" s="6" t="n">
        <v>-46545000</v>
      </c>
      <c r="H7" s="6" t="n">
        <v>-33153000</v>
      </c>
      <c r="I7" s="6" t="n">
        <v>101564000</v>
      </c>
      <c r="J7" s="6" t="n">
        <v>3288000</v>
      </c>
      <c r="K7" s="6" t="n">
        <v>28700000</v>
      </c>
      <c r="M7" s="6" t="n">
        <v>34400000</v>
      </c>
      <c r="N7" s="6" t="n">
        <v>76543000</v>
      </c>
      <c r="O7" s="6" t="n">
        <v>25154000</v>
      </c>
      <c r="P7" s="6" t="n">
        <v>63107000</v>
      </c>
    </row>
    <row r="8">
      <c r="A8" s="3" t="inlineStr">
        <is>
          <t>Income Tax Disclosure [Abstract]</t>
        </is>
      </c>
    </row>
    <row r="9">
      <c r="A9" s="4" t="inlineStr">
        <is>
          <t>Net change in valuation allowance</t>
        </is>
      </c>
      <c r="N9" s="5" t="n">
        <v>-100000</v>
      </c>
      <c r="O9" s="6" t="n">
        <v>100000</v>
      </c>
    </row>
    <row r="10">
      <c r="A10" s="4" t="inlineStr">
        <is>
          <t>Unrecognized income tax benefits</t>
        </is>
      </c>
      <c r="C10" s="5" t="n">
        <v>0</v>
      </c>
      <c r="L10" s="5" t="n">
        <v>0</v>
      </c>
      <c r="N10" s="6" t="n">
        <v>0</v>
      </c>
    </row>
    <row r="11">
      <c r="A11" s="4" t="inlineStr">
        <is>
          <t>Federal</t>
        </is>
      </c>
    </row>
    <row r="12">
      <c r="A12" s="3" t="inlineStr">
        <is>
          <t>Income Tax Disclosure [Abstract]</t>
        </is>
      </c>
    </row>
    <row r="13">
      <c r="A13" s="4" t="inlineStr">
        <is>
          <t>Number of years for examination</t>
        </is>
      </c>
      <c r="N13" s="4" t="inlineStr">
        <is>
          <t>4 years</t>
        </is>
      </c>
    </row>
    <row r="14">
      <c r="A14" s="4" t="inlineStr">
        <is>
          <t>Federal | Tax Year 2017</t>
        </is>
      </c>
    </row>
    <row r="15">
      <c r="A15" s="3" t="inlineStr">
        <is>
          <t>Income Tax Disclosure [Line Items]</t>
        </is>
      </c>
    </row>
    <row r="16">
      <c r="A16" s="4" t="inlineStr">
        <is>
          <t>Corporate income tax rate</t>
        </is>
      </c>
      <c r="K16" s="4" t="inlineStr">
        <is>
          <t>35.00%</t>
        </is>
      </c>
    </row>
    <row r="17">
      <c r="A17" s="4" t="inlineStr">
        <is>
          <t>Federal | Tax Year 2018</t>
        </is>
      </c>
    </row>
    <row r="18">
      <c r="A18" s="3" t="inlineStr">
        <is>
          <t>Income Tax Disclosure [Line Items]</t>
        </is>
      </c>
    </row>
    <row r="19">
      <c r="A19" s="4" t="inlineStr">
        <is>
          <t>Corporate income tax rate</t>
        </is>
      </c>
      <c r="N19" s="4" t="inlineStr">
        <is>
          <t>21.00%</t>
        </is>
      </c>
    </row>
    <row r="20">
      <c r="A20" s="4" t="inlineStr">
        <is>
          <t>State</t>
        </is>
      </c>
    </row>
    <row r="21">
      <c r="A21" s="3" t="inlineStr">
        <is>
          <t>Income Tax Disclosure [Abstract]</t>
        </is>
      </c>
    </row>
    <row r="22">
      <c r="A22" s="4" t="inlineStr">
        <is>
          <t>Net operating loss carry forwards</t>
        </is>
      </c>
      <c r="B22" s="6" t="n">
        <v>2200000</v>
      </c>
    </row>
    <row r="23">
      <c r="A23" s="4" t="inlineStr">
        <is>
          <t>State | Minimum</t>
        </is>
      </c>
    </row>
    <row r="24">
      <c r="A24" s="3" t="inlineStr">
        <is>
          <t>Income Tax Disclosure [Abstract]</t>
        </is>
      </c>
    </row>
    <row r="25">
      <c r="A25" s="4" t="inlineStr">
        <is>
          <t>Expiration date of net operating loss carryforward</t>
        </is>
      </c>
      <c r="B25" s="4" t="inlineStr">
        <is>
          <t>Dec. 31,
		2023</t>
        </is>
      </c>
    </row>
    <row r="26">
      <c r="A26" s="4" t="inlineStr">
        <is>
          <t>State | Maximum</t>
        </is>
      </c>
    </row>
    <row r="27">
      <c r="A27" s="3" t="inlineStr">
        <is>
          <t>Income Tax Disclosure [Abstract]</t>
        </is>
      </c>
    </row>
    <row r="28">
      <c r="A28" s="4" t="inlineStr">
        <is>
          <t>Expiration date of net operating loss carryforward</t>
        </is>
      </c>
      <c r="B28" s="4" t="inlineStr">
        <is>
          <t>Dec. 31,
		2037</t>
        </is>
      </c>
    </row>
    <row r="29">
      <c r="A29" s="4" t="inlineStr">
        <is>
          <t>New York</t>
        </is>
      </c>
    </row>
    <row r="30">
      <c r="A30" s="3" t="inlineStr">
        <is>
          <t>Income Tax Disclosure [Abstract]</t>
        </is>
      </c>
    </row>
    <row r="31">
      <c r="A31" s="4" t="inlineStr">
        <is>
          <t>Number of years for examination</t>
        </is>
      </c>
      <c r="N31" s="4" t="inlineStr">
        <is>
          <t>4 years</t>
        </is>
      </c>
    </row>
    <row r="32">
      <c r="A32" s="4" t="inlineStr">
        <is>
          <t>Connecticut</t>
        </is>
      </c>
    </row>
    <row r="33">
      <c r="A33" s="3" t="inlineStr">
        <is>
          <t>Income Tax Disclosure [Abstract]</t>
        </is>
      </c>
    </row>
    <row r="34">
      <c r="A34" s="4" t="inlineStr">
        <is>
          <t>Number of years for examination</t>
        </is>
      </c>
      <c r="N34" s="4" t="inlineStr">
        <is>
          <t>4 years</t>
        </is>
      </c>
    </row>
    <row r="35">
      <c r="A35" s="4" t="inlineStr">
        <is>
          <t>Pennsylvania</t>
        </is>
      </c>
    </row>
    <row r="36">
      <c r="A36" s="3" t="inlineStr">
        <is>
          <t>Income Tax Disclosure [Abstract]</t>
        </is>
      </c>
    </row>
    <row r="37">
      <c r="A37" s="4" t="inlineStr">
        <is>
          <t>Number of years for examination</t>
        </is>
      </c>
      <c r="N37" s="4" t="inlineStr">
        <is>
          <t>4 years</t>
        </is>
      </c>
    </row>
    <row r="38">
      <c r="A38" s="4" t="inlineStr">
        <is>
          <t>New Jersey</t>
        </is>
      </c>
    </row>
    <row r="39">
      <c r="A39" s="3" t="inlineStr">
        <is>
          <t>Income Tax Disclosure [Abstract]</t>
        </is>
      </c>
    </row>
    <row r="40">
      <c r="A40" s="4" t="inlineStr">
        <is>
          <t>Number of years for examination</t>
        </is>
      </c>
      <c r="N40" s="4" t="inlineStr">
        <is>
          <t>5 years</t>
        </is>
      </c>
    </row>
    <row r="41">
      <c r="A41" s="4" t="inlineStr">
        <is>
          <t>CARES Act</t>
        </is>
      </c>
    </row>
    <row r="42">
      <c r="A42" s="3" t="inlineStr">
        <is>
          <t>Income Tax Disclosure [Line Items]</t>
        </is>
      </c>
    </row>
    <row r="43">
      <c r="A43" s="4" t="inlineStr">
        <is>
          <t>Deferral payment of social security taxes</t>
        </is>
      </c>
      <c r="L43" s="5" t="n">
        <v>6500000</v>
      </c>
    </row>
    <row r="44">
      <c r="A44" s="4" t="inlineStr">
        <is>
          <t>Deferred tax asset</t>
        </is>
      </c>
      <c r="C44" s="6" t="n">
        <v>900000</v>
      </c>
      <c r="L44" s="6" t="n">
        <v>900000</v>
      </c>
      <c r="N44" s="6" t="n">
        <v>9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ncome Tax Expense (Detail) - USD ($) $ in Thousands</t>
        </is>
      </c>
      <c r="B1" s="2" t="inlineStr">
        <is>
          <t>12 Months Ended</t>
        </is>
      </c>
    </row>
    <row r="2">
      <c r="B2" s="2" t="inlineStr">
        <is>
          <t>Sep. 30, 2020</t>
        </is>
      </c>
      <c r="C2" s="2" t="inlineStr">
        <is>
          <t>Sep. 30, 2019</t>
        </is>
      </c>
      <c r="D2" s="2" t="inlineStr">
        <is>
          <t>Sep. 30, 2018</t>
        </is>
      </c>
    </row>
    <row r="3">
      <c r="A3" s="3" t="inlineStr">
        <is>
          <t>Current:</t>
        </is>
      </c>
    </row>
    <row r="4">
      <c r="A4" s="4" t="inlineStr">
        <is>
          <t>Federal</t>
        </is>
      </c>
      <c r="B4" s="6" t="n">
        <v>17083</v>
      </c>
      <c r="C4" s="6" t="n">
        <v>7921</v>
      </c>
      <c r="D4" s="6" t="n">
        <v>-6067</v>
      </c>
    </row>
    <row r="5">
      <c r="A5" s="4" t="inlineStr">
        <is>
          <t>State</t>
        </is>
      </c>
      <c r="B5" s="5" t="n">
        <v>7086</v>
      </c>
      <c r="C5" s="5" t="n">
        <v>4722</v>
      </c>
      <c r="D5" s="5" t="n">
        <v>-1016</v>
      </c>
    </row>
    <row r="6">
      <c r="A6" s="3" t="inlineStr">
        <is>
          <t>Deferred</t>
        </is>
      </c>
    </row>
    <row r="7">
      <c r="A7" s="4" t="inlineStr">
        <is>
          <t>Federal</t>
        </is>
      </c>
      <c r="B7" s="5" t="n">
        <v>-2643</v>
      </c>
      <c r="C7" s="5" t="n">
        <v>-3168</v>
      </c>
      <c r="D7" s="5" t="n">
        <v>11052</v>
      </c>
    </row>
    <row r="8">
      <c r="A8" s="4" t="inlineStr">
        <is>
          <t>State</t>
        </is>
      </c>
      <c r="B8" s="5" t="n">
        <v>-901</v>
      </c>
      <c r="C8" s="5" t="n">
        <v>-1958</v>
      </c>
      <c r="D8" s="5" t="n">
        <v>3633</v>
      </c>
    </row>
    <row r="9">
      <c r="A9" s="4" t="inlineStr">
        <is>
          <t>Income tax expense</t>
        </is>
      </c>
      <c r="B9" s="6" t="n">
        <v>20625</v>
      </c>
      <c r="C9" s="6" t="n">
        <v>7517</v>
      </c>
      <c r="D9" s="6" t="n">
        <v>76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Income Taxes Computed at Federal Statutory Rate (Detail) - USD ($) $ in Thousands</t>
        </is>
      </c>
      <c r="B1" s="2" t="inlineStr">
        <is>
          <t>3 Months Ended</t>
        </is>
      </c>
      <c r="K1" s="2" t="inlineStr">
        <is>
          <t>9 Months Ended</t>
        </is>
      </c>
      <c r="L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Dec. 31, 2017</t>
        </is>
      </c>
      <c r="K2" s="2" t="inlineStr">
        <is>
          <t>Sep. 30, 2018</t>
        </is>
      </c>
      <c r="L2" s="2" t="inlineStr">
        <is>
          <t>Sep. 30, 2020</t>
        </is>
      </c>
      <c r="M2" s="2" t="inlineStr">
        <is>
          <t>Sep. 30, 2019</t>
        </is>
      </c>
      <c r="N2" s="2" t="inlineStr">
        <is>
          <t>Sep. 30, 2018</t>
        </is>
      </c>
    </row>
    <row r="3">
      <c r="A3" s="3" t="inlineStr">
        <is>
          <t>Income Tax Disclosure [Abstract]</t>
        </is>
      </c>
    </row>
    <row r="4">
      <c r="A4" s="4" t="inlineStr">
        <is>
          <t>Income from continuing operations before taxes</t>
        </is>
      </c>
      <c r="B4" s="6" t="n">
        <v>-44051</v>
      </c>
      <c r="C4" s="6" t="n">
        <v>-2051</v>
      </c>
      <c r="D4" s="6" t="n">
        <v>83108</v>
      </c>
      <c r="E4" s="6" t="n">
        <v>39537</v>
      </c>
      <c r="F4" s="6" t="n">
        <v>-46545</v>
      </c>
      <c r="G4" s="6" t="n">
        <v>-33153</v>
      </c>
      <c r="H4" s="6" t="n">
        <v>101564</v>
      </c>
      <c r="I4" s="6" t="n">
        <v>3288</v>
      </c>
      <c r="J4" s="6" t="n">
        <v>28700</v>
      </c>
      <c r="K4" s="6" t="n">
        <v>34400</v>
      </c>
      <c r="L4" s="6" t="n">
        <v>76543</v>
      </c>
      <c r="M4" s="6" t="n">
        <v>25154</v>
      </c>
      <c r="N4" s="6" t="n">
        <v>63107</v>
      </c>
    </row>
    <row r="5">
      <c r="A5" s="3" t="inlineStr">
        <is>
          <t>Provision for income taxes:</t>
        </is>
      </c>
    </row>
    <row r="6">
      <c r="A6" s="4" t="inlineStr">
        <is>
          <t>Tax at Federal statutory rate</t>
        </is>
      </c>
      <c r="L6" s="5" t="n">
        <v>16074</v>
      </c>
      <c r="M6" s="5" t="n">
        <v>5282</v>
      </c>
      <c r="N6" s="5" t="n">
        <v>17266</v>
      </c>
    </row>
    <row r="7">
      <c r="A7" s="4" t="inlineStr">
        <is>
          <t>Effect of the tax reform on deferred taxes</t>
        </is>
      </c>
      <c r="N7" s="5" t="n">
        <v>-11101</v>
      </c>
    </row>
    <row r="8">
      <c r="A8" s="4" t="inlineStr">
        <is>
          <t>Impact of Company loss not subject to federal income taxes</t>
        </is>
      </c>
      <c r="N8" s="5" t="n">
        <v>53</v>
      </c>
    </row>
    <row r="9">
      <c r="A9" s="4" t="inlineStr">
        <is>
          <t>State taxes net of federal benefit</t>
        </is>
      </c>
      <c r="L9" s="5" t="n">
        <v>5224</v>
      </c>
      <c r="M9" s="5" t="n">
        <v>1626</v>
      </c>
      <c r="N9" s="5" t="n">
        <v>1864</v>
      </c>
    </row>
    <row r="10">
      <c r="A10" s="4" t="inlineStr">
        <is>
          <t>Permanent differences</t>
        </is>
      </c>
      <c r="L10" s="5" t="n">
        <v>89</v>
      </c>
      <c r="M10" s="5" t="n">
        <v>345</v>
      </c>
      <c r="N10" s="5" t="n">
        <v>99</v>
      </c>
    </row>
    <row r="11">
      <c r="A11" s="4" t="inlineStr">
        <is>
          <t>Change in valuation allowance net of effect of the tax reform</t>
        </is>
      </c>
      <c r="L11" s="5" t="n">
        <v>-113</v>
      </c>
      <c r="M11" s="5" t="n">
        <v>23</v>
      </c>
      <c r="N11" s="5" t="n">
        <v>107</v>
      </c>
    </row>
    <row r="12">
      <c r="A12" s="4" t="inlineStr">
        <is>
          <t>Other</t>
        </is>
      </c>
      <c r="L12" s="5" t="n">
        <v>-649</v>
      </c>
      <c r="M12" s="5" t="n">
        <v>241</v>
      </c>
      <c r="N12" s="5" t="n">
        <v>-686</v>
      </c>
    </row>
    <row r="13">
      <c r="A13" s="4" t="inlineStr">
        <is>
          <t>Income tax expense</t>
        </is>
      </c>
      <c r="L13" s="6" t="n">
        <v>20625</v>
      </c>
      <c r="M13" s="6" t="n">
        <v>7517</v>
      </c>
      <c r="N13" s="6" t="n">
        <v>7602</v>
      </c>
    </row>
  </sheetData>
  <mergeCells count="3">
    <mergeCell ref="A1:A2"/>
    <mergeCell ref="B1:J1"/>
    <mergeCell ref="L1:N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mponents of Net Deferred Taxes (Detail) - USD ($) $ in Thousands</t>
        </is>
      </c>
      <c r="B1" s="2" t="inlineStr">
        <is>
          <t>Sep. 30, 2020</t>
        </is>
      </c>
      <c r="C1" s="2" t="inlineStr">
        <is>
          <t>Sep. 30, 2019</t>
        </is>
      </c>
    </row>
    <row r="2">
      <c r="A2" s="3" t="inlineStr">
        <is>
          <t>Deferred tax assets:</t>
        </is>
      </c>
    </row>
    <row r="3">
      <c r="A3" s="4" t="inlineStr">
        <is>
          <t>Operating lease liabilities</t>
        </is>
      </c>
      <c r="B3" s="6" t="n">
        <v>29997</v>
      </c>
    </row>
    <row r="4">
      <c r="A4" s="4" t="inlineStr">
        <is>
          <t>Net operating loss carryforwards</t>
        </is>
      </c>
      <c r="B4" s="5" t="n">
        <v>5620</v>
      </c>
      <c r="C4" s="6" t="n">
        <v>6292</v>
      </c>
    </row>
    <row r="5">
      <c r="A5" s="4" t="inlineStr">
        <is>
          <t>Vacation accrual</t>
        </is>
      </c>
      <c r="B5" s="5" t="n">
        <v>2931</v>
      </c>
      <c r="C5" s="5" t="n">
        <v>2774</v>
      </c>
    </row>
    <row r="6">
      <c r="A6" s="4" t="inlineStr">
        <is>
          <t>Pension accrual</t>
        </is>
      </c>
      <c r="B6" s="5" t="n">
        <v>3807</v>
      </c>
      <c r="C6" s="5" t="n">
        <v>4504</v>
      </c>
    </row>
    <row r="7">
      <c r="A7" s="4" t="inlineStr">
        <is>
          <t>Allowance for bad debts</t>
        </is>
      </c>
      <c r="B7" s="5" t="n">
        <v>1653</v>
      </c>
      <c r="C7" s="5" t="n">
        <v>2235</v>
      </c>
    </row>
    <row r="8">
      <c r="A8" s="4" t="inlineStr">
        <is>
          <t>Insurance accrual</t>
        </is>
      </c>
      <c r="B8" s="5" t="n">
        <v>2283</v>
      </c>
      <c r="C8" s="5" t="n">
        <v>2419</v>
      </c>
    </row>
    <row r="9">
      <c r="A9" s="4" t="inlineStr">
        <is>
          <t>Inventory capitalization</t>
        </is>
      </c>
      <c r="B9" s="5" t="n">
        <v>641</v>
      </c>
      <c r="C9" s="5" t="n">
        <v>247</v>
      </c>
    </row>
    <row r="10">
      <c r="A10" s="4" t="inlineStr">
        <is>
          <t>Fair value of derivative instruments</t>
        </is>
      </c>
      <c r="B10" s="5" t="n">
        <v>3556</v>
      </c>
      <c r="C10" s="5" t="n">
        <v>2794</v>
      </c>
    </row>
    <row r="11">
      <c r="A11" s="4" t="inlineStr">
        <is>
          <t>Other, net</t>
        </is>
      </c>
      <c r="B11" s="5" t="n">
        <v>1208</v>
      </c>
    </row>
    <row r="12">
      <c r="A12" s="4" t="inlineStr">
        <is>
          <t>Total deferred tax assets</t>
        </is>
      </c>
      <c r="B12" s="5" t="n">
        <v>51696</v>
      </c>
      <c r="C12" s="5" t="n">
        <v>21265</v>
      </c>
    </row>
    <row r="13">
      <c r="A13" s="4" t="inlineStr">
        <is>
          <t>Valuation allowance</t>
        </is>
      </c>
      <c r="B13" s="5" t="n">
        <v>-3890</v>
      </c>
      <c r="C13" s="5" t="n">
        <v>-4003</v>
      </c>
    </row>
    <row r="14">
      <c r="A14" s="4" t="inlineStr">
        <is>
          <t>Net deferred tax assets</t>
        </is>
      </c>
      <c r="B14" s="5" t="n">
        <v>47806</v>
      </c>
      <c r="C14" s="5" t="n">
        <v>17262</v>
      </c>
    </row>
    <row r="15">
      <c r="A15" s="3" t="inlineStr">
        <is>
          <t>Deferred tax liabilities:</t>
        </is>
      </c>
    </row>
    <row r="16">
      <c r="A16" s="4" t="inlineStr">
        <is>
          <t>Operating lease right-of-use assets</t>
        </is>
      </c>
      <c r="B16" s="5" t="n">
        <v>28492</v>
      </c>
    </row>
    <row r="17">
      <c r="A17" s="4" t="inlineStr">
        <is>
          <t>Property and equipment</t>
        </is>
      </c>
      <c r="B17" s="5" t="n">
        <v>14305</v>
      </c>
      <c r="C17" s="5" t="n">
        <v>13485</v>
      </c>
    </row>
    <row r="18">
      <c r="A18" s="4" t="inlineStr">
        <is>
          <t>Intangibles</t>
        </is>
      </c>
      <c r="B18" s="5" t="n">
        <v>19091</v>
      </c>
      <c r="C18" s="5" t="n">
        <v>21883</v>
      </c>
    </row>
    <row r="19">
      <c r="A19" s="4" t="inlineStr">
        <is>
          <t>Other, net</t>
        </is>
      </c>
      <c r="B19" s="5" t="n">
        <v>3145</v>
      </c>
      <c r="C19" s="5" t="n">
        <v>2010</v>
      </c>
    </row>
    <row r="20">
      <c r="A20" s="4" t="inlineStr">
        <is>
          <t>Total deferred tax liabilities</t>
        </is>
      </c>
      <c r="B20" s="5" t="n">
        <v>65033</v>
      </c>
      <c r="C20" s="5" t="n">
        <v>37378</v>
      </c>
    </row>
    <row r="21">
      <c r="A21" s="4" t="inlineStr">
        <is>
          <t>Net deferred taxes</t>
        </is>
      </c>
      <c r="B21" s="6" t="n">
        <v>-17227</v>
      </c>
      <c r="C21" s="6" t="n">
        <v>-2011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23"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Sep. 30, 2020</t>
        </is>
      </c>
      <c r="C2" s="2" t="inlineStr">
        <is>
          <t>Sep. 30, 2019</t>
        </is>
      </c>
      <c r="D2" s="2" t="inlineStr">
        <is>
          <t>Sep. 30, 2018</t>
        </is>
      </c>
    </row>
    <row r="3">
      <c r="A3" s="3" t="inlineStr">
        <is>
          <t>Lessee Lease Description [Line Items]</t>
        </is>
      </c>
    </row>
    <row r="4">
      <c r="A4" s="4" t="inlineStr">
        <is>
          <t>Weighted-average remaining lease term - operating leases</t>
        </is>
      </c>
      <c r="B4" s="4" t="inlineStr">
        <is>
          <t>7 years 1 month 6 days</t>
        </is>
      </c>
    </row>
    <row r="5">
      <c r="A5" s="4" t="inlineStr">
        <is>
          <t>Weighted-average discount rate - operating leases</t>
        </is>
      </c>
      <c r="B5" s="4" t="inlineStr">
        <is>
          <t>4.90%</t>
        </is>
      </c>
    </row>
    <row r="6">
      <c r="A6" s="4" t="inlineStr">
        <is>
          <t>Minimum initial or remaining lease term</t>
        </is>
      </c>
      <c r="B6" s="4" t="inlineStr">
        <is>
          <t>1 year</t>
        </is>
      </c>
    </row>
    <row r="7">
      <c r="A7" s="4" t="inlineStr">
        <is>
          <t>Rent expense for the fiscal years</t>
        </is>
      </c>
      <c r="C7" s="11" t="n">
        <v>26.2</v>
      </c>
      <c r="D7" s="11" t="n">
        <v>23.3</v>
      </c>
    </row>
    <row r="8">
      <c r="A8" s="4" t="inlineStr">
        <is>
          <t>Minimum</t>
        </is>
      </c>
    </row>
    <row r="9">
      <c r="A9" s="3" t="inlineStr">
        <is>
          <t>Lessee Lease Description [Line Items]</t>
        </is>
      </c>
    </row>
    <row r="10">
      <c r="A10" s="4" t="inlineStr">
        <is>
          <t>Operating lease expiration year</t>
        </is>
      </c>
      <c r="B10" s="4" t="inlineStr">
        <is>
          <t>2020</t>
        </is>
      </c>
    </row>
    <row r="11">
      <c r="A11" s="4" t="inlineStr">
        <is>
          <t>Operating lease, term of contract</t>
        </is>
      </c>
      <c r="B11" s="4" t="inlineStr">
        <is>
          <t>1 year</t>
        </is>
      </c>
    </row>
    <row r="12">
      <c r="A12" s="4" t="inlineStr">
        <is>
          <t>Maximum</t>
        </is>
      </c>
    </row>
    <row r="13">
      <c r="A13" s="3" t="inlineStr">
        <is>
          <t>Lessee Lease Description [Line Items]</t>
        </is>
      </c>
    </row>
    <row r="14">
      <c r="A14" s="4" t="inlineStr">
        <is>
          <t>Operating lease expiration year</t>
        </is>
      </c>
      <c r="B14" s="4" t="inlineStr">
        <is>
          <t>2033</t>
        </is>
      </c>
    </row>
    <row r="15">
      <c r="A15" s="4" t="inlineStr">
        <is>
          <t>Operating lease, term of contract</t>
        </is>
      </c>
      <c r="B15" s="4" t="inlineStr">
        <is>
          <t>15 years</t>
        </is>
      </c>
    </row>
    <row r="16">
      <c r="A16" s="4" t="inlineStr">
        <is>
          <t>Operating lease, option to extend, term</t>
        </is>
      </c>
      <c r="B16" s="4" t="inlineStr">
        <is>
          <t>10 year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Total Lease Costs and Other Information (Detail) $ in Thousands</t>
        </is>
      </c>
      <c r="B1" s="2" t="inlineStr">
        <is>
          <t>12 Months Ended</t>
        </is>
      </c>
    </row>
    <row r="2">
      <c r="B2" s="2" t="inlineStr">
        <is>
          <t>Sep. 30, 2020USD ($)</t>
        </is>
      </c>
    </row>
    <row r="3">
      <c r="A3" s="3" t="inlineStr">
        <is>
          <t>Lease cost:</t>
        </is>
      </c>
    </row>
    <row r="4">
      <c r="A4" s="4" t="inlineStr">
        <is>
          <t>Operating lease cost</t>
        </is>
      </c>
      <c r="B4" s="6" t="n">
        <v>25396</v>
      </c>
    </row>
    <row r="5">
      <c r="A5" s="4" t="inlineStr">
        <is>
          <t>Short-term lease cost</t>
        </is>
      </c>
      <c r="B5" s="5" t="n">
        <v>775</v>
      </c>
    </row>
    <row r="6">
      <c r="A6" s="4" t="inlineStr">
        <is>
          <t>Variable lease cost</t>
        </is>
      </c>
      <c r="B6" s="5" t="n">
        <v>5255</v>
      </c>
    </row>
    <row r="7">
      <c r="A7" s="4" t="inlineStr">
        <is>
          <t>Total lease cost</t>
        </is>
      </c>
      <c r="B7" s="5" t="n">
        <v>31426</v>
      </c>
    </row>
    <row r="8">
      <c r="A8" s="3" t="inlineStr">
        <is>
          <t>Cash paid for amounts included in the measurement of lease liabilities</t>
        </is>
      </c>
    </row>
    <row r="9">
      <c r="A9" s="4" t="inlineStr">
        <is>
          <t>Operating cash flows from operating leases</t>
        </is>
      </c>
      <c r="B9" s="5" t="n">
        <v>24943</v>
      </c>
    </row>
    <row r="10">
      <c r="A10" s="4" t="inlineStr">
        <is>
          <t>Right-of-use assets obtained in exchange for new operating lease liabilities</t>
        </is>
      </c>
      <c r="B10" s="6" t="n">
        <v>20487</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Noncancelable Operating Lease Liabilities (Detail) $ in Thousands</t>
        </is>
      </c>
      <c r="B1" s="2" t="inlineStr">
        <is>
          <t>Sep. 30, 2020USD ($)</t>
        </is>
      </c>
    </row>
    <row r="2">
      <c r="A2" s="3" t="inlineStr">
        <is>
          <t>Leases [Abstract]</t>
        </is>
      </c>
    </row>
    <row r="3">
      <c r="A3" s="4" t="inlineStr">
        <is>
          <t>2021</t>
        </is>
      </c>
      <c r="B3" s="6" t="n">
        <v>23743</v>
      </c>
    </row>
    <row r="4">
      <c r="A4" s="4" t="inlineStr">
        <is>
          <t>2022</t>
        </is>
      </c>
      <c r="B4" s="5" t="n">
        <v>19619</v>
      </c>
    </row>
    <row r="5">
      <c r="A5" s="4" t="inlineStr">
        <is>
          <t>2023</t>
        </is>
      </c>
      <c r="B5" s="5" t="n">
        <v>16675</v>
      </c>
    </row>
    <row r="6">
      <c r="A6" s="4" t="inlineStr">
        <is>
          <t>2024</t>
        </is>
      </c>
      <c r="B6" s="5" t="n">
        <v>14725</v>
      </c>
    </row>
    <row r="7">
      <c r="A7" s="4" t="inlineStr">
        <is>
          <t>2025</t>
        </is>
      </c>
      <c r="B7" s="5" t="n">
        <v>12800</v>
      </c>
    </row>
    <row r="8">
      <c r="A8" s="4" t="inlineStr">
        <is>
          <t>Thereafter</t>
        </is>
      </c>
      <c r="B8" s="5" t="n">
        <v>38014</v>
      </c>
    </row>
    <row r="9">
      <c r="A9" s="4" t="inlineStr">
        <is>
          <t>Total undiscounted lease payments</t>
        </is>
      </c>
      <c r="B9" s="5" t="n">
        <v>125576</v>
      </c>
    </row>
    <row r="10">
      <c r="A10" s="4" t="inlineStr">
        <is>
          <t>Less imputed interest</t>
        </is>
      </c>
      <c r="B10" s="5" t="n">
        <v>-20529</v>
      </c>
    </row>
    <row r="11">
      <c r="A11" s="4" t="inlineStr">
        <is>
          <t>Total lease liabilities</t>
        </is>
      </c>
      <c r="B11" s="6" t="n">
        <v>1050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Under Noncancelable Operating Leases Presented Undiscounted Under ASC Topic 840 (Detail) $ in Thousands</t>
        </is>
      </c>
      <c r="B1" s="2" t="inlineStr">
        <is>
          <t>Sep. 30, 2019USD ($)</t>
        </is>
      </c>
    </row>
    <row r="2">
      <c r="A2" s="3" t="inlineStr">
        <is>
          <t>Leases [Abstract]</t>
        </is>
      </c>
    </row>
    <row r="3">
      <c r="A3" s="4" t="inlineStr">
        <is>
          <t>2020</t>
        </is>
      </c>
      <c r="B3" s="6" t="n">
        <v>24082</v>
      </c>
    </row>
    <row r="4">
      <c r="A4" s="4" t="inlineStr">
        <is>
          <t>2021</t>
        </is>
      </c>
      <c r="B4" s="5" t="n">
        <v>20875</v>
      </c>
    </row>
    <row r="5">
      <c r="A5" s="4" t="inlineStr">
        <is>
          <t>2022</t>
        </is>
      </c>
      <c r="B5" s="5" t="n">
        <v>16687</v>
      </c>
    </row>
    <row r="6">
      <c r="A6" s="4" t="inlineStr">
        <is>
          <t>2023</t>
        </is>
      </c>
      <c r="B6" s="5" t="n">
        <v>13344</v>
      </c>
    </row>
    <row r="7">
      <c r="A7" s="4" t="inlineStr">
        <is>
          <t>2024</t>
        </is>
      </c>
      <c r="B7" s="5" t="n">
        <v>11114</v>
      </c>
    </row>
    <row r="8">
      <c r="A8" s="4" t="inlineStr">
        <is>
          <t>Thereafter</t>
        </is>
      </c>
      <c r="B8" s="5" t="n">
        <v>43506</v>
      </c>
    </row>
    <row r="9">
      <c r="A9" s="4" t="inlineStr">
        <is>
          <t>Total future minimum lease payments</t>
        </is>
      </c>
      <c r="B9" s="6" t="n">
        <v>12960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Basis of Presentation The Consolidated Financial Statements include the accounts of Star Group, L.P. and its subsidiaries. All material intercompany items and transactions have been eliminated in consolidation. Comprehensive Income Comprehensive income is comprised of Net income and Other comprehensive income. Other comprehensive income consists of the unrealized gain amortization on the Company’s pension plan obligation for its two frozen defined benefit pension plans, unrealized gain (loss) on available-for-sale investments, unrealized gain (loss) on interest rate hedge and the corresponding tax effects . Use of Estimates The preparation of financial statements in accordance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venue Recognition Refer to Note 3 – Revenue Recognition for revenue recognition accounting policies. Sales of petroleum products are recognized at the time of delivery to the customer and sales of heating and air conditioning equipment are recognized upon completion of installation. Revenue from repairs, maintenance and other services are recognized upon completion of the service. Payments received from customers for equipment service contracts are deferred and amortized into income over the terms of the respective service contracts, on a straight-line basis, which generally do not exceed one year. To the extent that the Company anticipates that future costs for fulfilling its contractual obligations under its service maintenance contracts will exceed the amount of deferred revenue currently attributable to these contracts, the Company recognizes a loss in current period earnings equal to the amount that anticipated future costs exceed related deferred revenues. Cost of Product Cost of product includes the cost of home heating oil, diesel, propane, kerosene, gasoline, throughput costs, barging costs, option costs, and realized gains/losses on closed derivative positions for product sales. Cost of Installations and Services Cost of installations and services includes equipment and material costs, wages and benefits for equipment technicians, dispatchers and other support personnel, subcontractor expenses, commissions and vehicle related costs. Delivery and Branch Expenses Delivery and branch expenses include wages and benefits and department related costs for drivers, dispatchers, garage mechanics, customer service, sales and marketing, compliance, credit and branch accounting, information technology, vehicle and property rental costs, insurance, weather hedge contract costs and recoveries, and operational management and support. General and Administrative Expenses General and administrative expenses include property costs, wages and benefits (including profit sharing) and department related costs for human resources, finance and corporate accounting, internal audit, administrative support and supply. Allocation of Net Income Net income for partners’ capital and statement of operations is allocated to the general partner and the limited partners in accordance with their respective ownership percentages, after giving effect to cash distributions paid to the general partner in excess of its ownership interest, if any. Net Income per Limited Partner Unit Income per limited partner unit is computed in accordance with the Financial Accounting Standards Board (“FASB”) Accounting Standards Codification (“ASC”) 260-10-05 Earnings Per Share, Master Limited Partnerships (EITF 03-06), by dividing the limited partners’ interest in net income by the weighted average number of limited partner units outstanding. The pro forma nature of the allocation required by this standard provides that in any accounting period where the Company’s aggregate net income exceeds its aggregate distribution for such period, the Company is required to present net income per limited partner unit as if all of the earnings for the periods were distributed, regardless of whether those earnings would actually be distributed during a particular period from an economic or practical perspective. This allocation does not impact the Company’s overall net income or other financial results. However, for periods in which the Company’s aggregate net income exceeds its aggregate distributions for such period, it will have the impact of reducing the earnings per limited partner unit, as the calculation according to this standard results in a theoretical increased allocation of undistributed earnings to the general partner. In accounting periods where aggregate net income does not exceed aggregate distributions for such period, this standard does not have any impact on the Company’s net income per limited partner unit calculation. A separate and independent calculation for each quarter and year-to-date period is performed, in which the Company’s contractual participation rights are taken into account. Cash Equivalents, Receivables, Revolving Credit Facility Borrowings, and Accounts Payable The carrying amount of cash equivalents, receivables, revolving credit facility borrowings, and accounts payable approximates fair value because of the short maturity of these instruments. Cash, Cash Equivalents, and Restricted Cash The Company considers all highly liquid investments with an original maturity of three months or less, when purchased, to be cash equivalents. At September 30, 2020, the $57.2 million of cash, cash equivalents, and restricted cash on the consolidated statement of cash flows is comprised of $56.9 million of cash and cash equivalents and $0.3 million of restricted cash. At September 30, 2019, the $5.1 million of cash, cash equivalents, and restricted cash on the consolidated statement of cash flows is comprised of $4.9 million of cash and cash equivalents and $0.3 million of restricted cash. Restricted cash represents deposits held by our captive insurance company that are required by state insurance regulations to remain in the captive insurance company as cash. Receivables and Allowance for Doubtful Accounts Accounts receivables from customers are recorded at the invoiced amounts. Finance charges may be applied to trade receivables that are more than 30 days past due, and are recorded as finance charge income. The allowance for doubtful accounts is the Company’s estimate of the amount of trade receivables that may not be collectible. The allowance is determined at an aggregate level by grouping accounts based on certain account criteria and its receivable aging. The allowance is based on both quantitative and qualitative factors, including historical loss experience, historical collection patterns, overdue status, aging trends, and current economic conditions. The Company has an established process to periodically review current and past due trade receivable balances to determine the adequacy of the allowance. No single statistic or measurement determines the adequacy of the allowance. The total allowance reflects management’s estimate of losses inherent in its trade receivables at the balance sheet date. Different assumptions or changes in economic conditions could result in material changes to the allowance for doubtful accounts. Inventories Liquid product inventories are stated at the lower of cost and net realizable value computed on the weighted average cost method. Property and Equipment Property and equipment are stated at cost. Depreciation is computed over the estimated useful lives of the depreciable assets using the straight-line method. Land improvement useful lives are between ten and twenty years, buildings and leasehold improvements useful lives are between five and thirty years, fleet and other equipment useful lives are between one to fifteen years, tanks and equipment lives are between three to ten years, furniture, fixtures and office equipment useful lives are between five to ten years. Operating Lease Right-of-Use Assets and Related Lease Liabilities The Company determines if an arrangement is a lease at inception. Lease liabilities are measured at the lease commencement date in an amount equal to the present value of the minimum lease payments over the lease term. Right-of-use (“ROU”) assets are recognized based on the amount of the lease liability adjusted for any lease payments made to the lessor at or before the commencement date, minus any lease incentives received, plus any initial direct costs incurred. Renewal options are included in the calculation of the ROU asset and lease liability when it is determined that they are reasonably certain of exercise. Certain of our lease arrangements contain non-lease components such as common area maintenance. We have elected to account for the lease component and its associated non-lease components as a single lease component for properties and vehicles. Leases with an initial term of 12 months or less are not recognized on our balance sheet. The Company has leases that have variable payments, including lease payments where lease payment increases are based on the percentage change in the Consumer Price Index. For such leases, payment at the lease commencement date is used to measure the ROU assets and operating lease liabilities. Changes in the index and other variable payments are expensed as incurred. The interest rate used to determine the present value of the future lease payments is our incremental borrowing rate, because the interest rate implicit in our operating leases is not readily determinable. The basis for an incremental borrowing rate is our Term Loan, market-based yield curves and comparable debt securities. Captive Insurance Collateral The captive insurance collateral is held by our captive insurance company in an irrevocable trust as collateral for certain workers’ compensation and automobile liability claims incurred and expected to be incurred from fiscal 2004 to fiscal 2020. The collateral is required by a third party insurance carrier that insures per claim amounts above a set deductible. Due to the expected timing of claim payments, the nature of the collateral agreement with the carrier, and our captive insurance company’s source of other operating cash, the collateral is not expected to be used to pay obligations within the next twelve months. At September 30, 2020, captive insurance collateral is comprised of $68.6 million of Level 1 debt securities measured at fair value and $1.2 million of mutual funds measured at net asset value. At September 30, 2019, the balance was comprised of $58.0 million of Level 1 debt securities measured at fair value and $0.5 million of mutual funds measured at net asset value. Unrealized gains and losses, net of related income taxes, are reported as accumulated other comprehensive income (loss), except for losses from impairments which are determined to be other-than-temporary. Realized gains and losses, and declines in value judged to be other-than-temporary on available-for-sale securities are included in the determination of net income and are included in Interest expense, net, at which time the average cost basis of these securities are adjusted to fair value. Goodwill and Intangible Assets Goodwill and intangible assets include goodwill, customer lists, trade names and covenants not to compete. Goodwill is the excess of cost over the fair value of net assets in the acquisition of a company. Goodwill and intangible assets with indefinite useful lives are not amortized, but instead are annually tested for impairment. The Company has one reporting unit and performs a qualitative, and when necessary quantitative, impairment test on its goodwill annually on August 31 st Intangible assets with finite useful lives are amortized over their respective estimated useful lives to their estimated residual values, and reviewed for impairment whenever changes in circumstances indicate that the assets may be impaired. The assessment for impairment requires estimates of future cash flows related to the intangible asset. To the extent the carrying value of the assets exceeds its future undiscounted cash flows, an impairment loss is recorded based on the fair value of the asset. We use amortization methods and determine asset values based on our best estimates using reasonable and supportable assumptions and projections. Key assumptions used to determine the value of these intangibles include projections of future customer attrition or growth rates, product margin increases, operating expenses, our cost of capital, and corporate income tax rates. For significant acquisitions we may engage a third party valuation firm to assist in the valuation of intangible assets of that acquisition. We assess the useful lives of intangible assets based on the estimated period over which we will receive benefit from such intangible assets such as historical evidence regarding customer churn rate. In some cases, the estimated useful lives are based on contractual terms. Trade names are the names of acquired companies. Based on the economic benefit expected and historical retention experience of customers, trade names are amortized on a straight-line basis over three to twenty years. Business Combinations We use the acquisition method of accounting. The acquisition method of accounting requires us to use significant estimates and assumptions, including fair value estimates, as of the business combination date, and to refine those estimates as necessary during the measurement period (defined as the period, not to exceed one year, in which the amounts recognized for a business combination may be adjusted). Each acquired company’s operating results are included in our consolidated financial statements starting on the date of acquisition. The purchase price is equivalent to the fair value of consideration transferred. Tangible and identifiable intangible assets acquired and liabilities assumed as of the date of acquisition are recorded at the acquisition date fair value. The separately identifiable intangible assets generally are comprised of customer lists, trade names and covenants not to compete. Goodwill is recognized for the excess of the purchase price over the net fair value of assets acquired and liabilities assumed. Costs that are incurred to complete the business combination such as legal and other professional fees are not considered part of consideration transferred and are charged to general and administrative expense as they are incurred. For any given acquisition, certain contingent consideration may be identified. Estimates of the fair value of liability or asset classified contingent consideration are included under the acquisition method as part of the assets acquired or liabilities assumed. At each reporting date, these estimates are remeasured to fair value, with changes recognized in earnings. Assets and Liabilities Held for Sale Assets held for sale represent certain propane assets that the Company sold on October 27, 2020. The carrying amount of assets held for sale included $4.4 million of goodwill, $0.8 million of intangible assets, $5.3 million of property and equipment, net, and $1.3 million of operating lease right-of-use assets. We measure and record at the lower of their carrying amount or fair value less cost to sell and recorded a $5.7 million loss for the year ended September 30, 2020. Liabilities held for sale consist of $1.3 million of operating lease obligations Impairment of Long-lived Assets The Company reviews intangible assets and other long-lived assets for impairment whenever events or changes in circumstances indicate that the carrying amount of such assets may not be recoverable. The Company determines whether the carrying values of such assets are recoverable over their remaining estimated lives through undiscounted future cash flow analysis. If such a review should indicate that the carrying amount of the assets is not recoverable, the Company will reduce the carrying amount of such assets to fair value. Finance Charge Income Finance charge income represents late customer payment charges and financing income from extended payment plans associated with installations. Other Income (Loss), Net Other loss of $5.7 million for the year ended September 30, 2020 represents an expected loss on a sale of certain propane assets that were at September 30, 2020 at the lower of their carrying amount or fair value less cost to sell. Other income, net of Deferred Charges Deferred charges represent the costs associated with the issuance of the term loan and revolving credit facility and are amortized over the life of the facility. Advertising Advertising costs are expensed as they are incurred. Advertising expenses were $13.5 million, $14.3 million, and $15.1 million, in 2020, 2019, Customer Credit Balances Customer credit balances represent payments received in advance from customers pursuant to a balanced payment plan (whereby customers pay on a fixed monthly basis) and the payments made have exceeded the charges for liquid product and other services. Environmental Costs Costs associated with managing hazardous substances and pollution are expensed on a current basis. Accruals are made for costs associated with the remediation of environmental pollution when it becomes probable that a liability has been incurred and the amount can be reasonably estimated. Liabilities are recorded in accrued expenses and other current liabilities. Insurance Reserves The Company uses a combination of insurance, self-insured retention and self-insurance for a number of risks, including workers’ compensation, general liability, vehicle liability, medical liability and property. Reserves are established and periodically evaluated, based upon expectations as to what our ultimate liability may be for outstanding claims using developmental factors based upon historical claim experience, including frequency, severity, demographic factors and other actuarial assumptions, supplemented with support from qualified actuaries. Liabilities are recorded in accrued expenses and other current liabilities. Income Taxes At a special meeting held October 25, 2017, unitholders voted in favor of proposals to have the Company be treated as a corporation effective November 1, 2017, instead of a partnership, for federal income tax purposes (commonly referred to as a “check-the-box” election) along with amendments to our Partnership Agreement to effect such changes in income tax classification. For corporate subsidiaries of the Company, a consolidated Federal income tax return is filed. The accompanying financial statements are reported on a fiscal year, however, the Company and its Corporate subsidiaries file Federal and State income tax returns on a calendar year. Deferred tax assets and liabilities are recognized for the future tax consequences attributable to differences between the financial statement carrying amount of assets and liabilities and their respective tax bases and operating loss carry-forwards. Deferred tax assets and liabilities are measured using enacted tax rates expected to apply to taxable income in the years in which those temporary differences are expected to be recovered or settled. A valuation allowance is recognized if, based on the weight of available evidence including historical tax losses, it is more likely than not that some or all of deferred tax assets will not be realized.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continuing practice is to recognize interest and penalties related to income tax matters as a component of income tax expense. Sales, Use and Value Added Taxes Taxes are assessed by various governmental authorities on many different types of transactions. Sales reported for product, installations and services exclude taxes. Derivatives and Hedging Derivative instruments are recorded at fair value and included in the consolidated balance sheet as assets or liabilities. The Company has elected not to designate its commodity derivative instruments as hedging instruments but rather as economic hedges whose changes in fair value of the derivative instruments are recognized in our statement of operations in the caption (Increase) decrease in the fair value of derivative instruments. Depending on the risk being economically hedged, realized gains and losses are recorded in cost of product, cost of installations and services, or delivery and branch expenses. The Company has designated its interest rate swap agreements as cash flow hedging derivatives. To the extent these derivative instruments are effective and the accounting standard’s documentation requirements have been met, changes in fair value are recognized in other comprehensive income (loss) until the underlying hedged item is recognized in earnings . Fair Value Valuation Approach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see Note 7 to the consolidated financial statement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Weather Hedge Contract To partially mitigate the effect of weather on cash flows, the Company has used weather hedge contracts for a number of years. Weather hedge contracts are recorded in accordance with the intrinsic value method defined by the Financial Accounting Standards Board (“FASB”) Accounting Standards Codification (“ASC”) 815-45-15 Derivatives and Hedging, Weather Derivatives (EITF 99-2). The premium paid is included in the caption prepaid expenses and other current assets in the accompanying balance sheets and amortized over the life of the contract, with the intrinsic value method applied at each interim period. The Company has weather hedge contracts for fiscal years 2021 and 2022. Under these contracts, we are entitled to receive a payment if the total number of degree days within the hedge period is less than the prior ten year average. The “Payment Thresholds In fiscal year $12.5 . For fiscal 2022 the $7.5 Recently Adopted Accounting Pronouncements In February 2016, the FASB issued ASU No. 2016-02, Leases (“ASC Topic 842”). The update requires all leases with a term greater than twelve months to be recognized on the balance sheet by recording (1) a lease liability that represents a lessee’s obligation to make lease payments arising from a lease, measured at the present value of the remaining lease payments; and (2) a right-of-use (“ROU”) asset that represents the lessee’s right to use a specified asset for the lease term, measured in an amount equal to the lease liability adjusted for accrued lease payments. The standard also requires the disclosure of key information pertaining to leasing arrangements. A s of October 1, 2019, the Company adopted The adoption of ASC Topic 842 had a material impact to the Company’s Consolidated Balance Sheet, but did not impact the Consolidated Statement of Operations or Consolidated Statement of Partners’ Capital. The most sign ificant changes to the Consolidated Balance Sheet relate to the recognition of the following as of October 1, 2019: “Operating lease right-of-use assets” in the amount of $ 104.7 million, “Current portion of operating lease liabilities” in the amount of $ 20.1 million and “Long-term operating lease liabilities” in the amount of $ 89.9 million. The adoption of ASC Topic 842 also had no impact on operating, investing, or financ ing cash flows in the Consolidated Statement of Cash Flows. However, ASC Topic has significantly affected the Company’s disclosures about noncash investing activities. Additionally, the Company’s lease-related disclosures have significantly increased as of and for the year ended September 30, 2020 as compared to prior years. See Note 2 – S ummary of Significant Accounting Policies – Operating L ease R ight- o f- U se A ssets and R elated Lease L iabilities and Note 1 6 – Leases for further details on the adoption of ASC Topic 842 . In March 2020, the FASB issued ASU No. 2020-04, Reference Rate Reform (Topic 848) Facilitation of the Effects of Reference Rate Reform on Financial Reporting. The Company adopted the ASU effective March 12, 2020. The update provides optional guidance for a limited period of time to ease potential accounting impacts associated with transitioning away from reference rates that are expected to be discontinued, such as interbank offered rates and LIBOR. The Company has $64.0 million of interest rate swap agreements at September 30, 2020 that are benchmarked against LIBOR, which the Company has designated as cash flow hedging derivatives. This guidance includes practical expedients for contract modifications due to reference rate reform. The Company has elected to adopt the practical expedient that the Company may change the contractual terms of the interest rate swap agreements that are expected to be affected by reference rate reform and not be required to de-designate the hedging relationships. The adoption did not have an impact on the Company’s consolidated financial statements and related disclosures. Recently Issued Accounting Pronouncements In June 2016, the FASB issued ASU No. 2016-13, Financial Instruments – Credit Losses. The update broadens the information that an entity should consider in developing expected credit loss estimates, eliminates the probable initial recognition threshold, and allows for the immediate recognition of the full amount of expected credit losses. This new guidance is effective for our annual reporting period beginning in the first quarter of fiscal 2021. The Company does not expect the adoption of ASU No. 2016-13 to have a material impact on its consolidated financial statements and related disclosures. In January 2017, the FASB issued ASU No. 2017-04, Intangibles – Goodwill and Other (Topic 230): Simplifying the Test for Goodwill Impairment. The update simplifies how an entity is required to test goodwill for impairment. An entity should recognize an impairment charge for the amount by which the carrying amount exceeds the reporting unit’s fair value, but not exceed the total amount of goodwill allocated to the reporting unit. This new guidance is effective for our annual reporting period beginning in the first quarter of fiscal 2021. The Company does not expect ASU 2017-04 will have a material impact on its consolidated financial statements and related disclosures. In August 2018, the FASB issued ASU No. 2018-14, Compensation - Retirement Benefits - Defined Benefit Plans - General: Changes to the Disclosure Requirements for Defined Benefit Plans, which modifies the disclosure requirements for employers that sponsor defined benefit pension or other postretirement plans by removing and adding certain disclosures for these plans. The new guidance is effective for our annual reporting period beginning in the first quarter of fiscal 2021. The Company does not expect ASU No. 2018-14 will have a material impact on its consolidated financial statements and related disclosures. In August 2018, the FASB issued ASU No. 2018-15, Intangibles—Goodwill and Other—Internal-Use Software: Customer's Accounting for Implementation Costs Incurred in a Cloud Computing Arrangement that is a Service Contract, which will align the requirements for capitalizing implementation costs incurred in a hosting arrangement that is a service contract with the requirements for capitalizing implementation costs incurred to develop or obtain internal-use software. The new guidance is effective for our annual reporting period beginning in the first quarter of fiscal 2021. The Company does not expect ASU No. 2018-15 will have a material impact on its consolidated financial statements and related disclosur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chedule of Supplemental Disclosure of Cash Flow Information (Detail) - USD ($) $ in Thousands</t>
        </is>
      </c>
      <c r="B1" s="2" t="inlineStr">
        <is>
          <t>12 Months Ended</t>
        </is>
      </c>
    </row>
    <row r="2">
      <c r="B2" s="2" t="inlineStr">
        <is>
          <t>Sep. 30, 2020</t>
        </is>
      </c>
      <c r="C2" s="2" t="inlineStr">
        <is>
          <t>Sep. 30, 2019</t>
        </is>
      </c>
      <c r="D2" s="2" t="inlineStr">
        <is>
          <t>Sep. 30, 2018</t>
        </is>
      </c>
    </row>
    <row r="3">
      <c r="A3" s="3" t="inlineStr">
        <is>
          <t>Cash paid during the period for:</t>
        </is>
      </c>
    </row>
    <row r="4">
      <c r="A4" s="4" t="inlineStr">
        <is>
          <t>Income taxes, net</t>
        </is>
      </c>
      <c r="B4" s="6" t="n">
        <v>25292</v>
      </c>
      <c r="C4" s="6" t="n">
        <v>5133</v>
      </c>
      <c r="D4" s="6" t="n">
        <v>2569</v>
      </c>
    </row>
    <row r="5">
      <c r="A5" s="4" t="inlineStr">
        <is>
          <t>Interest</t>
        </is>
      </c>
      <c r="B5" s="6" t="n">
        <v>11722</v>
      </c>
      <c r="C5" s="6" t="n">
        <v>12601</v>
      </c>
      <c r="D5" s="6" t="n">
        <v>892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W1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Earnings per Limited Partner Units - Net Income Allocation and Per Unit Data (Detail) - USD ($) $ / shares in Units, shares in Thousands, $ in Thousands</t>
        </is>
      </c>
      <c r="C1" s="2" t="inlineStr">
        <is>
          <t>3 Months Ended</t>
        </is>
      </c>
      <c r="R1" s="2" t="inlineStr">
        <is>
          <t>12 Months Ended</t>
        </is>
      </c>
    </row>
    <row r="2">
      <c r="C2" s="2" t="inlineStr">
        <is>
          <t>Sep. 30, 2020</t>
        </is>
      </c>
      <c r="E2" s="2" t="inlineStr">
        <is>
          <t>Jun. 30, 2020</t>
        </is>
      </c>
      <c r="F2" s="2" t="inlineStr">
        <is>
          <t>Mar. 31, 2020</t>
        </is>
      </c>
      <c r="H2" s="2" t="inlineStr">
        <is>
          <t>Dec. 31, 2019</t>
        </is>
      </c>
      <c r="J2" s="2" t="inlineStr">
        <is>
          <t>Sep. 30, 2019</t>
        </is>
      </c>
      <c r="L2" s="2" t="inlineStr">
        <is>
          <t>Jun. 30, 2019</t>
        </is>
      </c>
      <c r="N2" s="2" t="inlineStr">
        <is>
          <t>Mar. 31, 2019</t>
        </is>
      </c>
      <c r="P2" s="2" t="inlineStr">
        <is>
          <t>Dec. 31, 2018</t>
        </is>
      </c>
      <c r="R2" s="2" t="inlineStr">
        <is>
          <t>Sep. 30, 2020</t>
        </is>
      </c>
      <c r="T2" s="2" t="inlineStr">
        <is>
          <t>Sep. 30, 2019</t>
        </is>
      </c>
      <c r="V2" s="2" t="inlineStr">
        <is>
          <t>Sep. 30, 2018</t>
        </is>
      </c>
    </row>
    <row r="3">
      <c r="A3" s="3" t="inlineStr">
        <is>
          <t>Basic and Diluted Earnings Per Limited Partner:</t>
        </is>
      </c>
    </row>
    <row r="4">
      <c r="A4" s="4" t="inlineStr">
        <is>
          <t>Net income</t>
        </is>
      </c>
      <c r="C4" s="6" t="n">
        <v>-30199</v>
      </c>
      <c r="E4" s="6" t="n">
        <v>-46</v>
      </c>
      <c r="F4" s="6" t="n">
        <v>58408</v>
      </c>
      <c r="H4" s="6" t="n">
        <v>27755</v>
      </c>
      <c r="J4" s="6" t="n">
        <v>-33905</v>
      </c>
      <c r="L4" s="6" t="n">
        <v>-23098</v>
      </c>
      <c r="N4" s="6" t="n">
        <v>72325</v>
      </c>
      <c r="P4" s="6" t="n">
        <v>2315</v>
      </c>
      <c r="R4" s="6" t="n">
        <v>55918</v>
      </c>
      <c r="T4" s="6" t="n">
        <v>17637</v>
      </c>
      <c r="V4" s="6" t="n">
        <v>55505</v>
      </c>
    </row>
    <row r="5">
      <c r="A5" s="4" t="inlineStr">
        <is>
          <t>Less General Partners’ interest in net income</t>
        </is>
      </c>
      <c r="R5" s="5" t="n">
        <v>377</v>
      </c>
      <c r="T5" s="5" t="n">
        <v>95</v>
      </c>
      <c r="V5" s="5" t="n">
        <v>314</v>
      </c>
    </row>
    <row r="6">
      <c r="A6" s="4" t="inlineStr">
        <is>
          <t>Net income available to limited partners</t>
        </is>
      </c>
      <c r="C6" s="6" t="n">
        <v>-29976</v>
      </c>
      <c r="E6" s="6" t="n">
        <v>-45</v>
      </c>
      <c r="F6" s="6" t="n">
        <v>57999</v>
      </c>
      <c r="H6" s="6" t="n">
        <v>27563</v>
      </c>
      <c r="J6" s="6" t="n">
        <v>-33681</v>
      </c>
      <c r="L6" s="6" t="n">
        <v>-22948</v>
      </c>
      <c r="N6" s="6" t="n">
        <v>71871</v>
      </c>
      <c r="P6" s="6" t="n">
        <v>2300</v>
      </c>
      <c r="R6" s="5" t="n">
        <v>55541</v>
      </c>
      <c r="T6" s="5" t="n">
        <v>17542</v>
      </c>
      <c r="V6" s="5" t="n">
        <v>55191</v>
      </c>
    </row>
    <row r="7">
      <c r="A7" s="4" t="inlineStr">
        <is>
          <t>Less dilutive impact of theoretical distribution of earnings</t>
        </is>
      </c>
      <c r="B7" s="4" t="inlineStr">
        <is>
          <t>[1]</t>
        </is>
      </c>
      <c r="R7" s="5" t="n">
        <v>6812</v>
      </c>
      <c r="V7" s="5" t="n">
        <v>6340</v>
      </c>
    </row>
    <row r="8">
      <c r="A8" s="4" t="inlineStr">
        <is>
          <t>Limited Partner’s interest in net income</t>
        </is>
      </c>
      <c r="R8" s="6" t="n">
        <v>48729</v>
      </c>
      <c r="T8" s="6" t="n">
        <v>17542</v>
      </c>
      <c r="V8" s="6" t="n">
        <v>48851</v>
      </c>
    </row>
    <row r="9">
      <c r="A9" s="3" t="inlineStr">
        <is>
          <t>Per unit data:</t>
        </is>
      </c>
    </row>
    <row r="10">
      <c r="A10" s="4" t="inlineStr">
        <is>
          <t>Basic and diluted net income available to limited partners</t>
        </is>
      </c>
      <c r="R10" s="7" t="n">
        <v>1.22</v>
      </c>
      <c r="T10" s="7" t="n">
        <v>0.35</v>
      </c>
      <c r="V10" s="7" t="n">
        <v>1.01</v>
      </c>
    </row>
    <row r="11">
      <c r="A11" s="4" t="inlineStr">
        <is>
          <t>Less dilutive impact of theoretical distribution of earnings</t>
        </is>
      </c>
      <c r="B11" s="4" t="inlineStr">
        <is>
          <t>[1]</t>
        </is>
      </c>
      <c r="R11" s="9" t="n">
        <v>0.15</v>
      </c>
      <c r="V11" s="9" t="n">
        <v>0.12</v>
      </c>
    </row>
    <row r="12">
      <c r="A12" s="4" t="inlineStr">
        <is>
          <t>Limited Partner’s interest in net income under</t>
        </is>
      </c>
      <c r="C12" s="7" t="n">
        <v>-0.68</v>
      </c>
      <c r="D12" s="4" t="inlineStr">
        <is>
          <t>[2]</t>
        </is>
      </c>
      <c r="F12" s="7" t="n">
        <v>1.03</v>
      </c>
      <c r="G12" s="4" t="inlineStr">
        <is>
          <t>[2]</t>
        </is>
      </c>
      <c r="H12" s="7" t="n">
        <v>0.49</v>
      </c>
      <c r="I12" s="4" t="inlineStr">
        <is>
          <t>[2]</t>
        </is>
      </c>
      <c r="J12" s="7" t="n">
        <v>-0.6899999999999999</v>
      </c>
      <c r="K12" s="4" t="inlineStr">
        <is>
          <t>[2]</t>
        </is>
      </c>
      <c r="L12" s="7" t="n">
        <v>-0.46</v>
      </c>
      <c r="M12" s="4" t="inlineStr">
        <is>
          <t>[2]</t>
        </is>
      </c>
      <c r="N12" s="7" t="n">
        <v>1.15</v>
      </c>
      <c r="O12" s="4" t="inlineStr">
        <is>
          <t>[2]</t>
        </is>
      </c>
      <c r="P12" s="7" t="n">
        <v>0.04</v>
      </c>
      <c r="Q12" s="4" t="inlineStr">
        <is>
          <t>[2]</t>
        </is>
      </c>
      <c r="R12" s="7" t="n">
        <v>1.07</v>
      </c>
      <c r="S12" s="4" t="inlineStr">
        <is>
          <t>[2],[3]</t>
        </is>
      </c>
      <c r="T12" s="7" t="n">
        <v>0.35</v>
      </c>
      <c r="U12" s="4" t="inlineStr">
        <is>
          <t>[2],[3]</t>
        </is>
      </c>
      <c r="V12" s="7" t="n">
        <v>0.89</v>
      </c>
      <c r="W12" s="4" t="inlineStr">
        <is>
          <t>[3]</t>
        </is>
      </c>
    </row>
    <row r="13">
      <c r="A13" s="4" t="inlineStr">
        <is>
          <t>Weighted average number of Limited Partner units outstanding</t>
        </is>
      </c>
      <c r="R13" s="5" t="n">
        <v>45656</v>
      </c>
      <c r="T13" s="5" t="n">
        <v>50814</v>
      </c>
      <c r="V13" s="5" t="n">
        <v>54764</v>
      </c>
    </row>
    <row r="14"/>
    <row r="15">
      <c r="A15" s="4" t="inlineStr">
        <is>
          <t>[1]</t>
        </is>
      </c>
      <c r="B15" s="4" t="inlineStr">
        <is>
          <t>In any accounting period where the Company’s aggregate net income exceeds its aggregate distribution for such period, the Company is required to present net income per limited partner unit as if all of the earnings for the period were distributed, based on the terms of the Partnership agreement, regardless of whether those earnings would actually be distributed during a particular period from an economic or practical perspective. This allocation does not impact the Company’s overall net income or other financial results.</t>
        </is>
      </c>
    </row>
    <row r="16">
      <c r="A16" s="4" t="inlineStr">
        <is>
          <t>[2]</t>
        </is>
      </c>
      <c r="B16" s="4" t="inlineStr">
        <is>
          <t>The sum of the quarters do not add-up to the total due to the weighting of Limited Partner Units outstanding, rounding or the theoretical effects of FASB ASC 260-10-45-60 to Master Limited Partners earnings per unit.</t>
        </is>
      </c>
    </row>
    <row r="17">
      <c r="A17" s="4" t="inlineStr">
        <is>
          <t>[3]</t>
        </is>
      </c>
      <c r="B17" s="4" t="inlineStr">
        <is>
          <t>See Note 19 - Earnings Per Limited Partner Units.</t>
        </is>
      </c>
    </row>
  </sheetData>
  <mergeCells count="17">
    <mergeCell ref="A1:B2"/>
    <mergeCell ref="C1:Q1"/>
    <mergeCell ref="R1:W1"/>
    <mergeCell ref="C2:D2"/>
    <mergeCell ref="F2:G2"/>
    <mergeCell ref="H2:I2"/>
    <mergeCell ref="J2:K2"/>
    <mergeCell ref="L2:M2"/>
    <mergeCell ref="N2:O2"/>
    <mergeCell ref="P2:Q2"/>
    <mergeCell ref="R2:S2"/>
    <mergeCell ref="T2:U2"/>
    <mergeCell ref="V2:W2"/>
    <mergeCell ref="A14:V14"/>
    <mergeCell ref="B15:V15"/>
    <mergeCell ref="B16:V16"/>
    <mergeCell ref="B17:V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X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5" customWidth="1" min="18" max="18"/>
    <col width="16" customWidth="1" min="19" max="19"/>
    <col width="13" customWidth="1" min="20" max="20"/>
    <col width="14" customWidth="1" min="21" max="21"/>
    <col width="13" customWidth="1" min="22" max="22"/>
    <col width="14" customWidth="1" min="23" max="23"/>
    <col width="13" customWidth="1" min="24" max="24"/>
  </cols>
  <sheetData>
    <row r="1">
      <c r="A1" s="1" t="inlineStr">
        <is>
          <t>Selected Quarterly Financial Data (Detail) - USD ($) $ / shares in Units, $ in Thousands</t>
        </is>
      </c>
      <c r="B1" s="2" t="inlineStr">
        <is>
          <t>3 Months Ended</t>
        </is>
      </c>
      <c r="R1" s="2" t="inlineStr">
        <is>
          <t>9 Months Ended</t>
        </is>
      </c>
      <c r="S1" s="2" t="inlineStr">
        <is>
          <t>12 Months Ended</t>
        </is>
      </c>
    </row>
    <row r="2">
      <c r="B2" s="2" t="inlineStr">
        <is>
          <t>Sep. 30, 2020</t>
        </is>
      </c>
      <c r="D2" s="2" t="inlineStr">
        <is>
          <t>Jun. 30, 2020</t>
        </is>
      </c>
      <c r="E2" s="2" t="inlineStr">
        <is>
          <t>Mar. 31, 2020</t>
        </is>
      </c>
      <c r="G2" s="2" t="inlineStr">
        <is>
          <t>Dec. 31, 2019</t>
        </is>
      </c>
      <c r="I2" s="2" t="inlineStr">
        <is>
          <t>Sep. 30, 2019</t>
        </is>
      </c>
      <c r="K2" s="2" t="inlineStr">
        <is>
          <t>Jun. 30, 2019</t>
        </is>
      </c>
      <c r="M2" s="2" t="inlineStr">
        <is>
          <t>Mar. 31, 2019</t>
        </is>
      </c>
      <c r="O2" s="2" t="inlineStr">
        <is>
          <t>Dec. 31, 2018</t>
        </is>
      </c>
      <c r="Q2" s="2" t="inlineStr">
        <is>
          <t>Dec. 31, 2017</t>
        </is>
      </c>
      <c r="R2" s="2" t="inlineStr">
        <is>
          <t>Sep. 30, 2018</t>
        </is>
      </c>
      <c r="S2" s="2" t="inlineStr">
        <is>
          <t>Sep. 30, 2020</t>
        </is>
      </c>
      <c r="U2" s="2" t="inlineStr">
        <is>
          <t>Sep. 30, 2019</t>
        </is>
      </c>
      <c r="W2" s="2" t="inlineStr">
        <is>
          <t>Sep. 30, 2018</t>
        </is>
      </c>
    </row>
    <row r="3">
      <c r="A3" s="3" t="inlineStr">
        <is>
          <t>Quarterly Financial Information Disclosure [Abstract]</t>
        </is>
      </c>
    </row>
    <row r="4">
      <c r="A4" s="4" t="inlineStr">
        <is>
          <t>Sales</t>
        </is>
      </c>
      <c r="B4" s="6" t="n">
        <v>183295</v>
      </c>
      <c r="D4" s="6" t="n">
        <v>232155</v>
      </c>
      <c r="E4" s="6" t="n">
        <v>543063</v>
      </c>
      <c r="G4" s="6" t="n">
        <v>508945</v>
      </c>
      <c r="I4" s="6" t="n">
        <v>235887</v>
      </c>
      <c r="K4" s="6" t="n">
        <v>283376</v>
      </c>
      <c r="M4" s="6" t="n">
        <v>699582</v>
      </c>
      <c r="O4" s="6" t="n">
        <v>535027</v>
      </c>
      <c r="S4" s="6" t="n">
        <v>1467458</v>
      </c>
      <c r="U4" s="6" t="n">
        <v>1753872</v>
      </c>
      <c r="W4" s="6" t="n">
        <v>1677837</v>
      </c>
    </row>
    <row r="5">
      <c r="A5" s="4" t="inlineStr">
        <is>
          <t>Gross profit for product, installation and service</t>
        </is>
      </c>
      <c r="B5" s="5" t="n">
        <v>46818</v>
      </c>
      <c r="D5" s="5" t="n">
        <v>84159</v>
      </c>
      <c r="E5" s="5" t="n">
        <v>196440</v>
      </c>
      <c r="G5" s="5" t="n">
        <v>147603</v>
      </c>
      <c r="I5" s="5" t="n">
        <v>48482</v>
      </c>
      <c r="K5" s="5" t="n">
        <v>66191</v>
      </c>
      <c r="M5" s="5" t="n">
        <v>218549</v>
      </c>
      <c r="O5" s="5" t="n">
        <v>154484</v>
      </c>
      <c r="S5" s="5" t="n">
        <v>475020</v>
      </c>
      <c r="U5" s="5" t="n">
        <v>487706</v>
      </c>
    </row>
    <row r="6">
      <c r="A6" s="4" t="inlineStr">
        <is>
          <t>Operating income (loss)</t>
        </is>
      </c>
      <c r="B6" s="5" t="n">
        <v>-36098</v>
      </c>
      <c r="D6" s="5" t="n">
        <v>498</v>
      </c>
      <c r="E6" s="5" t="n">
        <v>86117</v>
      </c>
      <c r="G6" s="5" t="n">
        <v>42451</v>
      </c>
      <c r="I6" s="5" t="n">
        <v>-43782</v>
      </c>
      <c r="K6" s="5" t="n">
        <v>-29933</v>
      </c>
      <c r="M6" s="5" t="n">
        <v>105002</v>
      </c>
      <c r="O6" s="5" t="n">
        <v>6063</v>
      </c>
      <c r="S6" s="5" t="n">
        <v>92968</v>
      </c>
      <c r="U6" s="5" t="n">
        <v>37350</v>
      </c>
      <c r="W6" s="5" t="n">
        <v>66068</v>
      </c>
    </row>
    <row r="7">
      <c r="A7" s="4" t="inlineStr">
        <is>
          <t>Income (loss) before income taxes</t>
        </is>
      </c>
      <c r="B7" s="5" t="n">
        <v>-44051</v>
      </c>
      <c r="D7" s="5" t="n">
        <v>-2051</v>
      </c>
      <c r="E7" s="5" t="n">
        <v>83108</v>
      </c>
      <c r="G7" s="5" t="n">
        <v>39537</v>
      </c>
      <c r="I7" s="5" t="n">
        <v>-46545</v>
      </c>
      <c r="K7" s="5" t="n">
        <v>-33153</v>
      </c>
      <c r="M7" s="5" t="n">
        <v>101564</v>
      </c>
      <c r="O7" s="5" t="n">
        <v>3288</v>
      </c>
      <c r="Q7" s="6" t="n">
        <v>28700</v>
      </c>
      <c r="R7" s="6" t="n">
        <v>34400</v>
      </c>
      <c r="S7" s="5" t="n">
        <v>76543</v>
      </c>
      <c r="U7" s="5" t="n">
        <v>25154</v>
      </c>
      <c r="W7" s="5" t="n">
        <v>63107</v>
      </c>
    </row>
    <row r="8">
      <c r="A8" s="4" t="inlineStr">
        <is>
          <t>Net income (loss)</t>
        </is>
      </c>
      <c r="B8" s="5" t="n">
        <v>-30199</v>
      </c>
      <c r="D8" s="5" t="n">
        <v>-46</v>
      </c>
      <c r="E8" s="5" t="n">
        <v>58408</v>
      </c>
      <c r="G8" s="5" t="n">
        <v>27755</v>
      </c>
      <c r="I8" s="5" t="n">
        <v>-33905</v>
      </c>
      <c r="K8" s="5" t="n">
        <v>-23098</v>
      </c>
      <c r="M8" s="5" t="n">
        <v>72325</v>
      </c>
      <c r="O8" s="5" t="n">
        <v>2315</v>
      </c>
      <c r="S8" s="5" t="n">
        <v>55918</v>
      </c>
      <c r="U8" s="5" t="n">
        <v>17637</v>
      </c>
      <c r="W8" s="5" t="n">
        <v>55505</v>
      </c>
    </row>
    <row r="9">
      <c r="A9" s="4" t="inlineStr">
        <is>
          <t>Limited Partners’ interest in net income</t>
        </is>
      </c>
      <c r="B9" s="6" t="n">
        <v>-29976</v>
      </c>
      <c r="D9" s="6" t="n">
        <v>-45</v>
      </c>
      <c r="E9" s="6" t="n">
        <v>57999</v>
      </c>
      <c r="G9" s="6" t="n">
        <v>27563</v>
      </c>
      <c r="I9" s="6" t="n">
        <v>-33681</v>
      </c>
      <c r="K9" s="6" t="n">
        <v>-22948</v>
      </c>
      <c r="M9" s="6" t="n">
        <v>71871</v>
      </c>
      <c r="O9" s="6" t="n">
        <v>2300</v>
      </c>
      <c r="S9" s="6" t="n">
        <v>55541</v>
      </c>
      <c r="U9" s="6" t="n">
        <v>17542</v>
      </c>
      <c r="W9" s="6" t="n">
        <v>55191</v>
      </c>
    </row>
    <row r="10">
      <c r="A10" s="3" t="inlineStr">
        <is>
          <t>Net income (loss) per Limited Partner unit:</t>
        </is>
      </c>
    </row>
    <row r="11">
      <c r="A11" s="4" t="inlineStr">
        <is>
          <t>Basic and diluted income per Limited Partner Unit:</t>
        </is>
      </c>
      <c r="B11" s="7" t="n">
        <v>-0.68</v>
      </c>
      <c r="C11" s="4" t="inlineStr">
        <is>
          <t>[1]</t>
        </is>
      </c>
      <c r="E11" s="7" t="n">
        <v>1.03</v>
      </c>
      <c r="F11" s="4" t="inlineStr">
        <is>
          <t>[1]</t>
        </is>
      </c>
      <c r="G11" s="7" t="n">
        <v>0.49</v>
      </c>
      <c r="H11" s="4" t="inlineStr">
        <is>
          <t>[1]</t>
        </is>
      </c>
      <c r="I11" s="7" t="n">
        <v>-0.6899999999999999</v>
      </c>
      <c r="J11" s="4" t="inlineStr">
        <is>
          <t>[1]</t>
        </is>
      </c>
      <c r="K11" s="7" t="n">
        <v>-0.46</v>
      </c>
      <c r="L11" s="4" t="inlineStr">
        <is>
          <t>[1]</t>
        </is>
      </c>
      <c r="M11" s="7" t="n">
        <v>1.15</v>
      </c>
      <c r="N11" s="4" t="inlineStr">
        <is>
          <t>[1]</t>
        </is>
      </c>
      <c r="O11" s="7" t="n">
        <v>0.04</v>
      </c>
      <c r="P11" s="4" t="inlineStr">
        <is>
          <t>[1]</t>
        </is>
      </c>
      <c r="S11" s="7" t="n">
        <v>1.07</v>
      </c>
      <c r="T11" s="4" t="inlineStr">
        <is>
          <t>[1],[2]</t>
        </is>
      </c>
      <c r="U11" s="7" t="n">
        <v>0.35</v>
      </c>
      <c r="V11" s="4" t="inlineStr">
        <is>
          <t>[1],[2]</t>
        </is>
      </c>
      <c r="W11" s="7" t="n">
        <v>0.89</v>
      </c>
      <c r="X11" s="4" t="inlineStr">
        <is>
          <t>[2]</t>
        </is>
      </c>
    </row>
    <row r="12"/>
    <row r="13">
      <c r="A13" s="4" t="inlineStr">
        <is>
          <t>[1]</t>
        </is>
      </c>
      <c r="B13" s="4" t="inlineStr">
        <is>
          <t>The sum of the quarters do not add-up to the total due to the weighting of Limited Partner Units outstanding, rounding or the theoretical effects of FASB ASC 260-10-45-60 to Master Limited Partners earnings per unit.</t>
        </is>
      </c>
    </row>
    <row r="14">
      <c r="A14" s="4" t="inlineStr">
        <is>
          <t>[2]</t>
        </is>
      </c>
      <c r="B14" s="4" t="inlineStr">
        <is>
          <t>See Note 19 - Earnings Per Limited Partner Units.</t>
        </is>
      </c>
    </row>
  </sheetData>
  <mergeCells count="16">
    <mergeCell ref="A1:A2"/>
    <mergeCell ref="B1:Q1"/>
    <mergeCell ref="S1:X1"/>
    <mergeCell ref="B2:C2"/>
    <mergeCell ref="E2:F2"/>
    <mergeCell ref="G2:H2"/>
    <mergeCell ref="I2:J2"/>
    <mergeCell ref="K2:L2"/>
    <mergeCell ref="M2:N2"/>
    <mergeCell ref="O2:P2"/>
    <mergeCell ref="S2:T2"/>
    <mergeCell ref="U2:V2"/>
    <mergeCell ref="W2:X2"/>
    <mergeCell ref="A12:X12"/>
    <mergeCell ref="B13:X13"/>
    <mergeCell ref="B14:X14"/>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34" customWidth="1" min="2" max="2"/>
    <col width="14" customWidth="1" min="3" max="3"/>
    <col width="14" customWidth="1" min="4" max="4"/>
    <col width="14" customWidth="1" min="5" max="5"/>
    <col width="13" customWidth="1" min="6" max="6"/>
    <col width="16"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 Additional Information (Detail) - USD ($) $ / shares in Units, shares in Thousands, $ in Millions</t>
        </is>
      </c>
      <c r="C1" s="2" t="inlineStr">
        <is>
          <t>Nov. 16, 2020</t>
        </is>
      </c>
      <c r="D1" s="2" t="inlineStr">
        <is>
          <t>Oct. 27, 2020</t>
        </is>
      </c>
      <c r="E1" s="2" t="inlineStr">
        <is>
          <t>Nov. 30, 2020</t>
        </is>
      </c>
      <c r="G1" s="2" t="inlineStr">
        <is>
          <t>Oct. 31, 2020</t>
        </is>
      </c>
      <c r="I1" s="2" t="inlineStr">
        <is>
          <t>Sep. 30, 2020</t>
        </is>
      </c>
      <c r="J1" s="2" t="inlineStr">
        <is>
          <t>Aug. 31, 2020</t>
        </is>
      </c>
      <c r="K1" s="2" t="inlineStr">
        <is>
          <t>Jul. 31, 2020</t>
        </is>
      </c>
      <c r="L1" s="2" t="inlineStr">
        <is>
          <t>Nov. 30, 2020</t>
        </is>
      </c>
      <c r="M1" s="2" t="inlineStr">
        <is>
          <t>Sep. 30, 2020</t>
        </is>
      </c>
      <c r="N1" s="2" t="inlineStr">
        <is>
          <t>Jun. 30, 2020</t>
        </is>
      </c>
      <c r="O1" s="2" t="inlineStr">
        <is>
          <t>Mar. 31, 2020</t>
        </is>
      </c>
      <c r="P1" s="2" t="inlineStr">
        <is>
          <t>Dec. 31, 2019</t>
        </is>
      </c>
      <c r="Q1" s="2" t="inlineStr">
        <is>
          <t>Sep. 30, 2020</t>
        </is>
      </c>
      <c r="R1" s="2" t="inlineStr">
        <is>
          <t>Sep. 30, 2019</t>
        </is>
      </c>
      <c r="S1" s="2" t="inlineStr">
        <is>
          <t>Jul. 31, 2020</t>
        </is>
      </c>
    </row>
    <row r="2">
      <c r="A2" s="4" t="inlineStr">
        <is>
          <t>Repurchase Plan</t>
        </is>
      </c>
    </row>
    <row r="3">
      <c r="A3" s="3" t="inlineStr">
        <is>
          <t>Subsequent Event [Line Items]</t>
        </is>
      </c>
    </row>
    <row r="4">
      <c r="A4" s="4" t="inlineStr">
        <is>
          <t>Company's common units repurchased and retired</t>
        </is>
      </c>
      <c r="I4" s="5" t="n">
        <v>255</v>
      </c>
      <c r="J4" s="5" t="n">
        <v>159</v>
      </c>
      <c r="K4" s="5" t="n">
        <v>725</v>
      </c>
      <c r="M4" s="5" t="n">
        <v>1139</v>
      </c>
      <c r="N4" s="5" t="n">
        <v>1155</v>
      </c>
      <c r="O4" s="5" t="n">
        <v>782</v>
      </c>
      <c r="P4" s="5" t="n">
        <v>1281</v>
      </c>
      <c r="Q4" s="5" t="n">
        <v>4357</v>
      </c>
      <c r="R4" s="5" t="n">
        <v>13340</v>
      </c>
      <c r="S4" s="5" t="n">
        <v>14400</v>
      </c>
    </row>
    <row r="5">
      <c r="A5" s="4" t="inlineStr">
        <is>
          <t>Average price paid per unit</t>
        </is>
      </c>
      <c r="B5" s="4" t="inlineStr">
        <is>
          <t>[1]</t>
        </is>
      </c>
      <c r="I5" s="7" t="n">
        <v>9.630000000000001</v>
      </c>
      <c r="J5" s="7" t="n">
        <v>9.33</v>
      </c>
      <c r="K5" s="7" t="n">
        <v>8.970000000000001</v>
      </c>
      <c r="M5" s="7" t="n">
        <v>9.17</v>
      </c>
      <c r="N5" s="7" t="n">
        <v>8.15</v>
      </c>
      <c r="O5" s="7" t="n">
        <v>8.33</v>
      </c>
      <c r="P5" s="7" t="n">
        <v>9.42</v>
      </c>
      <c r="Q5" s="7" t="n">
        <v>8.82</v>
      </c>
      <c r="R5" s="7" t="n">
        <v>8.08</v>
      </c>
    </row>
    <row r="6">
      <c r="A6" s="4" t="inlineStr">
        <is>
          <t>Subsequent Event | Propane Assets</t>
        </is>
      </c>
    </row>
    <row r="7">
      <c r="A7" s="3" t="inlineStr">
        <is>
          <t>Subsequent Event [Line Items]</t>
        </is>
      </c>
    </row>
    <row r="8">
      <c r="A8" s="4" t="inlineStr">
        <is>
          <t>Proceeds from sale of propane assets</t>
        </is>
      </c>
      <c r="D8" s="6" t="n">
        <v>7</v>
      </c>
    </row>
    <row r="9">
      <c r="A9" s="4" t="inlineStr">
        <is>
          <t>Subsequent Event | Repurchase Plan</t>
        </is>
      </c>
    </row>
    <row r="10">
      <c r="A10" s="3" t="inlineStr">
        <is>
          <t>Subsequent Event [Line Items]</t>
        </is>
      </c>
    </row>
    <row r="11">
      <c r="A11" s="4" t="inlineStr">
        <is>
          <t>Company's common units repurchased and retired</t>
        </is>
      </c>
      <c r="E11" s="5" t="n">
        <v>1553</v>
      </c>
      <c r="G11" s="5" t="n">
        <v>308</v>
      </c>
      <c r="L11" s="5" t="n">
        <v>500</v>
      </c>
    </row>
    <row r="12">
      <c r="A12" s="4" t="inlineStr">
        <is>
          <t>Average price paid per unit</t>
        </is>
      </c>
      <c r="E12" s="7" t="n">
        <v>9.83</v>
      </c>
      <c r="F12" s="4" t="inlineStr">
        <is>
          <t>[1]</t>
        </is>
      </c>
      <c r="G12" s="7" t="n">
        <v>9.640000000000001</v>
      </c>
      <c r="H12" s="4" t="inlineStr">
        <is>
          <t>[1]</t>
        </is>
      </c>
      <c r="L12" s="7" t="n">
        <v>9.65</v>
      </c>
    </row>
    <row r="13">
      <c r="A13" s="4" t="inlineStr">
        <is>
          <t>Subsequent Event | Unit Purchase Agreement | Moab Partners, L.P.</t>
        </is>
      </c>
    </row>
    <row r="14">
      <c r="A14" s="3" t="inlineStr">
        <is>
          <t>Subsequent Event [Line Items]</t>
        </is>
      </c>
    </row>
    <row r="15">
      <c r="A15" s="4" t="inlineStr">
        <is>
          <t>Company's common units repurchased</t>
        </is>
      </c>
      <c r="C15" s="5" t="n">
        <v>1400</v>
      </c>
    </row>
    <row r="16">
      <c r="A16" s="4" t="inlineStr">
        <is>
          <t>Aggregate consideration paid for common units purchased</t>
        </is>
      </c>
      <c r="C16" s="11" t="n">
        <v>13.8</v>
      </c>
    </row>
    <row r="17">
      <c r="A17" s="4" t="inlineStr">
        <is>
          <t>Subsequent Event | Dividend Declared</t>
        </is>
      </c>
    </row>
    <row r="18">
      <c r="A18" s="3" t="inlineStr">
        <is>
          <t>Subsequent Event [Line Items]</t>
        </is>
      </c>
    </row>
    <row r="19">
      <c r="A19" s="4" t="inlineStr">
        <is>
          <t>Distribution declared</t>
        </is>
      </c>
      <c r="G19" s="13" t="n">
        <v>0.1325</v>
      </c>
    </row>
    <row r="20">
      <c r="A20" s="4" t="inlineStr">
        <is>
          <t>Partners capital projected distribution amount on annualized basis</t>
        </is>
      </c>
      <c r="G20" s="9" t="n">
        <v>0.53</v>
      </c>
    </row>
    <row r="21">
      <c r="A21" s="4" t="inlineStr">
        <is>
          <t>Minimum dividend distribution per unit</t>
        </is>
      </c>
      <c r="G21" s="8" t="n">
        <v>0.0675</v>
      </c>
    </row>
    <row r="22">
      <c r="A22" s="4" t="inlineStr">
        <is>
          <t>Amount to paid to common unit holders</t>
        </is>
      </c>
      <c r="G22" s="11" t="n">
        <v>5.7</v>
      </c>
    </row>
    <row r="23">
      <c r="A23" s="4" t="inlineStr">
        <is>
          <t>Amount to paid to the General Partner</t>
        </is>
      </c>
      <c r="G23" s="12" t="n">
        <v>0.2</v>
      </c>
    </row>
    <row r="24">
      <c r="A24" s="4" t="inlineStr">
        <is>
          <t>Incentive distribution to the General Partner</t>
        </is>
      </c>
      <c r="G24" s="12" t="n">
        <v>0.2</v>
      </c>
    </row>
    <row r="25">
      <c r="A25" s="4" t="inlineStr">
        <is>
          <t>Incentive distributions to management</t>
        </is>
      </c>
      <c r="G25" s="11" t="n">
        <v>0.2</v>
      </c>
    </row>
    <row r="26">
      <c r="A26" s="4" t="inlineStr">
        <is>
          <t>Dividend paid date</t>
        </is>
      </c>
      <c r="G26" s="4" t="inlineStr">
        <is>
          <t>Nov. 10,
		2020</t>
        </is>
      </c>
    </row>
    <row r="27">
      <c r="A27" s="4" t="inlineStr">
        <is>
          <t>Dividend record date</t>
        </is>
      </c>
      <c r="G27" s="4" t="inlineStr">
        <is>
          <t>Nov. 2,
		2020</t>
        </is>
      </c>
    </row>
    <row r="28"/>
    <row r="29">
      <c r="A29" s="4" t="inlineStr">
        <is>
          <t>[1]</t>
        </is>
      </c>
      <c r="B29" s="4" t="inlineStr">
        <is>
          <t>Amounts include repurchase costs.</t>
        </is>
      </c>
    </row>
  </sheetData>
  <mergeCells count="5">
    <mergeCell ref="A1:B1"/>
    <mergeCell ref="E1:F1"/>
    <mergeCell ref="G1:H1"/>
    <mergeCell ref="A28:R28"/>
    <mergeCell ref="B29:R29"/>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ondensed Financial Information of Registrant Balance Sheets (Detail) - USD ($) $ in Thousands</t>
        </is>
      </c>
      <c r="C1" s="2" t="inlineStr">
        <is>
          <t>Sep. 30, 2020</t>
        </is>
      </c>
      <c r="D1" s="2" t="inlineStr">
        <is>
          <t>Sep. 30, 2019</t>
        </is>
      </c>
      <c r="E1" s="2" t="inlineStr">
        <is>
          <t>Sep. 30, 2018</t>
        </is>
      </c>
      <c r="F1" s="2" t="inlineStr">
        <is>
          <t>Sep. 30, 2017</t>
        </is>
      </c>
    </row>
    <row r="2">
      <c r="A2" s="3" t="inlineStr">
        <is>
          <t>Current assets</t>
        </is>
      </c>
    </row>
    <row r="3">
      <c r="A3" s="4" t="inlineStr">
        <is>
          <t>Cash and cash equivalents</t>
        </is>
      </c>
      <c r="C3" s="6" t="n">
        <v>56911</v>
      </c>
      <c r="D3" s="6" t="n">
        <v>4899</v>
      </c>
    </row>
    <row r="4">
      <c r="A4" s="4" t="inlineStr">
        <is>
          <t>Prepaid expenses and other current assets</t>
        </is>
      </c>
      <c r="C4" s="5" t="n">
        <v>29554</v>
      </c>
      <c r="D4" s="5" t="n">
        <v>36898</v>
      </c>
    </row>
    <row r="5">
      <c r="A5" s="4" t="inlineStr">
        <is>
          <t>Total current assets</t>
        </is>
      </c>
      <c r="C5" s="5" t="n">
        <v>226345</v>
      </c>
      <c r="D5" s="5" t="n">
        <v>226830</v>
      </c>
    </row>
    <row r="6">
      <c r="A6" s="4" t="inlineStr">
        <is>
          <t>Total assets</t>
        </is>
      </c>
      <c r="C6" s="5" t="n">
        <v>838616</v>
      </c>
      <c r="D6" s="5" t="n">
        <v>752706</v>
      </c>
    </row>
    <row r="7">
      <c r="A7" s="3" t="inlineStr">
        <is>
          <t>Current liabilities</t>
        </is>
      </c>
    </row>
    <row r="8">
      <c r="A8" s="4" t="inlineStr">
        <is>
          <t>Accrued expenses</t>
        </is>
      </c>
      <c r="C8" s="5" t="n">
        <v>127286</v>
      </c>
      <c r="D8" s="5" t="n">
        <v>120839</v>
      </c>
    </row>
    <row r="9">
      <c r="A9" s="4" t="inlineStr">
        <is>
          <t>Total current liabilities</t>
        </is>
      </c>
      <c r="C9" s="5" t="n">
        <v>344855</v>
      </c>
      <c r="D9" s="5" t="n">
        <v>325557</v>
      </c>
    </row>
    <row r="10">
      <c r="A10" s="4" t="inlineStr">
        <is>
          <t>Partners’ capital</t>
        </is>
      </c>
      <c r="C10" s="5" t="n">
        <v>255820</v>
      </c>
      <c r="D10" s="5" t="n">
        <v>260840</v>
      </c>
      <c r="E10" s="6" t="n">
        <v>309785</v>
      </c>
      <c r="F10" s="6" t="n">
        <v>306068</v>
      </c>
    </row>
    <row r="11">
      <c r="A11" s="4" t="inlineStr">
        <is>
          <t>Total liabilities and partners’ capital</t>
        </is>
      </c>
      <c r="C11" s="5" t="n">
        <v>838616</v>
      </c>
      <c r="D11" s="5" t="n">
        <v>752706</v>
      </c>
    </row>
    <row r="12">
      <c r="A12" s="4" t="inlineStr">
        <is>
          <t>STAR GROUP, L.P.</t>
        </is>
      </c>
    </row>
    <row r="13">
      <c r="A13" s="3" t="inlineStr">
        <is>
          <t>Current assets</t>
        </is>
      </c>
    </row>
    <row r="14">
      <c r="A14" s="4" t="inlineStr">
        <is>
          <t>Cash and cash equivalents</t>
        </is>
      </c>
      <c r="C14" s="5" t="n">
        <v>45</v>
      </c>
      <c r="D14" s="5" t="n">
        <v>50</v>
      </c>
      <c r="E14" s="6" t="n">
        <v>54</v>
      </c>
      <c r="F14" s="6" t="n">
        <v>54</v>
      </c>
    </row>
    <row r="15">
      <c r="A15" s="4" t="inlineStr">
        <is>
          <t>Prepaid expenses and other current assets</t>
        </is>
      </c>
      <c r="C15" s="5" t="n">
        <v>313</v>
      </c>
      <c r="D15" s="5" t="n">
        <v>232</v>
      </c>
    </row>
    <row r="16">
      <c r="A16" s="4" t="inlineStr">
        <is>
          <t>Total current assets</t>
        </is>
      </c>
      <c r="C16" s="5" t="n">
        <v>358</v>
      </c>
      <c r="D16" s="5" t="n">
        <v>282</v>
      </c>
    </row>
    <row r="17">
      <c r="A17" s="4" t="inlineStr">
        <is>
          <t>Investment in subsidiaries</t>
        </is>
      </c>
      <c r="B17" s="4" t="inlineStr">
        <is>
          <t>[1]</t>
        </is>
      </c>
      <c r="C17" s="5" t="n">
        <v>255465</v>
      </c>
      <c r="D17" s="5" t="n">
        <v>260601</v>
      </c>
    </row>
    <row r="18">
      <c r="A18" s="4" t="inlineStr">
        <is>
          <t>Total assets</t>
        </is>
      </c>
      <c r="C18" s="5" t="n">
        <v>255823</v>
      </c>
      <c r="D18" s="5" t="n">
        <v>260883</v>
      </c>
    </row>
    <row r="19">
      <c r="A19" s="3" t="inlineStr">
        <is>
          <t>Current liabilities</t>
        </is>
      </c>
    </row>
    <row r="20">
      <c r="A20" s="4" t="inlineStr">
        <is>
          <t>Accrued expenses</t>
        </is>
      </c>
      <c r="C20" s="5" t="n">
        <v>3</v>
      </c>
      <c r="D20" s="5" t="n">
        <v>43</v>
      </c>
    </row>
    <row r="21">
      <c r="A21" s="4" t="inlineStr">
        <is>
          <t>Total current liabilities</t>
        </is>
      </c>
      <c r="C21" s="5" t="n">
        <v>3</v>
      </c>
      <c r="D21" s="5" t="n">
        <v>43</v>
      </c>
    </row>
    <row r="22">
      <c r="A22" s="4" t="inlineStr">
        <is>
          <t>Partners’ capital</t>
        </is>
      </c>
      <c r="C22" s="5" t="n">
        <v>255820</v>
      </c>
      <c r="D22" s="5" t="n">
        <v>260840</v>
      </c>
    </row>
    <row r="23">
      <c r="A23" s="4" t="inlineStr">
        <is>
          <t>Total liabilities and partners’ capital</t>
        </is>
      </c>
      <c r="C23" s="6" t="n">
        <v>255823</v>
      </c>
      <c r="D23" s="6" t="n">
        <v>260883</v>
      </c>
    </row>
    <row r="24"/>
    <row r="25">
      <c r="A25" s="4" t="inlineStr">
        <is>
          <t>[1]</t>
        </is>
      </c>
      <c r="B25" s="4" t="inlineStr">
        <is>
          <t>Investments in Star Acquisitions, Inc. and subsidiaries are recorded in accordance with the equity method of accounting.</t>
        </is>
      </c>
    </row>
  </sheetData>
  <mergeCells count="3">
    <mergeCell ref="A1:B1"/>
    <mergeCell ref="A24:E24"/>
    <mergeCell ref="B25:E25"/>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Condensed Financial Information of Registrant of Operations (Detail) - USD ($) $ in Thousands</t>
        </is>
      </c>
      <c r="B1" s="2" t="inlineStr">
        <is>
          <t>3 Months Ended</t>
        </is>
      </c>
      <c r="K1" s="2" t="inlineStr">
        <is>
          <t>9 Months Ended</t>
        </is>
      </c>
      <c r="L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Dec. 31, 2017</t>
        </is>
      </c>
      <c r="K2" s="2" t="inlineStr">
        <is>
          <t>Sep. 30, 2018</t>
        </is>
      </c>
      <c r="L2" s="2" t="inlineStr">
        <is>
          <t>Sep. 30, 2020</t>
        </is>
      </c>
      <c r="M2" s="2" t="inlineStr">
        <is>
          <t>Sep. 30, 2019</t>
        </is>
      </c>
      <c r="N2" s="2" t="inlineStr">
        <is>
          <t>Sep. 30, 2018</t>
        </is>
      </c>
    </row>
    <row r="3">
      <c r="A3" s="3" t="inlineStr">
        <is>
          <t>Condensed Income Statements, Captions [Line Items]</t>
        </is>
      </c>
    </row>
    <row r="4">
      <c r="A4" s="4" t="inlineStr">
        <is>
          <t>Revenues</t>
        </is>
      </c>
      <c r="B4" s="6" t="n">
        <v>183295</v>
      </c>
      <c r="C4" s="6" t="n">
        <v>232155</v>
      </c>
      <c r="D4" s="6" t="n">
        <v>543063</v>
      </c>
      <c r="E4" s="6" t="n">
        <v>508945</v>
      </c>
      <c r="F4" s="6" t="n">
        <v>235887</v>
      </c>
      <c r="G4" s="6" t="n">
        <v>283376</v>
      </c>
      <c r="H4" s="6" t="n">
        <v>699582</v>
      </c>
      <c r="I4" s="6" t="n">
        <v>535027</v>
      </c>
      <c r="L4" s="6" t="n">
        <v>1467458</v>
      </c>
      <c r="M4" s="6" t="n">
        <v>1753872</v>
      </c>
      <c r="N4" s="6" t="n">
        <v>1677837</v>
      </c>
    </row>
    <row r="5">
      <c r="A5" s="4" t="inlineStr">
        <is>
          <t>General and administrative expenses</t>
        </is>
      </c>
      <c r="L5" s="5" t="n">
        <v>25072</v>
      </c>
      <c r="M5" s="5" t="n">
        <v>28414</v>
      </c>
      <c r="N5" s="5" t="n">
        <v>24227</v>
      </c>
    </row>
    <row r="6">
      <c r="A6" s="4" t="inlineStr">
        <is>
          <t>Operating income</t>
        </is>
      </c>
      <c r="B6" s="5" t="n">
        <v>-36098</v>
      </c>
      <c r="C6" s="5" t="n">
        <v>498</v>
      </c>
      <c r="D6" s="5" t="n">
        <v>86117</v>
      </c>
      <c r="E6" s="5" t="n">
        <v>42451</v>
      </c>
      <c r="F6" s="5" t="n">
        <v>-43782</v>
      </c>
      <c r="G6" s="5" t="n">
        <v>-29933</v>
      </c>
      <c r="H6" s="5" t="n">
        <v>105002</v>
      </c>
      <c r="I6" s="5" t="n">
        <v>6063</v>
      </c>
      <c r="L6" s="5" t="n">
        <v>92968</v>
      </c>
      <c r="M6" s="5" t="n">
        <v>37350</v>
      </c>
      <c r="N6" s="5" t="n">
        <v>66068</v>
      </c>
    </row>
    <row r="7">
      <c r="A7" s="4" t="inlineStr">
        <is>
          <t>Income before income taxes</t>
        </is>
      </c>
      <c r="B7" s="5" t="n">
        <v>-44051</v>
      </c>
      <c r="C7" s="5" t="n">
        <v>-2051</v>
      </c>
      <c r="D7" s="5" t="n">
        <v>83108</v>
      </c>
      <c r="E7" s="5" t="n">
        <v>39537</v>
      </c>
      <c r="F7" s="5" t="n">
        <v>-46545</v>
      </c>
      <c r="G7" s="5" t="n">
        <v>-33153</v>
      </c>
      <c r="H7" s="5" t="n">
        <v>101564</v>
      </c>
      <c r="I7" s="5" t="n">
        <v>3288</v>
      </c>
      <c r="J7" s="6" t="n">
        <v>28700</v>
      </c>
      <c r="K7" s="6" t="n">
        <v>34400</v>
      </c>
      <c r="L7" s="5" t="n">
        <v>76543</v>
      </c>
      <c r="M7" s="5" t="n">
        <v>25154</v>
      </c>
      <c r="N7" s="5" t="n">
        <v>63107</v>
      </c>
    </row>
    <row r="8">
      <c r="A8" s="4" t="inlineStr">
        <is>
          <t>Net income</t>
        </is>
      </c>
      <c r="B8" s="6" t="n">
        <v>-30199</v>
      </c>
      <c r="C8" s="6" t="n">
        <v>-46</v>
      </c>
      <c r="D8" s="6" t="n">
        <v>58408</v>
      </c>
      <c r="E8" s="6" t="n">
        <v>27755</v>
      </c>
      <c r="F8" s="6" t="n">
        <v>-33905</v>
      </c>
      <c r="G8" s="6" t="n">
        <v>-23098</v>
      </c>
      <c r="H8" s="6" t="n">
        <v>72325</v>
      </c>
      <c r="I8" s="6" t="n">
        <v>2315</v>
      </c>
      <c r="L8" s="5" t="n">
        <v>55918</v>
      </c>
      <c r="M8" s="5" t="n">
        <v>17637</v>
      </c>
      <c r="N8" s="5" t="n">
        <v>55505</v>
      </c>
    </row>
    <row r="9">
      <c r="A9" s="4" t="inlineStr">
        <is>
          <t>STAR GROUP, L.P.</t>
        </is>
      </c>
    </row>
    <row r="10">
      <c r="A10" s="3" t="inlineStr">
        <is>
          <t>Condensed Income Statements, Captions [Line Items]</t>
        </is>
      </c>
    </row>
    <row r="11">
      <c r="A11" s="4" t="inlineStr">
        <is>
          <t>Revenues</t>
        </is>
      </c>
      <c r="L11" s="5" t="n">
        <v>0</v>
      </c>
      <c r="M11" s="5" t="n">
        <v>0</v>
      </c>
      <c r="N11" s="5" t="n">
        <v>0</v>
      </c>
    </row>
    <row r="12">
      <c r="A12" s="4" t="inlineStr">
        <is>
          <t>General and administrative expenses</t>
        </is>
      </c>
      <c r="L12" s="5" t="n">
        <v>1327</v>
      </c>
      <c r="M12" s="5" t="n">
        <v>1377</v>
      </c>
      <c r="N12" s="5" t="n">
        <v>1647</v>
      </c>
    </row>
    <row r="13">
      <c r="A13" s="4" t="inlineStr">
        <is>
          <t>Operating income</t>
        </is>
      </c>
      <c r="L13" s="5" t="n">
        <v>-1327</v>
      </c>
      <c r="M13" s="5" t="n">
        <v>-1377</v>
      </c>
      <c r="N13" s="5" t="n">
        <v>-1647</v>
      </c>
    </row>
    <row r="14">
      <c r="A14" s="4" t="inlineStr">
        <is>
          <t>Income before income taxes</t>
        </is>
      </c>
      <c r="L14" s="5" t="n">
        <v>-1327</v>
      </c>
      <c r="M14" s="5" t="n">
        <v>-1377</v>
      </c>
      <c r="N14" s="5" t="n">
        <v>-1647</v>
      </c>
    </row>
    <row r="15">
      <c r="A15" s="4" t="inlineStr">
        <is>
          <t>Equity income of Star Acquisitions Inc. and subs</t>
        </is>
      </c>
      <c r="L15" s="5" t="n">
        <v>57245</v>
      </c>
      <c r="M15" s="5" t="n">
        <v>19014</v>
      </c>
      <c r="N15" s="5" t="n">
        <v>57152</v>
      </c>
    </row>
    <row r="16">
      <c r="A16" s="4" t="inlineStr">
        <is>
          <t>Net income</t>
        </is>
      </c>
      <c r="L16" s="6" t="n">
        <v>55918</v>
      </c>
      <c r="M16" s="6" t="n">
        <v>17637</v>
      </c>
      <c r="N16" s="6" t="n">
        <v>55505</v>
      </c>
    </row>
  </sheetData>
  <mergeCells count="3">
    <mergeCell ref="A1:A2"/>
    <mergeCell ref="B1:J1"/>
    <mergeCell ref="L1:N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1" customWidth="1" min="2" max="2"/>
    <col width="16" customWidth="1" min="3" max="3"/>
    <col width="14" customWidth="1" min="4" max="4"/>
    <col width="14" customWidth="1" min="5" max="5"/>
  </cols>
  <sheetData>
    <row r="1">
      <c r="A1" s="1" t="inlineStr">
        <is>
          <t>Condensed Financial Information of Registrant Statements of Cash Flows (Detail) - USD ($) $ in Thousands</t>
        </is>
      </c>
      <c r="C1" s="2" t="inlineStr">
        <is>
          <t>12 Months Ended</t>
        </is>
      </c>
    </row>
    <row r="2">
      <c r="C2" s="2" t="inlineStr">
        <is>
          <t>Sep. 30, 2020</t>
        </is>
      </c>
      <c r="D2" s="2" t="inlineStr">
        <is>
          <t>Sep. 30, 2019</t>
        </is>
      </c>
      <c r="E2" s="2" t="inlineStr">
        <is>
          <t>Sep. 30, 2018</t>
        </is>
      </c>
    </row>
    <row r="3">
      <c r="A3" s="3" t="inlineStr">
        <is>
          <t>Cash flows provided by operating activities:</t>
        </is>
      </c>
    </row>
    <row r="4">
      <c r="A4" s="4" t="inlineStr">
        <is>
          <t>Net cash provided by operating activities</t>
        </is>
      </c>
      <c r="C4" s="6" t="n">
        <v>175668</v>
      </c>
      <c r="D4" s="6" t="n">
        <v>97382</v>
      </c>
      <c r="E4" s="6" t="n">
        <v>57460</v>
      </c>
    </row>
    <row r="5">
      <c r="A5" s="3" t="inlineStr">
        <is>
          <t>Cash flows provided by investing activities:</t>
        </is>
      </c>
    </row>
    <row r="6">
      <c r="A6" s="4" t="inlineStr">
        <is>
          <t>Net cash provided by investing activities</t>
        </is>
      </c>
      <c r="C6" s="5" t="n">
        <v>-28141</v>
      </c>
      <c r="D6" s="5" t="n">
        <v>-82166</v>
      </c>
      <c r="E6" s="5" t="n">
        <v>-65252</v>
      </c>
    </row>
    <row r="7">
      <c r="A7" s="3" t="inlineStr">
        <is>
          <t>Cash flows used in financing activities:</t>
        </is>
      </c>
    </row>
    <row r="8">
      <c r="A8" s="4" t="inlineStr">
        <is>
          <t>Distributions</t>
        </is>
      </c>
      <c r="C8" s="5" t="n">
        <v>-24451</v>
      </c>
      <c r="D8" s="5" t="n">
        <v>-25593</v>
      </c>
      <c r="E8" s="5" t="n">
        <v>-25603</v>
      </c>
    </row>
    <row r="9">
      <c r="A9" s="4" t="inlineStr">
        <is>
          <t>Unit repurchase</t>
        </is>
      </c>
      <c r="C9" s="5" t="n">
        <v>-38431</v>
      </c>
      <c r="D9" s="5" t="n">
        <v>-51353</v>
      </c>
      <c r="E9" s="5" t="n">
        <v>-26714</v>
      </c>
    </row>
    <row r="10">
      <c r="A10" s="4" t="inlineStr">
        <is>
          <t>Net cash used in financing activities</t>
        </is>
      </c>
      <c r="C10" s="5" t="n">
        <v>-95515</v>
      </c>
      <c r="D10" s="5" t="n">
        <v>-24848</v>
      </c>
      <c r="E10" s="5" t="n">
        <v>-30135</v>
      </c>
    </row>
    <row r="11">
      <c r="A11" s="4" t="inlineStr">
        <is>
          <t>Cash and cash equivalents at beginning of period</t>
        </is>
      </c>
      <c r="C11" s="5" t="n">
        <v>4899</v>
      </c>
    </row>
    <row r="12">
      <c r="A12" s="4" t="inlineStr">
        <is>
          <t>Cash and cash equivalents at end of period</t>
        </is>
      </c>
      <c r="C12" s="5" t="n">
        <v>56911</v>
      </c>
      <c r="D12" s="5" t="n">
        <v>4899</v>
      </c>
    </row>
    <row r="13">
      <c r="A13" s="4" t="inlineStr">
        <is>
          <t>STAR GROUP, L.P.</t>
        </is>
      </c>
    </row>
    <row r="14">
      <c r="A14" s="3" t="inlineStr">
        <is>
          <t>Cash flows provided by operating activities:</t>
        </is>
      </c>
    </row>
    <row r="15">
      <c r="A15" s="4" t="inlineStr">
        <is>
          <t>Net cash provided by operating activities</t>
        </is>
      </c>
      <c r="B15" s="4" t="inlineStr">
        <is>
          <t>[1]</t>
        </is>
      </c>
      <c r="C15" s="5" t="n">
        <v>62877</v>
      </c>
      <c r="D15" s="5" t="n">
        <v>76942</v>
      </c>
      <c r="E15" s="5" t="n">
        <v>52317</v>
      </c>
    </row>
    <row r="16">
      <c r="A16" s="3" t="inlineStr">
        <is>
          <t>Cash flows provided by investing activities:</t>
        </is>
      </c>
    </row>
    <row r="17">
      <c r="A17" s="4" t="inlineStr">
        <is>
          <t>Net cash provided by investing activities</t>
        </is>
      </c>
      <c r="C17" s="5" t="n">
        <v>0</v>
      </c>
      <c r="D17" s="5" t="n">
        <v>0</v>
      </c>
      <c r="E17" s="5" t="n">
        <v>0</v>
      </c>
    </row>
    <row r="18">
      <c r="A18" s="3" t="inlineStr">
        <is>
          <t>Cash flows used in financing activities:</t>
        </is>
      </c>
    </row>
    <row r="19">
      <c r="A19" s="4" t="inlineStr">
        <is>
          <t>Distributions</t>
        </is>
      </c>
      <c r="C19" s="5" t="n">
        <v>-24451</v>
      </c>
      <c r="D19" s="5" t="n">
        <v>-25593</v>
      </c>
      <c r="E19" s="5" t="n">
        <v>-25603</v>
      </c>
    </row>
    <row r="20">
      <c r="A20" s="4" t="inlineStr">
        <is>
          <t>Unit repurchase</t>
        </is>
      </c>
      <c r="C20" s="5" t="n">
        <v>-38431</v>
      </c>
      <c r="D20" s="5" t="n">
        <v>-51353</v>
      </c>
      <c r="E20" s="5" t="n">
        <v>-26714</v>
      </c>
    </row>
    <row r="21">
      <c r="A21" s="4" t="inlineStr">
        <is>
          <t>Net cash used in financing activities</t>
        </is>
      </c>
      <c r="C21" s="5" t="n">
        <v>-62882</v>
      </c>
      <c r="D21" s="5" t="n">
        <v>-76946</v>
      </c>
      <c r="E21" s="5" t="n">
        <v>-52317</v>
      </c>
    </row>
    <row r="22">
      <c r="A22" s="4" t="inlineStr">
        <is>
          <t>Net decrease in cash</t>
        </is>
      </c>
      <c r="C22" s="5" t="n">
        <v>-5</v>
      </c>
      <c r="D22" s="5" t="n">
        <v>-4</v>
      </c>
    </row>
    <row r="23">
      <c r="A23" s="4" t="inlineStr">
        <is>
          <t>Cash and cash equivalents at beginning of period</t>
        </is>
      </c>
      <c r="C23" s="5" t="n">
        <v>50</v>
      </c>
      <c r="D23" s="5" t="n">
        <v>54</v>
      </c>
      <c r="E23" s="5" t="n">
        <v>54</v>
      </c>
    </row>
    <row r="24">
      <c r="A24" s="4" t="inlineStr">
        <is>
          <t>Cash and cash equivalents at end of period</t>
        </is>
      </c>
      <c r="C24" s="6" t="n">
        <v>45</v>
      </c>
      <c r="D24" s="6" t="n">
        <v>50</v>
      </c>
      <c r="E24" s="6" t="n">
        <v>54</v>
      </c>
    </row>
    <row r="25"/>
    <row r="26">
      <c r="A26" s="4" t="inlineStr">
        <is>
          <t>[1]</t>
        </is>
      </c>
      <c r="B26" s="4" t="inlineStr">
        <is>
          <t>Includes distributions from subsidiaries</t>
        </is>
      </c>
    </row>
  </sheetData>
  <mergeCells count="4">
    <mergeCell ref="A1:B2"/>
    <mergeCell ref="C1:E1"/>
    <mergeCell ref="A25:D25"/>
    <mergeCell ref="B26:D26"/>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Registrant Statements of Cash Flows (Parenthetical) (Detail) - USD ($) $ in Thousands</t>
        </is>
      </c>
      <c r="B1" s="2" t="inlineStr">
        <is>
          <t>12 Months Ended</t>
        </is>
      </c>
    </row>
    <row r="2">
      <c r="B2" s="2" t="inlineStr">
        <is>
          <t>Sep. 30, 2020</t>
        </is>
      </c>
      <c r="C2" s="2" t="inlineStr">
        <is>
          <t>Sep. 30, 2019</t>
        </is>
      </c>
      <c r="D2" s="2" t="inlineStr">
        <is>
          <t>Sep. 30, 2018</t>
        </is>
      </c>
    </row>
    <row r="3">
      <c r="A3" s="4" t="inlineStr">
        <is>
          <t>STAR GROUP, L.P.</t>
        </is>
      </c>
    </row>
    <row r="4">
      <c r="A4" s="3" t="inlineStr">
        <is>
          <t>Condensed Cash Flow Statements, Captions [Line Items]</t>
        </is>
      </c>
    </row>
    <row r="5">
      <c r="A5" s="4" t="inlineStr">
        <is>
          <t>Includes distributions from subsidiaries</t>
        </is>
      </c>
      <c r="B5" s="6" t="n">
        <v>62877</v>
      </c>
      <c r="C5" s="6" t="n">
        <v>76942</v>
      </c>
      <c r="D5" s="6" t="n">
        <v>5231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3" customWidth="1" min="2" max="2"/>
    <col width="16" customWidth="1" min="3" max="3"/>
    <col width="14" customWidth="1" min="4" max="4"/>
    <col width="14" customWidth="1" min="5" max="5"/>
  </cols>
  <sheetData>
    <row r="1">
      <c r="A1" s="1" t="inlineStr">
        <is>
          <t>Valuation and Qualifying Accounts (Detail) - Allowance for Doubtful Accounts - USD ($) $ in Thousands</t>
        </is>
      </c>
      <c r="C1" s="2" t="inlineStr">
        <is>
          <t>12 Months Ended</t>
        </is>
      </c>
    </row>
    <row r="2">
      <c r="C2" s="2" t="inlineStr">
        <is>
          <t>Sep. 30, 2020</t>
        </is>
      </c>
      <c r="D2" s="2" t="inlineStr">
        <is>
          <t>Sep. 30, 2019</t>
        </is>
      </c>
      <c r="E2" s="2" t="inlineStr">
        <is>
          <t>Sep. 30, 2018</t>
        </is>
      </c>
    </row>
    <row r="3">
      <c r="A3" s="3" t="inlineStr">
        <is>
          <t>Valuation and Qualifying Accounts Disclosure [Line Items]</t>
        </is>
      </c>
    </row>
    <row r="4">
      <c r="A4" s="4" t="inlineStr">
        <is>
          <t>Balance at Beginning of Year</t>
        </is>
      </c>
      <c r="C4" s="6" t="n">
        <v>8378</v>
      </c>
      <c r="D4" s="6" t="n">
        <v>8002</v>
      </c>
      <c r="E4" s="6" t="n">
        <v>5540</v>
      </c>
    </row>
    <row r="5">
      <c r="A5" s="4" t="inlineStr">
        <is>
          <t>Charged to Costs &amp; Expenses</t>
        </is>
      </c>
      <c r="C5" s="5" t="n">
        <v>3441</v>
      </c>
      <c r="D5" s="5" t="n">
        <v>9541</v>
      </c>
      <c r="E5" s="5" t="n">
        <v>6283</v>
      </c>
    </row>
    <row r="6">
      <c r="A6" s="4" t="inlineStr">
        <is>
          <t>Other Changes Add (Deduct)</t>
        </is>
      </c>
      <c r="B6" s="4" t="inlineStr">
        <is>
          <t>[1]</t>
        </is>
      </c>
      <c r="C6" s="5" t="n">
        <v>-5698</v>
      </c>
      <c r="D6" s="5" t="n">
        <v>-9165</v>
      </c>
      <c r="E6" s="5" t="n">
        <v>-3821</v>
      </c>
    </row>
    <row r="7">
      <c r="A7" s="4" t="inlineStr">
        <is>
          <t>Balance at End of Year</t>
        </is>
      </c>
      <c r="C7" s="6" t="n">
        <v>6121</v>
      </c>
      <c r="D7" s="6" t="n">
        <v>8378</v>
      </c>
      <c r="E7" s="6" t="n">
        <v>8002</v>
      </c>
    </row>
    <row r="8"/>
    <row r="9">
      <c r="A9" s="4" t="inlineStr">
        <is>
          <t>[1]</t>
        </is>
      </c>
      <c r="B9" s="4" t="inlineStr">
        <is>
          <t>Bad debts written off (net of recoveries).</t>
        </is>
      </c>
    </row>
  </sheetData>
  <mergeCells count="4">
    <mergeCell ref="A1:B2"/>
    <mergeCell ref="C1:E1"/>
    <mergeCell ref="A8:D8"/>
    <mergeCell ref="B9:D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7T16:46:54Z</dcterms:created>
  <dcterms:modified xmlns:dcterms="http://purl.org/dc/terms/" xmlns:xsi="http://www.w3.org/2001/XMLSchema-instance" xsi:type="dcterms:W3CDTF">2020-12-07T16:46:54Z</dcterms:modified>
</cp:coreProperties>
</file>